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Net "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Cash" sheetId="7" state="visible" r:id="rId7"/>
    <sheet xmlns:r="http://schemas.openxmlformats.org/officeDocument/2006/relationships" name="Consolidated Statements of Equi" sheetId="8" state="visible" r:id="rId8"/>
    <sheet xmlns:r="http://schemas.openxmlformats.org/officeDocument/2006/relationships" name="Consolidated Statements of Equ9" sheetId="9" state="visible" r:id="rId9"/>
    <sheet xmlns:r="http://schemas.openxmlformats.org/officeDocument/2006/relationships" name="Note 1 - Summary of Significant" sheetId="10" state="visible" r:id="rId10"/>
    <sheet xmlns:r="http://schemas.openxmlformats.org/officeDocument/2006/relationships" name="Note 2 - Correction of Immateri" sheetId="11" state="visible" r:id="rId11"/>
    <sheet xmlns:r="http://schemas.openxmlformats.org/officeDocument/2006/relationships" name="Note 3 - Acquisitions" sheetId="12" state="visible" r:id="rId12"/>
    <sheet xmlns:r="http://schemas.openxmlformats.org/officeDocument/2006/relationships" name="Note 4 - Divestitures" sheetId="13" state="visible" r:id="rId13"/>
    <sheet xmlns:r="http://schemas.openxmlformats.org/officeDocument/2006/relationships" name="Note 5 - Inventories" sheetId="14" state="visible" r:id="rId14"/>
    <sheet xmlns:r="http://schemas.openxmlformats.org/officeDocument/2006/relationships" name="Note 6 - Goodwill and Other Int" sheetId="15" state="visible" r:id="rId15"/>
    <sheet xmlns:r="http://schemas.openxmlformats.org/officeDocument/2006/relationships" name="Note 7 - Lease Commitments" sheetId="16" state="visible" r:id="rId16"/>
    <sheet xmlns:r="http://schemas.openxmlformats.org/officeDocument/2006/relationships" name="Note 8 - Debt" sheetId="17" state="visible" r:id="rId17"/>
    <sheet xmlns:r="http://schemas.openxmlformats.org/officeDocument/2006/relationships" name="Note 9 - Fair Value of Assets a" sheetId="18" state="visible" r:id="rId18"/>
    <sheet xmlns:r="http://schemas.openxmlformats.org/officeDocument/2006/relationships" name="Note 10 - Benefit Plans" sheetId="19" state="visible" r:id="rId19"/>
    <sheet xmlns:r="http://schemas.openxmlformats.org/officeDocument/2006/relationships" name="Note 11 - Shareholders' Equity" sheetId="20" state="visible" r:id="rId20"/>
    <sheet xmlns:r="http://schemas.openxmlformats.org/officeDocument/2006/relationships" name="Note 12 - Income Taxes" sheetId="21" state="visible" r:id="rId21"/>
    <sheet xmlns:r="http://schemas.openxmlformats.org/officeDocument/2006/relationships" name="Note 13 - Earnings Per Share" sheetId="22" state="visible" r:id="rId22"/>
    <sheet xmlns:r="http://schemas.openxmlformats.org/officeDocument/2006/relationships" name="Note 14 - Segment Information" sheetId="23" state="visible" r:id="rId23"/>
    <sheet xmlns:r="http://schemas.openxmlformats.org/officeDocument/2006/relationships" name="Note 15 - Selected Quarterly Fi" sheetId="24" state="visible" r:id="rId24"/>
    <sheet xmlns:r="http://schemas.openxmlformats.org/officeDocument/2006/relationships" name="Schedule II" sheetId="25" state="visible" r:id="rId25"/>
    <sheet xmlns:r="http://schemas.openxmlformats.org/officeDocument/2006/relationships" name="Significant Accounting Policies" sheetId="26" state="visible" r:id="rId26"/>
    <sheet xmlns:r="http://schemas.openxmlformats.org/officeDocument/2006/relationships" name="Note 2 - Correction of Immate27" sheetId="27" state="visible" r:id="rId27"/>
    <sheet xmlns:r="http://schemas.openxmlformats.org/officeDocument/2006/relationships" name="Note 3 - Acquisitions (Tables)" sheetId="28" state="visible" r:id="rId28"/>
    <sheet xmlns:r="http://schemas.openxmlformats.org/officeDocument/2006/relationships" name="Note 5 - Inventories (Tables)" sheetId="29" state="visible" r:id="rId29"/>
    <sheet xmlns:r="http://schemas.openxmlformats.org/officeDocument/2006/relationships" name="Note 6 - Goodwill and Other I30" sheetId="30" state="visible" r:id="rId30"/>
    <sheet xmlns:r="http://schemas.openxmlformats.org/officeDocument/2006/relationships" name="Note 7 - Lease Commitments (Tab" sheetId="31" state="visible" r:id="rId31"/>
    <sheet xmlns:r="http://schemas.openxmlformats.org/officeDocument/2006/relationships" name="Note 8 - Debt (Tables)" sheetId="32" state="visible" r:id="rId32"/>
    <sheet xmlns:r="http://schemas.openxmlformats.org/officeDocument/2006/relationships" name="Note 9 - Fair Value of Assets33" sheetId="33" state="visible" r:id="rId33"/>
    <sheet xmlns:r="http://schemas.openxmlformats.org/officeDocument/2006/relationships" name="Note 10 - Benefit Plans (Tables" sheetId="34" state="visible" r:id="rId34"/>
    <sheet xmlns:r="http://schemas.openxmlformats.org/officeDocument/2006/relationships" name="Note 11 - Shareholders' Equity " sheetId="35" state="visible" r:id="rId35"/>
    <sheet xmlns:r="http://schemas.openxmlformats.org/officeDocument/2006/relationships" name="Note 12 - Income Taxes (Tables)" sheetId="36" state="visible" r:id="rId36"/>
    <sheet xmlns:r="http://schemas.openxmlformats.org/officeDocument/2006/relationships" name="Note 13 - Earnings Per Share (T" sheetId="37" state="visible" r:id="rId37"/>
    <sheet xmlns:r="http://schemas.openxmlformats.org/officeDocument/2006/relationships" name="Note 14 - Segment Information (" sheetId="38" state="visible" r:id="rId38"/>
    <sheet xmlns:r="http://schemas.openxmlformats.org/officeDocument/2006/relationships" name="Note 15 - Selected Quarterly 39" sheetId="39" state="visible" r:id="rId39"/>
    <sheet xmlns:r="http://schemas.openxmlformats.org/officeDocument/2006/relationships" name="Schedule II (Tables)" sheetId="40" state="visible" r:id="rId40"/>
    <sheet xmlns:r="http://schemas.openxmlformats.org/officeDocument/2006/relationships" name="Note 1 - Summary of Significa41" sheetId="41" state="visible" r:id="rId41"/>
    <sheet xmlns:r="http://schemas.openxmlformats.org/officeDocument/2006/relationships" name="Note 2 - Correction of Immate42" sheetId="42" state="visible" r:id="rId42"/>
    <sheet xmlns:r="http://schemas.openxmlformats.org/officeDocument/2006/relationships" name="Note 2 - Correction of Immate43" sheetId="43" state="visible" r:id="rId43"/>
    <sheet xmlns:r="http://schemas.openxmlformats.org/officeDocument/2006/relationships" name="Note 2 - Correction of Immate44" sheetId="44" state="visible" r:id="rId44"/>
    <sheet xmlns:r="http://schemas.openxmlformats.org/officeDocument/2006/relationships" name="Note 2 - Correction of Immate45" sheetId="45" state="visible" r:id="rId45"/>
    <sheet xmlns:r="http://schemas.openxmlformats.org/officeDocument/2006/relationships" name="Note 2 - Correction of Immate46" sheetId="46" state="visible" r:id="rId46"/>
    <sheet xmlns:r="http://schemas.openxmlformats.org/officeDocument/2006/relationships" name="Note 3 - Acquisitions (Details " sheetId="47" state="visible" r:id="rId47"/>
    <sheet xmlns:r="http://schemas.openxmlformats.org/officeDocument/2006/relationships" name="Note 3 - Acquisitions - Prelimi" sheetId="48" state="visible" r:id="rId48"/>
    <sheet xmlns:r="http://schemas.openxmlformats.org/officeDocument/2006/relationships" name="Note 3 - Acquisitions - Busines" sheetId="49" state="visible" r:id="rId49"/>
    <sheet xmlns:r="http://schemas.openxmlformats.org/officeDocument/2006/relationships" name="Note 4 - Divestitures (Details " sheetId="50" state="visible" r:id="rId50"/>
    <sheet xmlns:r="http://schemas.openxmlformats.org/officeDocument/2006/relationships" name="Note 5 - Inventories - Componen" sheetId="51" state="visible" r:id="rId51"/>
    <sheet xmlns:r="http://schemas.openxmlformats.org/officeDocument/2006/relationships" name="Note 6 - Goodwill and Other I52" sheetId="52" state="visible" r:id="rId52"/>
    <sheet xmlns:r="http://schemas.openxmlformats.org/officeDocument/2006/relationships" name="Note 6 - Goodwill and Other I53" sheetId="53" state="visible" r:id="rId53"/>
    <sheet xmlns:r="http://schemas.openxmlformats.org/officeDocument/2006/relationships" name="Note 6 - Goodwill and Other I54" sheetId="54" state="visible" r:id="rId54"/>
    <sheet xmlns:r="http://schemas.openxmlformats.org/officeDocument/2006/relationships" name="Note 6 - Goodwill and Other I55" sheetId="55" state="visible" r:id="rId55"/>
    <sheet xmlns:r="http://schemas.openxmlformats.org/officeDocument/2006/relationships" name="Note 7 - Lease Commitments (Det" sheetId="56" state="visible" r:id="rId56"/>
    <sheet xmlns:r="http://schemas.openxmlformats.org/officeDocument/2006/relationships" name="Note 7 - Lease Commitments - Fu" sheetId="57" state="visible" r:id="rId57"/>
    <sheet xmlns:r="http://schemas.openxmlformats.org/officeDocument/2006/relationships" name="Note 8 - Debt (Details Textual)" sheetId="58" state="visible" r:id="rId58"/>
    <sheet xmlns:r="http://schemas.openxmlformats.org/officeDocument/2006/relationships" name="Note 8 - Debt - Carrying Amount" sheetId="59" state="visible" r:id="rId59"/>
    <sheet xmlns:r="http://schemas.openxmlformats.org/officeDocument/2006/relationships" name="Note 8 - Debt - Scheduled Matur" sheetId="60" state="visible" r:id="rId60"/>
    <sheet xmlns:r="http://schemas.openxmlformats.org/officeDocument/2006/relationships" name="Note 9 - Fair Value of Assets61" sheetId="61" state="visible" r:id="rId61"/>
    <sheet xmlns:r="http://schemas.openxmlformats.org/officeDocument/2006/relationships" name="Note 9 - Fair Value of Assets62" sheetId="62" state="visible" r:id="rId62"/>
    <sheet xmlns:r="http://schemas.openxmlformats.org/officeDocument/2006/relationships" name="Note 10 - Benefit Plans (Detail" sheetId="63" state="visible" r:id="rId63"/>
    <sheet xmlns:r="http://schemas.openxmlformats.org/officeDocument/2006/relationships" name="Note 10 - Benefit Plans - Benef" sheetId="64" state="visible" r:id="rId64"/>
    <sheet xmlns:r="http://schemas.openxmlformats.org/officeDocument/2006/relationships" name="Note 10 - Benefit Plans - Amoun" sheetId="65" state="visible" r:id="rId65"/>
    <sheet xmlns:r="http://schemas.openxmlformats.org/officeDocument/2006/relationships" name="Note 10 - Benefit Plans - Compo" sheetId="66" state="visible" r:id="rId66"/>
    <sheet xmlns:r="http://schemas.openxmlformats.org/officeDocument/2006/relationships" name="Note 10 - Benefit Plans - Weigh" sheetId="67" state="visible" r:id="rId67"/>
    <sheet xmlns:r="http://schemas.openxmlformats.org/officeDocument/2006/relationships" name="Note 10 - Benefit Plans - Expec" sheetId="68" state="visible" r:id="rId68"/>
    <sheet xmlns:r="http://schemas.openxmlformats.org/officeDocument/2006/relationships" name="Note 10 - Benefit Plans - Alloc" sheetId="69" state="visible" r:id="rId69"/>
    <sheet xmlns:r="http://schemas.openxmlformats.org/officeDocument/2006/relationships" name="Note 10 - Benefit Plans - U.S a" sheetId="70" state="visible" r:id="rId70"/>
    <sheet xmlns:r="http://schemas.openxmlformats.org/officeDocument/2006/relationships" name="Note 11 - Shareholders' Equit71" sheetId="71" state="visible" r:id="rId71"/>
    <sheet xmlns:r="http://schemas.openxmlformats.org/officeDocument/2006/relationships" name="Note 11 - Shareholders' Equit72" sheetId="72" state="visible" r:id="rId72"/>
    <sheet xmlns:r="http://schemas.openxmlformats.org/officeDocument/2006/relationships" name="Note 11 - Shareholders' Equit73" sheetId="73" state="visible" r:id="rId73"/>
    <sheet xmlns:r="http://schemas.openxmlformats.org/officeDocument/2006/relationships" name="Note 11 - Shareholders' Equit74" sheetId="74" state="visible" r:id="rId74"/>
    <sheet xmlns:r="http://schemas.openxmlformats.org/officeDocument/2006/relationships" name="Note 11 - Shareholders' Equit75" sheetId="75" state="visible" r:id="rId75"/>
    <sheet xmlns:r="http://schemas.openxmlformats.org/officeDocument/2006/relationships" name="Note 12 - Income Taxes (Details" sheetId="76" state="visible" r:id="rId76"/>
    <sheet xmlns:r="http://schemas.openxmlformats.org/officeDocument/2006/relationships" name="Note 12 - Income Taxes - Federa" sheetId="77" state="visible" r:id="rId77"/>
    <sheet xmlns:r="http://schemas.openxmlformats.org/officeDocument/2006/relationships" name="Note 12 - Income Taxes - Effect" sheetId="78" state="visible" r:id="rId78"/>
    <sheet xmlns:r="http://schemas.openxmlformats.org/officeDocument/2006/relationships" name="Note 12 - Income Taxes - Effe79" sheetId="79" state="visible" r:id="rId79"/>
    <sheet xmlns:r="http://schemas.openxmlformats.org/officeDocument/2006/relationships" name="Note 12 - Income Taxes - Deferr" sheetId="80" state="visible" r:id="rId80"/>
    <sheet xmlns:r="http://schemas.openxmlformats.org/officeDocument/2006/relationships" name="Note 12 - Income Taxes - Reconc" sheetId="81" state="visible" r:id="rId81"/>
    <sheet xmlns:r="http://schemas.openxmlformats.org/officeDocument/2006/relationships" name="Note 13 - Earnings Per Share (D" sheetId="82" state="visible" r:id="rId82"/>
    <sheet xmlns:r="http://schemas.openxmlformats.org/officeDocument/2006/relationships" name="Note 13 - Earnings Per Share - " sheetId="83" state="visible" r:id="rId83"/>
    <sheet xmlns:r="http://schemas.openxmlformats.org/officeDocument/2006/relationships" name="Note 14 - Segment Information84" sheetId="84" state="visible" r:id="rId84"/>
    <sheet xmlns:r="http://schemas.openxmlformats.org/officeDocument/2006/relationships" name="Note 14 - Segment Information -" sheetId="85" state="visible" r:id="rId85"/>
    <sheet xmlns:r="http://schemas.openxmlformats.org/officeDocument/2006/relationships" name="Note 14 - Segment Information86" sheetId="86" state="visible" r:id="rId86"/>
    <sheet xmlns:r="http://schemas.openxmlformats.org/officeDocument/2006/relationships" name="Note 15 - Selected Quarterly 87" sheetId="87" state="visible" r:id="rId87"/>
    <sheet xmlns:r="http://schemas.openxmlformats.org/officeDocument/2006/relationships" name="Note 15 - Selected Quarterly 88" sheetId="88" state="visible" r:id="rId88"/>
    <sheet xmlns:r="http://schemas.openxmlformats.org/officeDocument/2006/relationships" name="Schedule II - Valuation and Qua" sheetId="89" state="visible" r:id="rId89"/>
  </sheets>
  <definedNames/>
  <calcPr calcId="124519" fullCalcOnLoad="1"/>
</workbook>
</file>

<file path=xl/sharedStrings.xml><?xml version="1.0" encoding="utf-8"?>
<sst xmlns="http://schemas.openxmlformats.org/spreadsheetml/2006/main" uniqueCount="972">
  <si>
    <t>Document And Entity Information - USD ($)</t>
  </si>
  <si>
    <t>12 Months Ended</t>
  </si>
  <si>
    <t>Dec. 31, 2016</t>
  </si>
  <si>
    <t>Feb. 16, 2017</t>
  </si>
  <si>
    <t>Jul. 02, 2016</t>
  </si>
  <si>
    <t>Document Information [Line Items]</t>
  </si>
  <si>
    <t>Entity Registrant Name</t>
  </si>
  <si>
    <t>LITTELFUSE INC /DE</t>
  </si>
  <si>
    <t>Entity Central Index Key</t>
  </si>
  <si>
    <t>Trading Symbol</t>
  </si>
  <si>
    <t>lfus</t>
  </si>
  <si>
    <t>Current Fiscal Year End Date</t>
  </si>
  <si>
    <t>--12-31</t>
  </si>
  <si>
    <t>Entity Filer Category</t>
  </si>
  <si>
    <t>Large Accelerated Filer</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Dec. 31,
		2016</t>
  </si>
  <si>
    <t>Document Fiscal Year Focus</t>
  </si>
  <si>
    <t>Document Fiscal Period Focus</t>
  </si>
  <si>
    <t>FY</t>
  </si>
  <si>
    <t>Amendment Flag</t>
  </si>
  <si>
    <t>false</t>
  </si>
  <si>
    <t>Consolidated Balance Sheets - USD ($) $ in Thousands</t>
  </si>
  <si>
    <t>Jan. 02, 2016</t>
  </si>
  <si>
    <t>Current assets:</t>
  </si>
  <si>
    <t>Cash and cash equivalents</t>
  </si>
  <si>
    <t>Short-term investments</t>
  </si>
  <si>
    <t>Accounts receivable, less allowances (2016 - $25,874; 2015 - $17,486)</t>
  </si>
  <si>
    <t>Inventories</t>
  </si>
  <si>
    <t>Prepaid income taxes</t>
  </si>
  <si>
    <t>Prepaid expenses and other current assets</t>
  </si>
  <si>
    <t>Total current assets</t>
  </si>
  <si>
    <t>Property, plant, and equipment:</t>
  </si>
  <si>
    <t>Land</t>
  </si>
  <si>
    <t>Buildings</t>
  </si>
  <si>
    <t>Equipment</t>
  </si>
  <si>
    <t>Accumulated depreciation and amortization</t>
  </si>
  <si>
    <t>Net property, plant, and equipment</t>
  </si>
  <si>
    <t>Intangible assets, net of amortization:</t>
  </si>
  <si>
    <t>Patents, licenses and software</t>
  </si>
  <si>
    <t>Distribution network</t>
  </si>
  <si>
    <t>Customer relationships, trademarks and tradenames</t>
  </si>
  <si>
    <t>Goodwill</t>
  </si>
  <si>
    <t>Investments</t>
  </si>
  <si>
    <t>Deferred income taxes</t>
  </si>
  <si>
    <t>Other assets</t>
  </si>
  <si>
    <t>Total assets</t>
  </si>
  <si>
    <t>Current liabilities:</t>
  </si>
  <si>
    <t>Accounts payable</t>
  </si>
  <si>
    <t>Accrued payroll</t>
  </si>
  <si>
    <t>Accrued expenses</t>
  </si>
  <si>
    <t>Accrued severance</t>
  </si>
  <si>
    <t>Accrued income taxes</t>
  </si>
  <si>
    <t>Current portion of long-term debt</t>
  </si>
  <si>
    <t>Total current liabilities</t>
  </si>
  <si>
    <t>Long-term debt, less current portion</t>
  </si>
  <si>
    <t>Accrued post-retirement benefits</t>
  </si>
  <si>
    <t>Other long-term liabilities</t>
  </si>
  <si>
    <t>Shareholders’ equity:</t>
  </si>
  <si>
    <t>Common stock, par value $0.01 per share: 34,000,000 shares authorized; shares issued, 2016 –22,626,922; 2015 –22,420,785</t>
  </si>
  <si>
    <t>Treasury stock, at cost: 409,115 and 362,748 shares, respectively</t>
  </si>
  <si>
    <t>Additional paid-in capital</t>
  </si>
  <si>
    <t>Accumulated other comprehensive income</t>
  </si>
  <si>
    <t>Retained earnings</t>
  </si>
  <si>
    <t>Littelfuse, Inc. shareholders’ equity</t>
  </si>
  <si>
    <t>Non-controlling interest</t>
  </si>
  <si>
    <t>Total equity</t>
  </si>
  <si>
    <t>Total liabilities and equity</t>
  </si>
  <si>
    <t>Consolidated Balance Sheets (Parentheticals) - USD ($) $ in Thousands</t>
  </si>
  <si>
    <t>Accounts receivable, allowances</t>
  </si>
  <si>
    <t>Common stock, par value (in dollars per share)</t>
  </si>
  <si>
    <t>Common stock, shares authorized (in shares)</t>
  </si>
  <si>
    <t>Common stock, shares issued (in shares)</t>
  </si>
  <si>
    <t>Common stock, shares outstanding (in shares)</t>
  </si>
  <si>
    <t>Treasury stock, shares (in shares)</t>
  </si>
  <si>
    <t>Consolidated Statements of Net Income - USD ($) shares in Thousands, $ in Thousands</t>
  </si>
  <si>
    <t>Dec. 27, 2014</t>
  </si>
  <si>
    <t>Revenue, Net</t>
  </si>
  <si>
    <t>Cost of sales</t>
  </si>
  <si>
    <t>Gross profit</t>
  </si>
  <si>
    <t>Selling, general, and administrative expenses</t>
  </si>
  <si>
    <t>Research and development expenses</t>
  </si>
  <si>
    <t>Pension settlement expenses</t>
  </si>
  <si>
    <t xml:space="preserve"> </t>
  </si>
  <si>
    <t>Amortization of intangibles</t>
  </si>
  <si>
    <t>Impairment of goodwill and intangible assets</t>
  </si>
  <si>
    <t>Total operating expenses</t>
  </si>
  <si>
    <t>Operating income</t>
  </si>
  <si>
    <t>Interest expense</t>
  </si>
  <si>
    <t>Foreign exchange (gain) loss</t>
  </si>
  <si>
    <t>Other expense (income), net</t>
  </si>
  <si>
    <t>Income before income taxes</t>
  </si>
  <si>
    <t>Income taxes</t>
  </si>
  <si>
    <t>Net income</t>
  </si>
  <si>
    <t>Income per share:</t>
  </si>
  <si>
    <t>Basic (in dollars per share)</t>
  </si>
  <si>
    <t>Diluted (in dollars per share)</t>
  </si>
  <si>
    <t>Weighted-average shares and equivalent shares outstanding:</t>
  </si>
  <si>
    <t>Basic (in shares)</t>
  </si>
  <si>
    <t>Diluted (in shares)</t>
  </si>
  <si>
    <t>Consolidated Statements of Comprehensive Income - USD ($) $ in Thousands</t>
  </si>
  <si>
    <t>Other comprehensive income (loss):</t>
  </si>
  <si>
    <t>Pension and postemployment liability adjustments (net of tax of $1,302, $106 and $6,308, respectively)</t>
  </si>
  <si>
    <t>Pension and postemployment reclassification adjustments, (net of tax of $0, $746 and $0, respectively)</t>
  </si>
  <si>
    <t>Unrealized gain (loss) on investments</t>
  </si>
  <si>
    <t>Reclassification of pension settlement costs to expense (net of tax of $0, $11,742 and $0, respectively)</t>
  </si>
  <si>
    <t>Foreign currency translation adjustments</t>
  </si>
  <si>
    <t>Comprehensive income</t>
  </si>
  <si>
    <t>Consolidated Statements of Comprehensive Income (Parentheticals) - USD ($) $ in Thousands</t>
  </si>
  <si>
    <t>Pension and postemployment liability adjustments, tax</t>
  </si>
  <si>
    <t>Pension and postemployment reclassification adjustments, tax</t>
  </si>
  <si>
    <t>Reclassification of pension settlement costs to expense, tax</t>
  </si>
  <si>
    <t>Consolidated Statements of Cash Flows - USD ($) $ in Thousands</t>
  </si>
  <si>
    <t>Operating activities</t>
  </si>
  <si>
    <t>Adjustments to reconcile net income to net cash provided by operating activities:</t>
  </si>
  <si>
    <t>Depreciation</t>
  </si>
  <si>
    <t>Amortization of Intangible Assets</t>
  </si>
  <si>
    <t>Impairment of assets</t>
  </si>
  <si>
    <t>Provision for bad debts</t>
  </si>
  <si>
    <t>Non-cash inventory charge</t>
  </si>
  <si>
    <t>Net loss on pension settlement, net of tax</t>
  </si>
  <si>
    <t>Loss on sale of product line</t>
  </si>
  <si>
    <t>Loss on sale of property, plant, and equipment</t>
  </si>
  <si>
    <t>Stock-based compensation</t>
  </si>
  <si>
    <t>Excess tax benefit on share-based compensation</t>
  </si>
  <si>
    <t>Accounts receivable</t>
  </si>
  <si>
    <t>Accrued expenses (including post-retirement)</t>
  </si>
  <si>
    <t>Accrued payroll and severance</t>
  </si>
  <si>
    <t>Accrued taxes</t>
  </si>
  <si>
    <t>Prepaid expenses and other</t>
  </si>
  <si>
    <t>Net cash provided by operating activities</t>
  </si>
  <si>
    <t>Investing activities</t>
  </si>
  <si>
    <t>Acquisitions of businesses, net of cash acquired</t>
  </si>
  <si>
    <t>Purchases of short-term investments</t>
  </si>
  <si>
    <t>Purchase of cost method investment</t>
  </si>
  <si>
    <t>Proceeds from maturities of short-term investments</t>
  </si>
  <si>
    <t>Decrease (increase) in entrusted loan</t>
  </si>
  <si>
    <t>Purchases of property, plant, and equipment</t>
  </si>
  <si>
    <t>Proceeds from sale of property, plant, and equipment</t>
  </si>
  <si>
    <t>Net cash used in investing activities</t>
  </si>
  <si>
    <t>Financing activities:</t>
  </si>
  <si>
    <t>Proceeds of revolving credit facility</t>
  </si>
  <si>
    <t>Proceeds of term loan</t>
  </si>
  <si>
    <t>Proceeds of senior notes payable</t>
  </si>
  <si>
    <t>Payments of term loan</t>
  </si>
  <si>
    <t>Payments of revolving credit facility</t>
  </si>
  <si>
    <t>Proceeds from exercise of stock options</t>
  </si>
  <si>
    <t>Proceeds (Payments) from entrusted loan</t>
  </si>
  <si>
    <t>Debt issuance costs</t>
  </si>
  <si>
    <t>Cash dividends paid</t>
  </si>
  <si>
    <t>Purchases of common stock</t>
  </si>
  <si>
    <t>Net cash provided by (used in) financing activities</t>
  </si>
  <si>
    <t>Effect of exchange rate changes on cash and cash equivalents</t>
  </si>
  <si>
    <t>Increase (decrease) in cash and cash equivalents</t>
  </si>
  <si>
    <t>Cash and cash equivalents at beginning of year</t>
  </si>
  <si>
    <t>Cash and cash equivalents at end of year</t>
  </si>
  <si>
    <t>Consolidated Statements of Equity - USD ($) $ in Thousands</t>
  </si>
  <si>
    <t>Common Stock [Member]</t>
  </si>
  <si>
    <t>Additional Paid-in Capital [Member]</t>
  </si>
  <si>
    <t>Treasury Stock [Member]</t>
  </si>
  <si>
    <t>AOCI Attributable to Parent [Member]</t>
  </si>
  <si>
    <t>Retained Earnings [Member]</t>
  </si>
  <si>
    <t>Noncontrolling Interest [Member]</t>
  </si>
  <si>
    <t>Total</t>
  </si>
  <si>
    <t>Stockholder's equity | Scenario, Previously Reported [Member]</t>
  </si>
  <si>
    <t>Stockholder's equity | Restatement Adjustment [Member]</t>
  </si>
  <si>
    <t>Stockholder's equity</t>
  </si>
  <si>
    <t>Total shareholders’ equity | Scenario, Previously Reported [Member]</t>
  </si>
  <si>
    <t>Total shareholders’ equity | Restatement Adjustment [Member]</t>
  </si>
  <si>
    <t>Total shareholders’ equity</t>
  </si>
  <si>
    <t>Balance (Scenario, Previously Reported [Member]) at Dec. 28, 2013</t>
  </si>
  <si>
    <t>Balance (Restatement Adjustment [Member])</t>
  </si>
  <si>
    <t>Balance at Dec. 28, 2013</t>
  </si>
  <si>
    <t>Comprehensive income:</t>
  </si>
  <si>
    <t>Net income | Scenario, Previously Reported [Member]</t>
  </si>
  <si>
    <t>Net income | Restatement Adjustment [Member]</t>
  </si>
  <si>
    <t>Activity during period</t>
  </si>
  <si>
    <t>Comprehensive income | Scenario, Previously Reported [Member]</t>
  </si>
  <si>
    <t>Comprehensive income | Restatement Adjustment [Member]</t>
  </si>
  <si>
    <t>Withheld</t>
  </si>
  <si>
    <t>Purchase of common stock</t>
  </si>
  <si>
    <t>Stock options exercised</t>
  </si>
  <si>
    <t>Balance (Scenario, Previously Reported [Member]) at Dec. 27, 2014</t>
  </si>
  <si>
    <t>Balance at Dec. 27, 2014</t>
  </si>
  <si>
    <t>Balance (Scenario, Previously Reported [Member]) at Jan. 02, 2016</t>
  </si>
  <si>
    <t>Balance at Jan. 02, 2016</t>
  </si>
  <si>
    <t>Retirement of treasury stock</t>
  </si>
  <si>
    <t>Balance at Dec. 31, 2016</t>
  </si>
  <si>
    <t>Consolidated Statements of Equity (Parentheticals) - USD ($)</t>
  </si>
  <si>
    <t>Shares withheld on restricted stock grants for withholding taxes (in shares)</t>
  </si>
  <si>
    <t>Purchase of common stock, shares (in shares)</t>
  </si>
  <si>
    <t>Treasury stock, retired (in shares)</t>
  </si>
  <si>
    <t>Stock options exercised, tax impact</t>
  </si>
  <si>
    <t>Cash dividends paid, per share (in dollars per share)</t>
  </si>
  <si>
    <t>Note 1 - Summary of Significant Accounting Policies and Other Information</t>
  </si>
  <si>
    <t>Notes to Financial Statements</t>
  </si>
  <si>
    <t>Significant Accounting Policies [Text Block]</t>
  </si>
  <si>
    <t>1. Nature of Operations Littelfuse, Inc. and subsidiaries (the “company”) design, manufacture, and sell circuit protection devices for use in the automotive, electronics, and industrial markets throughout the world. The company is one Fiscal Year References herein to “2016”, 2016” 2016” December 31, 2016. “2015”, 2015” 2015” January 2, 2016. “2014”, 2014” 2014” December 27, 2014. 52 53 (4 4 5 December 31. 14 52 13 2016 2014 52 2015 53 Basis of Presentation The Consolidated Financial Statements include the accounts of Littelfuse, Inc. and its subsidiaries. All significant intercompany accounts and transactions have been eliminated. The company’s Consolidated Financial Statements were prepared in accordance with generally accepted accounting principles in the United States of America and include the assets, liabilities, sales and expenses of all wholly-owned subsidiaries and majority-owned subsidiaries over which the company exercises control. Use of Estimates The process of preparing financial statements in conformity with U.S. generally accepted accounting principles requires management to make estimates and assumptions that affect the amounts of assets and liabilities at the date of the Consolidated Financial Statements, and the reported amounts of revenues and expenses and the accompanying notes. The company evaluates and updates its assumptions and estimates on an ongoing basis and may Cash Equivalents All highly liquid investments, with an original maturity of three Short-Term and Long-Term Investments The company has determined that certain of its investment securities are to be classified as available-for-sale. Available-for-sale securities are carried at fair value with the unrealized gains and losses reported as a component of “Accumulated Other Comprehensive Income (Loss).” Realized gains and losses and declines in unrealized value judged to be other-than-temporary on available-for-sale securities are included in other expense (income), net. The cost of securities sold is based on the specific identification method. Interest and dividends on securities classified as available-for-sale are included in interest income. Short-term investments, which are primarily certificates of deposits, are carried at cost which approximates fair value. Accounts Receivable The company performs credit evaluations of customers’ financial condition and generally does not require collateral. Credit losses are provided for in the financial statements based upon specific knowledge of a customer’s inability to meet its financial obligations to the company. Historically, credit losses have consistently been within management’s expectations and have not been a material amount. A receivable is considered past due if payments have not been received within agreed upon invoice terms. Write-offs are recorded at the time a customer receivable is deemed uncollectible. The company also maintains allowances against accounts receivable for the settlement of rebates and sales discounts to customers. These allowances are based upon specific customer sales and sales discounts as well as actual historical experience. Inventories Inventories are stated at the lower of cost or market (first first Investment s As of December 31, 2016 Polytronics The company’s Polytronics shares held at the end of fiscal 2016 2015 7.2% €10.0 $10.4 December 31, 2016 €10.7 $11.7 January 2, 2016. 2016 2015, $0.8 $0.9 Monolith In December 2015, $3.5 12% $3.5 December 31, 2016 January 2, 2016. Property, Plant , and Equipment Land, buildings, and equipment are carried at cost. Depreciation is calculated using the straight-line method with useful lives of 21 seven nine seven five three Goodwill and Indefinite-Lived Intangible Assets The company annually tests goodwill and indefinite-lived intangible assets for impairment on the first fourth may five five Due to negative events in the potash market in 2016, one third 2016. one two seven $8.8 $6.0 $3.8 $0.7 $2.2 zero As of the most recent annual test conducted on October 2, 2016, seven 65%, 154%, 218%, 132%, 70%, 15%, 150% October 2, 2016. Certain key assumptions used in the annual test included a discount rate of 9.8% 3.0% 10.3% 0.5% The company will continue to perform a goodwill and indefinite-lived intangible asset impairment test as required on an annual basis and on an interim basis, if certain impairment conditions exist. Factors the company considers important, which could result in changes to its estimates, include underperformance relative to historical or projected future operating results and declines in acquisitions and trading multiples. Due to the diverse end user base and non-discretionary product demand, the company does not believe its future operating results will vary significantly relative to its historical and projected future operating results. However, it is possible that we could recognize impairment charges for the relays reporting unit if we have declines in profitability or projected future operating results due to changes in volume, market pricing, cost, or the business environment. As of the 2016 $41.4 Other Intangible Assets Customer relationships, trademarks and tradenames are amortized using the straight-line method over estimated useful lives that have a range of five 20 five 17 three 20 may 2016 $2.2 zero Environmental Liabilities Environmental liabilities are accrued based on engineering studies estimating the cost of remediating sites. Expenses related to on-going maintenance of environmental sites are expensed as incurred. If actual or estimated probable future losses exceed the company’s recorded liability for such claims, the company would record additional charges during the period in which the actual loss or change in estimate occurred. Pension and Other Post-retirement Benefits Accounting for pensions requires estimating the future benefit cost and recognizing the cost over the employee’s expected period of employment with the company. Certain assumptions are required in the calculation of pension costs and obligations. These assumptions include the discount rate, salary scales and the expected long-term rate of return on plan assets. The discount rate is intended to represent the rate at which pension benefit obligations could be settled by purchase of an annuity contract. These assumptions are subject to change based on stock and bond market returns and other economic factors. Actual results that differ from the company’s assumptions are accumulated and amortized over future periods and therefore generally affect its recognized expense and accrued liability in such future periods. While the company believes that its assumptions are appropriate given current economic conditions and its actual experience, significant differences in results or significant changes in the company’s assumptions may 2015, $29.9 10, Benefit Plans Revenue Recognition The company recognizes revenue on product sales in the period in which the sales process is complete. This generally occurs when persuasive evidence of an arrangement exists, products are shipped (FOB origin) to the customer in accordance with the terms of the sale, the risk of loss has been transferred, collectability is reasonably assured, and the pricing is fixed and determinable. At the end of each period, for those shipments where title to the products and the risk of loss and rewards of ownership do not transfer until the product has been received by the customer, the company adjusts revenues and cost of sales for the delay between the time that the products are shipped and when they are received by the customer. The company’s distribution channels are primarily through direct sales and independent third Revenue and Billing The company accepts orders from customers based on long term purchasing contracts and written sales agreements. Contract pricing and selling agreement terms are based on market factors, costs, and competition. Pricing normally is negotiated as an adjustment (premium or discount) from the company’s published price lists. The customer is invoiced when the company’s products are shipped to them in accordance with the terms of the sales agreement. Returns and Credits Some of the terms of the company’s sales agreements and normal business conditions provide customers (distributors) the ability to receive price adjustments on products previously shipped and invoiced. This practice is common in the industry and is referred to as a “ship and debit” program. This program allows the distributor to debit the company for the difference between the distributors’ contracted price and a lower price for specific transactions. Under certain circumstances (usually in a competitive situation or large volume opportunity), a distributor will request authorization to reduce its price to its buyer. If the company approves such a reduction, the distributor is authorized to “debit” its account for the difference between the contracted price and the lower approved price. The company establishes reserves for this program based on historic activity and actual authorizations for the debit and recognizes these debits as a reduction of revenue. Return to Stock The company has a return to stock policy whereby a customer with prior authorization from Littelfuse management can return previously purchased goods for full or partial credit. The company establishes an estimated allowance for these returns based on historic activity. Sales revenue and cost of sales are reduced to anticipate estimated returns. Volume Rebates The company offers incentives to certain customers to achieve specific quarterly or annual sales targets. If customers achieve their sales targets, they are entitled to rebates. The company estimates the future cost of these rebates and recognizes this estimated cost as a reduction to revenue as products are sold. Allowance for Doubtful Accounts The company evaluates the collectability of its trade receivables based on a combination of factors. The company regularly analyzes its significant customer accounts and, when the company becomes aware of a specific customer’s inability to meet its financial obligations, the company records a specific reserve for bad debt to reduce the related receivable to the amount the company reasonably believes is collectible. The company also records allowances for all other customers based on a variety of factors including the length of time the receivables are past due, the financial health of the customer, macroeconomic considerations and past experience. Accounts receivable balances that are deemed to be uncollectible, are written off against the reserve on a case-by-case basis. Historically, the allowance for doubtful accounts has been adequate to cover bad debts. If circumstances related to specific customers change, the estimates of the recoverability of receivables could be further adjusted. However, due to the company’s diverse customer base and lack of credit concentration, the company does not believe its estimates would be materially impacted by changes in its assumptions. Advertising Costs The company expenses advertising costs as incurred, which amounted to $2.9 $2.3 $2.8 2016, 2015, 2014, Shipping and Handling Fees and Costs Amounts billed to customers related to shipping and handling is classified as revenue. Costs incurred for shipping and handling of $9.1 $7.0 $6.7 2016, 2015, 2014, Foreign Currency Translation / Remeasurement The company’s foreign subsidiaries use the local currency or the U.S. dollar as their functional currency, as appropriate. Assets and liabilities are translated using exchange rates at the balance sheet date, and revenues and expenses are translated at weighted average rates. The amount of foreign currency gain or loss from remeasurement recognized in the income statement was a loss of $0.5 2016, $1.5 2015, $3.9 2014. Stock-based Compensation The company recognizes compensation expense for the cost of awards of equity compensation using a fair value method. Benefits of tax deductions in excess of recognized compensation expense are reported as both operating and financing cash flows. See Note 11, Shareholders’ Equity Coal Mining Liability Included in other long-term liabilities is an accrual related to former coal mining operations at Littelfuse GmbH (formerly known as Heinrich Industries, AG) for the amounts of €1.4 ($1.5 €1.8 ($2.0 December 31, 2016 January 2, 2016, third Other Expense (Income), Net Other expense (income), net generally consists of interest income, royalties, and non-operating income. Income Taxes The company accounts for income taxes using the liability method. Deferred taxes are recognized for the future effects of temporary differences between financial and income tax reporting using enacted tax rates in effect for the years in which the differences are expected to reverse. The company recognizes deferred taxes for temporary differences, operating loss carryforwards and tax credit carryforwards. Deferred tax assets are reduced by a valuation allowance if it is more likely than not that some portion, or all, of the deferred tax assets will not be realized. Federal and state income taxes are provided on the portion of foreign income that is expected to be remitted to the U.S. and be taxable. Reclassifications Certain amounts presented in the 2015 2016 April 2015, 2015 03, Interest - Imputation of Interest 835 30): December 15, 2015, January 3, 2016 January 2, 2016. January 2, 2016 Recently Issued Accounting Standards In May 2014, 2014 09, 606) 605, two one one August, 2015, 2015 14, 2014 09 December 15, 2017, December 15, 2016. may In February 2016, 2016 02, 842). twelve December 15, 2018, In January 2017, 2017 04, 350). 2 December 15, 2020, January 1, 2017.</t>
  </si>
  <si>
    <t>Note 2 - Correction of Immaterial Errors</t>
  </si>
  <si>
    <t>Accounting Changes and Error Corrections [Text Block]</t>
  </si>
  <si>
    <t xml:space="preserve">2. In the second 2016, may 2011 2015 $1.5 January 2, 2016, $4.9 2015, 2014, 2013, 2012, 2011 $1.6 $1.3 $1.0 $0.9 $0.1 Pursuant to the guidance of Staff Accounting Bulletin ("SAB") No. 99, 108, fourth The following is a reconciliation of the effects of the adjustments to the previously reported balance sheet at January 2, 2016 January 2, 2016 (in thousands) Previously Reported Adjustment As Revised Other long-term liabilities $ 12,809 $ 4,946 $ 17,755 Total shareholders’ equity 744,198 (4,946 ) 739,252 The following is a reconciliation of the effects of the adjustments to the previously reported statements of net income for the years ended January 2, 2016 December 27, 2014 Year Ended January 2, 2016 Year Ended December 27, 2014 (in thousands except per share amounts ) Previously Reported Adjustment As Revised Previously Reported Adjustment As Revised Income taxes $ 24,482 $ 1,600 $ 26,082 $ 32,228 $ 1,318 $ 33,546 Net income 82,466 (1,600 ) 80,866 99,418 (1,318 ) 98,100 Income per share: Basic $ 3.65 $ (0.07 ) $ 3.58 $ 4.41 $ (0.06 ) $ 4.35 Diluted $ 3.63 $ (0.07 ) $ 3.56 $ 4.37 $ (0.05 ) $ 4.32 The following is a reconciliation of the effects of the adjustments to the previously reported statements of cash flows for the years ended January 2, 2016 December 27, 2014 Year Ended January 2, 2016 Year Ended December 27, 2014 (in thousands) Previously Reported Adjustment As Revised Previously Reported Adjustment As Revised Net income $ 82,466 $ (1,600 ) $ 80,866 $ 99,418 $ (1,318 ) $ 98,100 Accrued taxes (1,043 ) 1,600 557 (549 ) 1,318 769 Net cash provided by operating activities 165,826 — 165,826 153,141 — 153,141 The following is a reconciliation of the effects of the adjustments to the previously reported statements of equity for the years ended January 2, 2016 December 27, 2014 Year Ended January 2, 2016 Year Ended December 27, 2014 (in thousands) Previously Reported Adjustment As Revised Previously Reported Adjustment As Revised Net income $ 82,466 $ (1,600 ) $ 80,866 $ 99,418 $ (1,318 ) $ 98,100 Comprehensive income 57,921 (1,600 ) 56,321 57,875 (1,318 ) 56,557 Retained earnings 562,717 (4,946 ) 557,771 523,302 (3,346 ) 519,956 Total shareholders’ equity 744,198 (4,946 ) 739,252 727,665 (3,346 ) 724,319 The following is a reconciliation of the effects of the adjustments to the previously reported statement of equity at December 28, 2013 December 28, 2013 (in thousands) Previously Reported Adjustment As Revised Retained earnings $ 445,059 $ (2,028 ) $ 443,031 Total shareholders’ equity 686,916 (2,028 ) 684,888 </t>
  </si>
  <si>
    <t>Note 3 - Acquisitions</t>
  </si>
  <si>
    <t>Mergers, Acquisitions and Dispositions Disclosures [Text Block]</t>
  </si>
  <si>
    <t>3. The company accounts for acquisitions using the acquisition method in accordance with ASC 805, ON Portfolio On August 29, 2016, $104.0 . The acquired business, which is included in the Electronics segment, consists of a product portfolio that includes transient voltage suppression (“TVS”) diodes, switching thyristors and insulated gate bipolar transistors (“IGBTs”) for automotive ignition applications. The acquisition expands the company’s offerings in power semiconductor applications as well as increases its presence in the automotive electronics market. The ON Portfolio products have strong synergies with the company’s existing circuit protection business and will strengthen its channel partnerships and customer engagement. The following table summarizes the purchase price allocation of the fair value of assets acquired and liabilities assumed in the ON Portfolio acquisition: (in thousands) Purcha se Price Allocation Total purchase consideration: Cash $ 104,000 Allocation of consideration to assets acquired and liabilities assumed: Current assets, net $ 4,816 Customer relationships 31,800 Patented and unpatented technologies 8,800 Non-compete agreement 2,500 Goodwill 56,084 $ 104,000 All the ON Portfolio business goodwill and other assets were recorded in the Electronics segment and are reflected in the Americas and Europe geographic areas. The customer relationships are being amortized over 13.5 6 8.5 4 power semiconductor product portfolio. $7.3 As required by purchase accounting rules, the company recorded a $0.7 2016, Included in the company’s consolidated statement of net income for the year ended December 31, 2016 $21.8 August 29, 2016 Menber’s On April 4, 2016, $19.2 The following table summarizes the preliminary purchase price allocation of the fair value of assets acquired and liabilities assumed in the Menber’s acquisition: (in thousands) Purchase Price Allocation Total purchase consideration: Cash, net of acquired cash $ 19,162 Preliminary allocation of consideration to assets acquired and liabilities assumed: Current assets, net $ 12,919 Property, plant, and equipment 1,693 Customer relationships 3,050 Patented and unpatented technologies 224 Trademarks and tradenames 1,849 Goodwill 8,091 Current liabilities (7,220 ) Other non-current liabilities (1,444 ) $ 19,162 All Menber’s goodwill and other assets and liabilities were recorded in the Automotive segment and reflected in the Europe geographic area. The customer relationships are being amortized over 10 5 10 As required by purchase accounting rules, the company recorded a $0.2 2016, Included in the company’s consolidated statements of net income for the year ended December 31, 2016 $17.3 April 4, 2016 PolySwitch On March 25, 2016, 100% $348.3 December 31, 2016, $344.5 $348.3 second 2017. has a leading position in polymer based resettable circuit protection devices, with a strong global presence in the automotive, battery, industrial, communications and mobile computing markets. PolySwitch has manufacturing facilities in Shanghai and Kunshan, China and Tsukuba, Japan. The acquisition allows the company to strengthen its global circuit protection product portfolio, as well as strengthen its presence in the automotive electronics and battery end markets. The acquisition also significantly increases the company’s presence in Japan. The following table summarizes the purchase price allocation of the fair value of assets acquired and liabilities assumed in the PolySwitch acquisition: (in thousands) Purchase Price Allocation Total purchase consideration: Original consideration $ 350,000 Post closing consideration adjustment received (1,708 ) Acquired cash (3,810 ) Acquired cash to be returned to seller 3,810 Total purchase consideration $ 348,292 Allocation of consideration to assets acquired and liabilities assumed: Current assets, net $ 60,228 Property, plant, and equipment 51,613 Land lease 4,290 Patented and unpatented technologies 56,425 Customer relationships 39,720 Goodwill 165,088 Other long-term assets 11,228 Current liabilities (35,280 ) Other non-current liabilities (5,020 ) $ 348,292 All PolySwitch goodwill and other assets and liabilities were recorded in the Electronics and Automotive segments and reflected in all geographic areas. The customer relationships are being amortized over 15 10 $103.8 $61.3 $64.9 As required by purchase accounting rules, the company recorded a $6.9 second 2016, Included in the company’s consolidated statements of net income for the year ended December 31, 2016 $126.5 March 25, 2016 Sigmar S.r.l On October 1, 2015, 100% $6.5 $0.9 Located in Ozegna, Italy, Sigmar is a leading global manufacturer of water-in-fuel sensors and also manufactures selective catalytic reduction (“SCR”) quality sensors and diesel fuel heaters for automotive and commercial vehicle applications. The acquisition further expanded the company’s automotive sensor product line offerings within its Automotive segment. The company funded the acquisition with available cash. The following table summarizes the purchase price allocation of the fair value of assets acquired and liabilities assumed in the Sigmar acquisition: (in thousands) Purchase Price Allocation Total purchase consideration: Cash, net of acquired cash $ 5,558 Estimated additional consideration payable 901 Total purchase consideration $ 6,459 Allocation of consideration to assets acquired and liabilities assumed: Current assets, net $ 2,519 Property, plant, and equipment 1,097 Goodwill 4,084 Patents 2,845 Current liabilities (1,518 ) Other non-current liabilities (2,568 ) $ 6,459 All Sigmar goodwill and other assets and liabilities were recorded in the Automotive segment and reflected in the Europe geographic area. The patents are being amortized over 10 Pro Forma Results The following table summarizes, on a pro forma basis, the combined results of operations of the company and the acquired PolySwitch and the ON Portfolio businesses as though the acquisitions had occurred as of December 28, 2014. December 28, 2014 For the Year Ended (in thousands, except per share amounts) 2016 2015 Net sales $ 1,130,645 $ 1,104,838 Income before income taxes 143,110 120,370 Net income 124,388 92,983 Net income per share — basic 5.51 4.12 Net income per share — diluted 5.47 4.09 Pro forma results presented above primarily reflect: (i) incremental depreciation relating to fair value adjustments to property, plant, and equipment; (ii) amortization adjustments relating to fair value estimates of intangible assets; (iii) incremental interest expense on assumed indebtedness; and (iv) additional cost of goods sold relating to the capitalization of gross profit as part of purchase accounting recognized for purposes of the pro forma as if it was recognized during the company’s first 2015. The historical PolySwitch and ON Portfolio business results for the years ended December 31, 2016 January 2, 2016 September 25, 2015.</t>
  </si>
  <si>
    <t>Note 4 - Divestitures</t>
  </si>
  <si>
    <t>Unusual or Infrequent Items, or Both, Disclosure [Text Block]</t>
  </si>
  <si>
    <t>4. During the first 2016, 2011. $1.4 December 31, 2016.</t>
  </si>
  <si>
    <t>Note 5 - Inventories</t>
  </si>
  <si>
    <t>Inventory Disclosure [Text Block]</t>
  </si>
  <si>
    <t xml:space="preserve">5. The components of inventories at December 31, 2016 January 2, 2016 (in thousands) 2016 2015 Raw materials $ 32,231 $ 33,599 Work in process 23,354 16,479 Finished goods 58,478 48,551 Total $ 114,063 $ 98,629 </t>
  </si>
  <si>
    <t>Note 6 - Goodwill and Other Intangible Assets</t>
  </si>
  <si>
    <t>Goodwill and Intangible Assets Disclosure [Text Block]</t>
  </si>
  <si>
    <t xml:space="preserve">6. The amounts for goodwill and changes in the carrying value by segment are as follows at December 31, 2016 January 2, 2016: (in thousands ) 2016 Additions (Reductions) (a) Adjustments (c) 2015 Additions (Reductions) (b) Adjustments (c) 2014 Electronics $ 215,765 $ 162,172 $ (4,653 ) $ 58,246 $ (524 ) $ (1,740 ) $ 60,510 Automotive 144,585 70,762 (6,439 ) 80,262 1,994 (3,449 ) 81,717 Industrial 43,194 (8,794 ) 729 51,259 — (2,770 ) 54,029 Total $ 403,544 $ 224,140 $ (10,363 ) $ 189,767 $ 1,470 $ (7,959 ) $ 196,256 (a) The net additions of $224,140 (b) Electronics reduction resulted from reclassification of goodwill to customer relationships. Automotive addition of $2.0 (c) Adjustments reflect the impact of changes in foreign exchange rates. The company recognized a goodwill impairment charge of $8.8 2016, none 2015 2014. For intangible assets with definite lives, the company recorded amortization expense of $19.3 $11.9 $12.5 2016, 2015, 2014, 2016, $6.0 December 31, 2016 January 2, 2016 2016 2015 (in thousands ) Weighted Average Useful Life Gross Carrying Value Accumulated Amortization Weighted Average Useful Life Gross Carrying Value Accumulated Amortization Patents, licenses and software 11.4 $ 131,611 $ 48,004 11.6 $ 61,297 $ 41,076 Distribution network 12.1 49,150 30,155 12.4 45,564 29,074 Customer relationships, trademarks and tradenames 14.4 150,227 40,463 13.0 81,233 30,534 Tradenames(a) — 4,319 3,659 — 4,213 — Total 12.9 $ 335,307 $ 122,281 12.4 $ 192,307 $ 100,684 (a) Tradenames with indefinite lives. Estimated amortization expense related to intangible assets with definite lives at December 31, 2016 (in thousands ) Estimated Amortization 2017 $ 23,945 2018 23,497 2019 23,786 2020 23,242 2021 21,816 2022 and thereafter 96,740 $ 213,026 </t>
  </si>
  <si>
    <t>Note 7 - Lease Commitments</t>
  </si>
  <si>
    <t>Commitments Disclosure [Text Block]</t>
  </si>
  <si>
    <t xml:space="preserve">7. The company leases certain office and warehouse space as well as certain machinery and equipment under non-cancellable operating leases. Rent expense under these leases was $12.6 $11.1 $8.9 2016, 2015, 2014, Rent expense is recognized on a straight-line basis over the term of the leases. The difference between straight-line basis rent and the amount paid has been recorded as accrued lease obligations. The company also has leases that have lease renewal provisions. As of December 31, 2016, third December 31, 2016 . Future minimum payments for all non-cancellable operating leases with initial terms of one December 31, 2016 (in thousands ) Future Minimum Payments 2017 $ 11,971 2018 6,149 2019 4,963 2020 4,458 2021 3,756 2022 and thereafter 8,025 $ 39,322 </t>
  </si>
  <si>
    <t>Note 8 - Debt</t>
  </si>
  <si>
    <t>Debt Disclosure [Text Block]</t>
  </si>
  <si>
    <t xml:space="preserve">8. The carrying amounts of debt at December 31, 2016 January 2, 2016 (in thousands ) 2016 2015 Revolving credit facility $ 112,500 $ 77,000 Term loan 120,313 85,000 Entrusted loan 3,522 9,474 Euro Senior Notes, Series A due 2023 122,313 — Euro Senior Notes, Series B due 2028 99,314 — Unamortized debt issuance costs (3,820 ) (721 ) Total debt 454,142 170,753 Less: Current maturities (6,250 ) (87,000 ) Total long-term debt $ 447,892 $ 83,753 Revolving Credit Facility / Term Loan On March 4, 2016, five $700.0 $575.0 $125.0 $150.0 $25.0 $1.6 March 31, 2018 $3.1 June 30, 2018 December 31, 2020 March 4, 2021. Outstanding borrowings under the credit agreement bear interest, at the company’s option, at either LIBOR, fixed for interest periods of one, two, three six 1.00% 2.00%, 0.00% 1.00%, 0.15% 0.30%, 2.27% December 31, 2016. As of December 31, 2016, $0.1 $462.4 December 31, 2016, The company previously entered into credit agreement with J.P. Morgan Securities LLC on May 31, 2013, $325.0 $225.0 $100.0 five January 30, 2014, $50.0 $225.0 $275.0 five March 4, 2016, January 2, 2016, $197.9 1.25%, 1.68% January 2, 2016. January 2, 2016, $0.1 January 2, 2016. Senior Notes On December 8, 2016, €212 two December 8, 2016 €117 1.14% December 8, 2023, €95 1.83% December 8, 2028 June 8 December 8, June 8, 2017. On December 8, 2016, $125 two February 15, 2017, $25 3.03% February 15, 2022, $100 3.74% February 15, 2027 February 15 August 15, August 15, 2017. The Senior Notes have not been registered under the Securities Act, or applicable state securities laws. The Senior Notes are general unsecured senior obligations and rank equal in right of payment with all existing and future unsecured unsubordinated indebtedness of the company. The Senior Notes are subject to certain customary covenants, including limitations on the company’s ability, with certain exceptions, to engage in mergers, consolidations, asset sales and transactions with affiliates, to engage in any business that would substantially change the general business of the company, and to incur liens. In addition, the company is required to satisfy certain financial covenants and tests relating to, among other matters, interest coverage and leverage. At December 31, 2016, The company may Debt Issuance Costs The company incurred debt issuance costs of $1.7 470 50 $1.8 Entrusted Loan During 2014, Chinese renminbi 110.0 $17.9 two two third 5.25%. November 2019. Chinese renminbi 24.5 $3.5 December 31, 2016. Interest paid on all company debt was approximately $8.6 $4.1 $4.9 2016, 2015, 2014, Debt Maturities Scheduled maturities of the company’s long-term debt for each of the five December 31, 2016 (in thousands ) Scheduled Maturities 2017 $ 6,250 2018 10,937 2019 16,022 2020 12,500 2021 190,626 2022 and thereafter 221,627 $ 457,962 </t>
  </si>
  <si>
    <t>Note 9 - Fair Value of Assets and Liabilities</t>
  </si>
  <si>
    <t>Fair Value Disclosures [Text Block]</t>
  </si>
  <si>
    <t>9. Applicable accounting literature establishes a hierarchy for inputs used in measuring fair value that maximizes the use of observable inputs and minimizes the use of unobservable inputs by requiring that the most observable inputs be used when available. Applicable accounting literature defines levels within the hierarchy based on the reliability of inputs as follows: Level 1—Valuations Level 2—Valuations similar Level 3— Valuations based upon one Following is a description of the valuation methodologies used for instruments measured at fair value and their classification in the valuation hierarchy. Investments Investments in equity securities listed on a national market or exchange are valued at the last sales price. Such securities are further detailed in Note 1, Summary of Significant Accounting Policies and Other Information 1 There were no changes during 2016 December 31, 2016 January 2, 2016, The following table presents assets measured at fair value by classification within the fair value hierarchy as of December 31, 2016: Fair Value Measurements Using (in thousands ) Quoted Prices in Significant Significant Total Investment in Polytronics $ 10,435 $ — $ — $ 10,435 The following table presents assets measured at fair value by classification within the fair value hierarchy as of January 2, 2016: Fair Value Measurements Using (in thousands ) Quoted Prices in Significant Significant Total Investment in Polytronics $ 11,697 $ — $ — $ 11,697 The company’s other financial instruments include cash and cash equivalents, short-term investments, accounts receivable and its long-term debt. Due to their short-term maturity, the carrying amounts of cash and cash equivalents, short-term investments and accounts receivable approximate their fair values. The company’s revolving and term loan debt facilities’ fair values approximate book value at January 2, 2016 December 27, 2014, $122.6 $99.2 December 31, 2016 2 $122.3 99.3 December 31, 2016.</t>
  </si>
  <si>
    <t>Note 10 - Benefit Plans</t>
  </si>
  <si>
    <t>Pension and Other Postretirement Benefits Disclosure [Text Block]</t>
  </si>
  <si>
    <t>10 . Benefit Plans The company has company-sponsored defined benefit pension plans covering employees in the U.K., Germany, the Philippines, China, Japan, and France. The amount of the retirement benefits provided under the plans is based on years of service and final average pay. PolySwitch Acquisition During 2016, Littelfuse Inc. Retirement Plan Termination The company received approval from the IRS on April 14, 2015 July 30, 2014. third 2015. $9.1 third 2015 $30.2 third 2015. fourth 2015 $0.3 fourth 2015 $30.2 third 2015, $29.9 January 2, 2016. During 2016, two $0.3 2016, Total pension expense was $1.5 $32.4 $0.3 2016, 2015, 2014, Benefit plan related information is as follows: 2016 2015 (in thousands ) U.S. Foreign Total U.S. Foreign Total Change in benefit obligation: Benefit obligation at beginning of year $ — $ 50,282 $ 50,282 $ 105,759 $ 52,740 $ 158,499 Service cost — 1,509 1,509 750 824 1,574 Interest cost — 1,662 1,662 3,093 1,735 4,828 Net actuarial loss (gain) — 10,190 10,190 (9,127 ) 648 (8,479 ) Benefits paid from the trust — (2,329 ) (2,329 ) (100,475 ) (1,732 ) (102,207 ) Benefits paid directly by company — 250 250 — (410 ) (410 ) Curtailments and settlements — (427 ) (427 ) — (294 ) (294 ) Acquisitions — 2,023 2,023 — — — Effect of exchange rate movements — (7,554 ) (7,554 ) — (3,229 ) (3,229 ) Benefit obligation at end of year $ — $ 55,606 $ 55,606 $ — $ 50,282 $ 50,282 Change in plan assets at fair value: Fair value of plan assets at beginning of year $ — $ 44,629 $ 44,629 $ 93,991 $ 47,593 $ 141,584 Actual return on plan assets 341 6,588 6,929 (2,375 ) 389 (1,986 ) Employer contributions (341 ) 215 (126 ) 8,859 1,072 9,931 Benefits paid — (2,329 ) (2,329 ) (100,475 ) (1,732 ) (102,207 ) Acquisitions — 24 24 — — — Effect of exchange rate movements — (6,919 ) (6,919 ) — (2,693 ) (2,693 ) Fair value of plan assets at end of year — 42,208 42,208 — 44,629 44,629 Net amount recognized/(unfunded status) $ — $ (13,398 ) $ (13,398 ) $ — $ (5,653 ) $ (5,653 ) Amounts recognized in the Consolidated Balance Sheet consist of: Current portion of accrued benefit liability $ — $ — $ — $ — $ — $ — Accrued benefit liability — (13,398 ) (13,398 ) — (5,653 ) (5,653 ) Total liability recognized — (13,398 ) (13,398 ) — (5,653 ) (5,653 ) Accumulated other comprehensive loss $ — $ 13,107 $ 13,107 $ — $ 9,383 $ 9,383 Amounts recognized in accumulated other comprehensive income (loss), pre-tax consist of: 2016 2015 (in thousands ) U.S. Foreign Total U.S. Foreign Total Net actuarial loss $ — $ 13,107 $ 13,107 $ — $ 9,383 $ 9,383 Prior service (cost) — — — — — — Net amount recognized /occurring, pre-tax $ — $ 13,107 $ 13,107 $ — $ 9,383 $ 9,383 The estimated net actuarial loss (gain) which will be amortized from accumulated other comprehensive income (loss) into benefit cost in 2017 approximately $0.3 The components of total pension expense (income) for the years 2016, 2015, 2014 U.S. Foreign (in thousands ) 2016 2015 2014 2016 2015 2014 Components of net periodic benefit cost: Service cost $ — $ 750 $ 600 $ 1,509 $ 824 $ 925 Interest cost — 3,093 3,884 1,662 1,735 2,060 Expected return on plan assets — (2,749 ) (5,646 ) (1,935 ) (2,346 ) (2,292 ) Amortization of prior service (credit) — — — — — — Amortization of losses — 870 549 306 221 216 Total cost (credit) of the plan for the year — 1,964 (613 ) 1,542 434 909 Expected plan participants’ contributions — — — — — — Net periodic benefit cost (credit) — 1,964 (613 ) 1,542 434 909 Curtailment/Settlement loss (gain) — 29,928 — (36 ) — — Total expense (income) for the year $ — $ 31,892 $ (613 ) $ 1,506 $ 434 $ 909 Weighted average assumptions used to determine net periodic benefit cost for the years 2016, 2015, 2014 U.S. Foreign 2016 2015 2014 2016 2015 2014 Discount rate — 3.9 % 4.8 % 3.7 % 3.7 % 3.7 % Expected return on plan assets — 6.8 % 6.8 % 4.9 % 5.1 % 4.9 % Compensation increase rate — — — 5.3 % 5.3 % 3.8 % Measurement dates — 12/31/14 12/31/13 12/31/15 12/31/14 12/31/13 The accumulated benefit obligation for the foreign plans was $51.3 $46.2 December 31, 2016 January 2, 2016, Weighted average assumptions used to determine benefit obligations at year-end 2016, 2015 2014 U.S. Foreign 2016 2015 2014 2016 2015 2014 Discount rate — 3.9 % 3.9 % 2.6 % 3.8 % 3.7 % Compensation increase rate — — — 4.5 % 6.2 % 5.3 % Measurement dates — 9/30/15 12/31/14 12/31/16 12/31/15 12/31/14 Expected benefit payments to be paid to participants for the fiscal year ending are as follows: (in thousands ) Expected Benefit Payments (Foreign) 2017 $ 1,906 2018 1,961 2019 2,040 2020 2,165 2021 2,207 2022-2026 12,789 Defined Benefit Plan Assets Based upon analysis of the target asset allocation and historical returns by type of investment, the company has assumed that the expected long-term rate of return will be 4.9% Foreign Asset Allocation 2016 2015 Equity securities 32 % 30 % Debt securities 65 % 65 % Cash 3 % 5 % 100 % 100 % The following table presents the company’s pension plan assets measured at fair value by classification within the fair value hierarchy as of December 31, 2016: Fair Value Measurements Using (in thousands ) Quoted Prices i n Active Markets for Significant Significant Total Equities: Global Equity 50:50 Index Fund $ — $ 6,321 $ — $ 6,321 Global Equity 50:50 GBP Hedged Fund — 6,406 — 6,406 Philippine Stock 906 — — 906 Fixed income: Investment Grade Corporate Bond Funds 5,372 — — 5,372 Over 15y Gilts Index Fund — 3,265 — 3,265 Active Corp Bond – Over 10 Yr Fund — 5,902 — 5,902 Over 5y Index-Linked Gilts Fund — 10,724 — 10,724 Philippine Long Government Securities 1,133 — — 1,133 Philippine Long Corporate Bonds 751 — — 751 Cash and equivalents 476 952 — 1,428 Total pension plan assets $ 8,638 $ 33,570 $ — $ 42,208 The following table presents the company’s pension plan assets measured at fair value by classification within the fair value hierarchy as of January 2, 2016: Fair Value Measurements Using (in thousands ) Quoted Prices in for Significant Significant Total Equities: Global Equity 50:50 Index Fund $ — $ 12,801 $ — $ 12,801 Philippine Stock 836 — — 836 Fixed income: Investment Grade Corporate Bond Funds 6,807 — — 6,807 Over 15y Gilts Index Fund — 3,428 — 3,428 Active Corp Bond – Over 10 Year Fund — 6,440 — 6,440 Over 5y Index-Linked Gilts Fund — 10,248 — 10,248 Philippine Long Government Securities 1,227 — — 1,227 Philippine Long Corporate Bonds 781 — — 781 Cash and equivalents 2,061 — — 2,061 Total pension plan assets $ 11,712 $ 32,917 $ — $ 44,629 Defined Contribution Plans The company also maintains a 401(k) 100% first 4% $3.2 $2.8 $2.1 2016, 2015, 2014, The company has a non-qualified Supplemental Retirement and Savings Plan. The company provides additional retirement benefits for certain management employees and named executive officers by allowing participants to contribute up to 90% 4%</t>
  </si>
  <si>
    <t>Note 11 - Shareholders' Equity</t>
  </si>
  <si>
    <t>Stockholders' Equity Note Disclosure [Text Block]</t>
  </si>
  <si>
    <t>11. Equity Plans December 31, 2016, 0.4 Stock options granted prior to 2002 five ten 2002 February 2005 five ten February 2005 three, four five seven ten three four The following table provides a reconciliation of outstanding stock options for the fiscal year ended December 31, 2016. Shares Under Option Weighted Average Price Weighted Average Remaining Contract Life (Years) Aggregate Intrinsic Value (000’s) Outstanding January 2, 2016 470,904 $ 80.53 Granted 123,435 120.15 Exercised (229,319 ) 73.42 Forfeited (8,836 ) 87.86 Outstanding December 31, 2016 356,184 98.65 5.0 $ 18,920 Exercisable December 31, 2016 112,714 78.16 3.6 8,297 The following table provides a reconciliation of non-vested restricted share and share unit awards for the fiscal year ended December 31, 2016. Shares Weighted Average Grant-Date Fair Value Nonvested January 2, 2016 194,461 $ 89.32 Granted 115,121 117.79 Vested (93,742 ) 84.94 Forfeited (8,543 ) 93.85 Nonvested December 31, 2016 207,297 106.92 The total intrinsic value of options exercised during 2016, 2015, 2014 $13.3 $5.0 $9.6 $10.7 $8.1 $7.6 2016, 2015, 2014, $0.6 $0.4 $0.3 2016, 2015, 2014, The company recognizes compensation cost of all share-based awards as an expense on a straight-line basis over the vesting period of the awards. At December 31, 2016, $17.0 1.9 $12.8 $10.7 $9.4 2016, 2015, 2014 , respectively. The total income tax benefit recognized in the Consolidated Statements of Net Income was $4.4 $3.7 $3.3 2016, 2015, 2014 , respectively. The company uses the Black-Scholes option valuation model to determine the fair value of awards granted. The weighted average fair value of and related assumptions for options granted are as follows: 2016 2015 2014 Weighted average fair value of options granted $ 26.06 $ 21.99 $ 26.25 Assumptions: Risk-free interest rate 1.37 % 1.25 % 1.67 % Expected dividend yield 0.97 % 1.04 % 0.93 % Expected stock price volatility 26.0 % 28.0 % 33.0 % Expected life of options (years) 4.6 4.6 4.6 Expected volatilities are based on the historical volatility of the company’s stock price. The expected life of options is based on historical data for options granted by the company. The risk-free rates are based on yields available at the time of grant on U.S. Treasury bonds with maturities consistent with the expected life assumption. Accumulated Other Comprehensive Income (Loss) ( “ AOCI ” ) The following table sets forth the changes in the components of AOCI by component for fiscal years 2016, 2015, 2014: (in thousands) Pension and postretirement liability and reclassification adjustments (a) Gain on investments Foreign currency translation adjustment Accumulated other comprehensive income (loss) Balance at December 27, 2014 $ (29,615 ) $ 10,791 $ (2,302 ) $ (21,126 ) 2015 activity 20,893 793 (46,231 ) (24,545 ) Balance at January 2, 2016 (8,722 ) 11,584 (48,533 ) (45,671 ) 2016 activity (3,261 ) (815 ) (24,832 ) (28,908 ) Balance at December 31, 2016 $ (11,983 ) $ 10,769 $ (73,365 ) $ (74,579 ) (a) Net of tax of $1 .1 $0.7 , and $ 12.6 2016, 2015, 2014, Preferred Stock may one may The company’s Board of Directors authorized the repurchase of up to 1,000,000 May 1, 2016 April 30, 2017. 1,000,000 April 30, 2016 650,000 2016 350,000 2015</t>
  </si>
  <si>
    <t>Note 12 - Income Taxes</t>
  </si>
  <si>
    <t>Income Tax Disclosure [Text Block]</t>
  </si>
  <si>
    <t>12. Domestic and foreign income (loss) before income taxes is as follows: (in thousands ) 2016 2015 2014 Domestic $ (9,563 ) $ 1,313 $ 35,264 Foreign 132,837 105,635 96,382 Income before income taxes $ 123,274 $ 106,948 $ 131,646 Federal, state and foreign income tax (benefit) expense consists of the following: (in thousands ) 2016 2015 2014 Current: Federal $ (3,992 ) $ (6,686 ) $ 8,003 State (648 ) 2,078 1,275 Foreign 28,695 19,211 28,756 Subtotal 24,055 14,603 38,034 Deferred: Federal and State (1,594 ) 11,330 (1,513 ) Foreign (3,675 ) 149 (2,975 ) Subtotal (5,269 ) 11,479 (4,488 ) Provision for income taxes $ 18,786 $ 26,082 $ 33,546 The current federal tax benefit for 2016 $3 2016 2014 The current federal tax benefit for 2015 $11.7 10, Benefit Plans A reconciliation between income taxes computed on income before income taxes at the federal statutory rate and the provision for income taxes is provided below: (in thousands ) 2016 2015 2014 Tax expense at statutory rate of 35% $ 43,146 $ 37,432 $ 46,076 State and local taxes, net of federal tax benefit (415 ) 1,907 1,186 Foreign income tax rate differential (25,471 ) (18,253 ) (13,663 ) Impairment of goodwill without tax benefit 3,088 — — Tax on unremitted earnings 2,747 — — Mexico manufacturing operations restructuring — 4,841 — Nondeductible professional fees 313 1,011 — Tax deduction for stock of foreign subsidiary (3,896 ) — — Other, net (726 ) (856 ) (53 ) Provision for income taxes $ 18,786 $ 26,082 $ 33,546 Deferred income taxes are provided for the tax effects of temporary differences between the financial reporting bases and the tax bases of the company’s assets and liabilities. Significant components of the company’s deferred tax assets and liabilities at December 31, 2016 January 2, 2016, (in thousands ) 2016 2015 Deferred tax assets: Accrued expenses $ 31,770 $ 19,738 Foreign tax credit carryforwards 6,472 1,529 Accrued restructuring 456 1,115 Capital losses 4,557 4,557 Domestic and foreign net operating loss carryforwards 2,223 684 Gross deferred tax assets 45,478 27,623 Less: Valuation allowance (6,738 ) (4,557 ) Total deferred tax assets 38,740 23,066 Deferred tax liabilities: Tax depreciation and amortization in excess of book 23,471 22,747 Foreign tax on unremitted earnings 1,750 — Total deferred tax liabilities 25,221 22,747 Net deferred tax assets $ 13,519 $ 319 The deferred tax asset valuation allowance is related to a U.S. capital loss carryover and, with respect to 2016, 2020. $35.6 $23.3 $26.6 2016, 2015, 2014, U.S. income taxes were not provided on a cumulative total of approximately $498 December 31, 2016, $1.8 three 2017. $2.7 ($0.12 2016 A reconciliation of the beginning and ending amount of unrecognized tax benefits as of December 31, 2016, January 2, 2016, December 27, 2014 (in thousands) Unrecognized Tax Benefits Balance at December 27, 2014 $ 2,550 Additions for tax positions taken in the current year 982 Balance at January 2, 2016 3,532 Additions for tax positions taken in the current year 2,696 Additions for tax positions taken in the pre-acquisition periods of acquired subsidiaries 2,491 Settlements (102 ) Balance at December 31, 2016 $ 8,617 The company recognizes accrued interest and penalties associated with uncertain tax positions as part of income tax expense. The company recognized interest expense of $0.9 $0.2 $0.3 2016, 2015, 2014 $2.4 $1.5 $1.3 December 31, 2016, January 2, 2016, December 27, 2014, The amount of unrecognized tax benefits at December 31, 2016 $8.6 12 2013 2014 2016) three seven 2008 2010 $0.1 2011 2014.</t>
  </si>
  <si>
    <t>Note 13 - Earnings Per Share</t>
  </si>
  <si>
    <t>Earnings Per Share [Text Block]</t>
  </si>
  <si>
    <t>13. The following table sets forth the computation of basic and diluted earnings per share: (in thousands, except per share amounts ) 2016 2015 2014 Numerator: Net income as reported $ 104,488 $ 80,866 $ 98,100 Denominator : Weighted average shares outstanding Basic 22,559 22,565 22,543 Effect of dilutive securities 167 154 184 Diluted 22,727 22,719 22,727 Earnings Per Share: Basic earnings per share $ 4.63 $ 3.58 $ 4.35 Diluted earnings per share $ 4.60 $ 3.56 $ 4.32 Potential shares of common stock attributable to stock options excluded from the earnings per share calculation because their effect would be anti-dilutive were 53,448 113,130 43,693 2016, 2015, 2014,</t>
  </si>
  <si>
    <t>Note 14 - Segment Information</t>
  </si>
  <si>
    <t>Segment Reporting Disclosure [Text Block]</t>
  </si>
  <si>
    <t>14. The company and its subsidiaries design, manufacture and sell components and modules for circuit protection, power control and sensing throughout the world. The company reports its operations by the following segments: Electronics, Automotive, and Industrial. An operating segment is defined as a component of an enterprise that engages in business activities from which it may Sales, marketing, and research and development expenses are charged directly into each operating segment. Manufacturing, purchasing, logistics, customer service, finance, information technology, and human resources are shared functions that are allocated back to the three one may ● Electronics Segment one ● Automotive Segment: ● Industrial Segment: The company has provided this segment information for all comparable prior periods. Segment information is summarized as follows: (in thousands ) 2016 2015 2014 Net sales Electronics $ 535,191 $ 405,497 $ 410,065 Automotive 415,200 339,957 325,415 Industrial 105,768 122,410 116,515 Total net sales $ 1,056,159 $ 867,864 $ 851,995 Depreciation and amortization Electronics $ 29,141 $ 22,936 $ 22,177 Automotive 18,107 13,437 14,204 Industrial 5,889 5,268 5,494 Total depreciation and amortization $ 53,137 $ 41,641 $ 41,875 Operating income (loss) Electronics $ 117,088 $ 78,194 $ 86,981 Automotive 59,905 53,086 45,086 Industrial 3,615 18,094 10,674 Other (a) (49,964 ) (45,217 ) (8,911 ) Total operating income 130,644 104,157 133,830 Interest expense 8,628 4,091 4,903 Foreign exchange loss (gain) 472 (1,465 ) 3,925 Other expense (income), net (1,730 ) (5,417 ) (6,644 ) Income before income taxes $ 123,274 $ 106,948 $ 131,646 (a) Included in “Other” Operating income (loss) for 2016 ($14.8 2016 ($29.2 ($1.6 ($1.9 ($2.5 Included in “Other” Operating income (loss) for 2015 ($5.2 ($4.6 ($31.9 ($3.6 Included in “Other” Operating income (loss) for 2014 ($0.4 ($2.8 ($2.7 $0.5 ($2.2 ($0.2 $0.1 The company’s significant net sales, long-lived assets and additions to long-lived assets by country for the fiscal years ended 2016, 2015, 2014 (in thousands ) 2016 2015 2014 Net sales United States $ 356,674 $ 344,305 $ 313,762 China 263,701 193,792 189,191 Other countries 435,784 329,767 349,042 Total net sales $ 1,056,159 $ 867,864 $ 851,995 Long-lived assets United States $ 23,731 $ 23,965 $ 34,179 China 65,345 37,241 40,981 Canada 9,880 10,488 12,899 Other countries 118,219 90,874 70,581 Total long-lived assets $ 217,175 $ 162,568 $ 158,640 Additions to long-lived assets United States $ 4,694 $ 8,609 $ 9,134 China 13,181 9,710 7,265 Canada 177 506 555 Other countries 28,176 25,194 15,327 Total additions to long-lived assets $ 46,228 $ 44,019 $ 32,281 January 2, 2016, 66% 25% 10% three</t>
  </si>
  <si>
    <t>Note 15 - Selected Quarterly Financial Data (Unaudited)</t>
  </si>
  <si>
    <t>Quarterly Financial Information [Text Block]</t>
  </si>
  <si>
    <t>15. The quarterly periods for 2016 13 December 31, 2016, October 1, 2016, July 2, 2016, April 2, 2016, 2015 14 January 2, 2016 13 September 26, 2015, June 27, 2015, March 28, 2015, ( i n thousands, except per share data) 2016 2015 4Q (a) 3Q (b) 2Q (c) 1Q (d) 4Q (e) 3Q (f) 2Q (g) 1Q (h) Net sales $ 284,518 $ 280,331 $ 271,912 $ 219,398 $ 220,020 $ 215,510 $ 222,021 $ 210,313 Gross profit 114,337 113,759 97,866 87,155 82,706 86,182 85,281 76,330 Operating income 40,988 27,526 29,702 32,428 29,854 8,584 36,171 29,548 Net income 27,245 30,802 27,152 19,289 22,863 11,324 28,684 19,995 Net income per share: Basic $ 1.20 $ 1.36 $ 1.21 $ 0.86 $ 0.93 $ 0.50 $ 1.26 $ 0.88 Diluted $ 1.19 $ 1.35 $ 1.20 $ 0.85 $ 0.92 $ 0.50 $ 1.26 $ 0.88 (a) In the fourth 2016, ($0.1) $1.2 $3.2 $0.3 2016 (b) In the third 2016, $0.9 $5.9 $14.8 $0.5 (c) In the second 2016, $0.7 $0.1 $6.1 $0.3 $6.9 (d) In the first 2016, $1.0 $0.4 $6.2 $1.6 (e) In the fourth 2015, $2.1 ($0.1) $4.0 ($0.3) 10) ($0.3) (f) In the third 2015, $1.2 $0.9 $0.3 $30.8 10) $0.1 (g) In the second 2015, $0.9 $1.7 $0.2 $0.7 (h) In the first 2015, $1.0 $1.2 $0.2 $0.7</t>
  </si>
  <si>
    <t>Schedule II</t>
  </si>
  <si>
    <t>Schedule of Valuation and Qualifying Accounts Disclosure [Text Block]</t>
  </si>
  <si>
    <t xml:space="preserve">SCHEDULE II VALUATION AND QUALIFYING ACCOUNTS AND RESERVES Description Balance at Beginning of Year Charged to Costs and Expenses (a) Deductions ( b ) Other ( c ) Balance at End of Year (in thousands ) Year ended December 31, 2016 Allowance for losses on accounts receivable $ 319 $ 1,769 $ (42 ) $ 33 $ 2,079 Reserves for sales discounts and allowances $ 17,168 $ 91,632 $ (90,837 ) $ 5,862 $ 23,825 Deferred tax valuation allowance $ 4,557 $ — $ — $ 2,181 $ 6,738 Year ended January 2, 2016 Allowance for losses on accounts receivable $ 278 $ 164 $ 150 $ 27 $ 319 Reserves for sales discounts and allowances $ 19,140 $ 81,335 $ 82,997 $ (310 ) $ 17,168 Deferred tax valuation allowance $ 4,557 $ — $ — $ — $ 4,557 Year ended December 27, 2014 Allowance for losses on accounts receivable $ 790 $ 130 $ 656 $ 14 $ 278 Reserves for sales discounts and allowances $ 16,117 $ 85,825 $ 82,568 $ (234 ) $ 19,140 Deferred tax valuation allowance $ 6,250 $ — $ 1,693 $ — $ 4,557 (a) Includes provision for doubtful accounts, sales returns and sales discounts granted to customers. (b) Represents uncollectible accounts written off, net of recoveries and credits issued to customers and the write-off of certain deferred tax assets that previously had full valuation allowances. (c) Represents business acquisitions, foreign subsidiary tax attributes and foreign currency translation adjustments. </t>
  </si>
  <si>
    <t>Significant Accounting Policies (Policies)</t>
  </si>
  <si>
    <t>Accounting Policies [Abstract]</t>
  </si>
  <si>
    <t>Fiscal Period, Policy [Policy Text Block]</t>
  </si>
  <si>
    <t>Fiscal Year References herein to “2016”, 2016” 2016” December 31, 2016. “2015”, 2015” 2015” January 2, 2016. “2014”, 2014” 2014” December 27, 2014. 52 53 (4 4 5 December 31. 14 52 13 2016 2014 52 2015 53</t>
  </si>
  <si>
    <t>Basis of Accounting, Policy [Policy Text Block]</t>
  </si>
  <si>
    <t xml:space="preserve">Basis of Presentation The Consolidated Financial Statements include the accounts of Littelfuse, Inc. and its subsidiaries. All significant intercompany accounts and transactions have been eliminated. The company’s Consolidated Financial Statements were prepared in accordance with generally accepted accounting principles in the United States of America and include the assets, liabilities, sales and expenses of all wholly-owned subsidiaries and majority-owned subsidiaries over which the company exercises control. </t>
  </si>
  <si>
    <t>Use of Estimates, Policy [Policy Text Block]</t>
  </si>
  <si>
    <t>Use of Estimates The process of preparing financial statements in conformity with U.S. generally accepted accounting principles requires management to make estimates and assumptions that affect the amounts of assets and liabilities at the date of the Consolidated Financial Statements, and the reported amounts of revenues and expenses and the accompanying notes. The company evaluates and updates its assumptions and estimates on an ongoing basis and may</t>
  </si>
  <si>
    <t>Cash and Cash Equivalents, Policy [Policy Text Block]</t>
  </si>
  <si>
    <t>Cash Equivalents All highly liquid investments, with an original maturity of three</t>
  </si>
  <si>
    <t>Investment, Policy [Policy Text Block]</t>
  </si>
  <si>
    <t>Short-Term and Long-Term Investments The company has determined that certain of its investment securities are to be classified as available-for-sale. Available-for-sale securities are carried at fair value with the unrealized gains and losses reported as a component of “Accumulated Other Comprehensive Income (Loss).” Realized gains and losses and declines in unrealized value judged to be other-than-temporary on available-for-sale securities are included in other expense (income), net. The cost of securities sold is based on the specific identification method. Interest and dividends on securities classified as available-for-sale are included in interest income. Short-term investments, which are primarily certificates of deposits, are carried at cost which approximates fair value.</t>
  </si>
  <si>
    <t>Receivables, Policy [Policy Text Block]</t>
  </si>
  <si>
    <t>Accounts Receivable The company performs credit evaluations of customers’ financial condition and generally does not require collateral. Credit losses are provided for in the financial statements based upon specific knowledge of a customer’s inability to meet its financial obligations to the company. Historically, credit losses have consistently been within management’s expectations and have not been a material amount. A receivable is considered past due if payments have not been received within agreed upon invoice terms. Write-offs are recorded at the time a customer receivable is deemed uncollectible. The company also maintains allowances against accounts receivable for the settlement of rebates and sales discounts to customers. These allowances are based upon specific customer sales and sales discounts as well as actual historical experience.</t>
  </si>
  <si>
    <t>Inventory, Policy [Policy Text Block]</t>
  </si>
  <si>
    <t>Inventories Inventories are stated at the lower of cost or market (first first</t>
  </si>
  <si>
    <t>Equity and Cost Method Investments, Policy [Policy Text Block]</t>
  </si>
  <si>
    <t>Investment s As of December 31, 2016 Polytronics The company’s Polytronics shares held at the end of fiscal 2016 2015 7.2% €10.0 $10.4 December 31, 2016 €10.7 $11.7 January 2, 2016. 2016 2015, $0.8 $0.9 Monolith In December 2015, $3.5 12% $3.5 December 31, 2016 January 2, 2016.</t>
  </si>
  <si>
    <t>Property, Plant and Equipment, Policy [Policy Text Block]</t>
  </si>
  <si>
    <t>Property, Plant , and Equipment Land, buildings, and equipment are carried at cost. Depreciation is calculated using the straight-line method with useful lives of 21 seven nine seven five three</t>
  </si>
  <si>
    <t>Goodwill and Intangible Assets, Goodwill, Policy [Policy Text Block]</t>
  </si>
  <si>
    <t>Goodwill and Indefinite-Lived Intangible Assets The company annually tests goodwill and indefinite-lived intangible assets for impairment on the first fourth may five five Due to negative events in the potash market in 2016, one third 2016. one two seven $8.8 $6.0 $3.8 $0.7 $2.2 zero As of the most recent annual test conducted on October 2, 2016, seven 65%, 154%, 218%, 132%, 70%, 15%, 150% October 2, 2016. Certain key assumptions used in the annual test included a discount rate of 9.8% 3.0% 10.3% 0.5% The company will continue to perform a goodwill and indefinite-lived intangible asset impairment test as required on an annual basis and on an interim basis, if certain impairment conditions exist. Factors the company considers important, which could result in changes to its estimates, include underperformance relative to historical or projected future operating results and declines in acquisitions and trading multiples. Due to the diverse end user base and non-discretionary product demand, the company does not believe its future operating results will vary significantly relative to its historical and projected future operating results. However, it is possible that we could recognize impairment charges for the relays reporting unit if we have declines in profitability or projected future operating results due to changes in volume, market pricing, cost, or the business environment. As of the 2016 $41.4</t>
  </si>
  <si>
    <t>Intangible Assets, Finite-Lived, Policy [Policy Text Block]</t>
  </si>
  <si>
    <t>Other Intangible Assets Customer relationships, trademarks and tradenames are amortized using the straight-line method over estimated useful lives that have a range of five 20 five 17 three 20 may 2016 $2.2 zero</t>
  </si>
  <si>
    <t>Environmental Costs, Policy [Policy Text Block]</t>
  </si>
  <si>
    <t>Environmental Liabilities Environmental liabilities are accrued based on engineering studies estimating the cost of remediating sites. Expenses related to on-going maintenance of environmental sites are expensed as incurred. If actual or estimated probable future losses exceed the company’s recorded liability for such claims, the company would record additional charges during the period in which the actual loss or change in estimate occurred.</t>
  </si>
  <si>
    <t>Pension and Other Postretirement Plans, Policy [Policy Text Block]</t>
  </si>
  <si>
    <t>Pension and Other Post-retirement Benefits Accounting for pensions requires estimating the future benefit cost and recognizing the cost over the employee’s expected period of employment with the company. Certain assumptions are required in the calculation of pension costs and obligations. These assumptions include the discount rate, salary scales and the expected long-term rate of return on plan assets. The discount rate is intended to represent the rate at which pension benefit obligations could be settled by purchase of an annuity contract. These assumptions are subject to change based on stock and bond market returns and other economic factors. Actual results that differ from the company’s assumptions are accumulated and amortized over future periods and therefore generally affect its recognized expense and accrued liability in such future periods. While the company believes that its assumptions are appropriate given current economic conditions and its actual experience, significant differences in results or significant changes in the company’s assumptions may 2015, $29.9 10, Benefit Plans</t>
  </si>
  <si>
    <t>Revenue Recognition, Policy [Policy Text Block]</t>
  </si>
  <si>
    <t>Revenue Recognition The company recognizes revenue on product sales in the period in which the sales process is complete. This generally occurs when persuasive evidence of an arrangement exists, products are shipped (FOB origin) to the customer in accordance with the terms of the sale, the risk of loss has been transferred, collectability is reasonably assured, and the pricing is fixed and determinable. At the end of each period, for those shipments where title to the products and the risk of loss and rewards of ownership do not transfer until the product has been received by the customer, the company adjusts revenues and cost of sales for the delay between the time that the products are shipped and when they are received by the customer. The company’s distribution channels are primarily through direct sales and independent third</t>
  </si>
  <si>
    <t>Revenue Recognition And Billing [Policy Text Block]</t>
  </si>
  <si>
    <t>Revenue and Billing The company accepts orders from customers based on long term purchasing contracts and written sales agreements. Contract pricing and selling agreement terms are based on market factors, costs, and competition. Pricing normally is negotiated as an adjustment (premium or discount) from the company’s published price lists. The customer is invoiced when the company’s products are shipped to them in accordance with the terms of the sales agreement.</t>
  </si>
  <si>
    <t>Revenue Recognition, Sales Returns [Policy Text Block]</t>
  </si>
  <si>
    <t xml:space="preserve">Returns and Credits Some of the terms of the company’s sales agreements and normal business conditions provide customers (distributors) the ability to receive price adjustments on products previously shipped and invoiced. This practice is common in the industry and is referred to as a “ship and debit” program. This program allows the distributor to debit the company for the difference between the distributors’ contracted price and a lower price for specific transactions. Under certain circumstances (usually in a competitive situation or large volume opportunity), a distributor will request authorization to reduce its price to its buyer. If the company approves such a reduction, the distributor is authorized to “debit” its account for the difference between the contracted price and the lower approved price. The company establishes reserves for this program based on historic activity and actual authorizations for the debit and recognizes these debits as a reduction of revenue. </t>
  </si>
  <si>
    <t>Revenue Recognition Return to Stock [Policy Text Block]</t>
  </si>
  <si>
    <t>Return to Stock The company has a return to stock policy whereby a customer with prior authorization from Littelfuse management can return previously purchased goods for full or partial credit. The company establishes an estimated allowance for these returns based on historic activity. Sales revenue and cost of sales are reduced to anticipate estimated returns.</t>
  </si>
  <si>
    <t>Revenue Recognition, Rebates [Policy Text Block]</t>
  </si>
  <si>
    <t>Volume Rebates The company offers incentives to certain customers to achieve specific quarterly or annual sales targets. If customers achieve their sales targets, they are entitled to rebates. The company estimates the future cost of these rebates and recognizes this estimated cost as a reduction to revenue as products are sold.</t>
  </si>
  <si>
    <t>Loans and Leases Receivable, Allowance for Loan Losses Policy [Policy Text Block]</t>
  </si>
  <si>
    <t>Allowance for Doubtful Accounts The company evaluates the collectability of its trade receivables based on a combination of factors. The company regularly analyzes its significant customer accounts and, when the company becomes aware of a specific customer’s inability to meet its financial obligations, the company records a specific reserve for bad debt to reduce the related receivable to the amount the company reasonably believes is collectible. The company also records allowances for all other customers based on a variety of factors including the length of time the receivables are past due, the financial health of the customer, macroeconomic considerations and past experience. Accounts receivable balances that are deemed to be uncollectible, are written off against the reserve on a case-by-case basis. Historically, the allowance for doubtful accounts has been adequate to cover bad debts. If circumstances related to specific customers change, the estimates of the recoverability of receivables could be further adjusted. However, due to the company’s diverse customer base and lack of credit concentration, the company does not believe its estimates would be materially impacted by changes in its assumptions.</t>
  </si>
  <si>
    <t>Advertising Costs, Policy [Policy Text Block]</t>
  </si>
  <si>
    <t>Advertising Costs The company expenses advertising costs as incurred, which amounted to $2.9 $2.3 $2.8 2016, 2015, 2014,</t>
  </si>
  <si>
    <t>Shipping and Handling Cost, Policy [Policy Text Block]</t>
  </si>
  <si>
    <t>Shipping and Handling Fees and Costs Amounts billed to customers related to shipping and handling is classified as revenue. Costs incurred for shipping and handling of $9.1 $7.0 $6.7 2016, 2015, 2014,</t>
  </si>
  <si>
    <t>Foreign Currency Transactions and Translations Policy [Policy Text Block]</t>
  </si>
  <si>
    <t>Foreign Currency Translation / Remeasurement The company’s foreign subsidiaries use the local currency or the U.S. dollar as their functional currency, as appropriate. Assets and liabilities are translated using exchange rates at the balance sheet date, and revenues and expenses are translated at weighted average rates. The amount of foreign currency gain or loss from remeasurement recognized in the income statement was a loss of $0.5 2016, $1.5 2015, $3.9 2014.</t>
  </si>
  <si>
    <t>Share-based Compensation, Option and Incentive Plans Policy [Policy Text Block]</t>
  </si>
  <si>
    <t>Stock-based Compensation The company recognizes compensation expense for the cost of awards of equity compensation using a fair value method. Benefits of tax deductions in excess of recognized compensation expense are reported as both operating and financing cash flows. See Note 11, Shareholders’ Equity</t>
  </si>
  <si>
    <t>Coal Mining Liability [Policy Text Block]</t>
  </si>
  <si>
    <t>Coal Mining Liability Included in other long-term liabilities is an accrual related to former coal mining operations at Littelfuse GmbH (formerly known as Heinrich Industries, AG) for the amounts of €1.4 ($1.5 €1.8 ($2.0 December 31, 2016 January 2, 2016, third</t>
  </si>
  <si>
    <t>Other Income Expense [Policy Text Block]</t>
  </si>
  <si>
    <t>Other Expense (Income), Net Other expense (income), net generally consists of interest income, royalties, and non-operating income.</t>
  </si>
  <si>
    <t>Income Tax, Policy [Policy Text Block]</t>
  </si>
  <si>
    <t>Income Taxes The company accounts for income taxes using the liability method. Deferred taxes are recognized for the future effects of temporary differences between financial and income tax reporting using enacted tax rates in effect for the years in which the differences are expected to reverse. The company recognizes deferred taxes for temporary differences, operating loss carryforwards and tax credit carryforwards. Deferred tax assets are reduced by a valuation allowance if it is more likely than not that some portion, or all, of the deferred tax assets will not be realized. Federal and state income taxes are provided on the portion of foreign income that is expected to be remitted to the U.S. and be taxable.</t>
  </si>
  <si>
    <t>Reclassification, Policy [Policy Text Block]</t>
  </si>
  <si>
    <t>Reclassifications Certain amounts presented in the 2015 2016 April 2015, 2015 03, Interest - Imputation of Interest 835 30): December 15, 2015, January 3, 2016 January 2, 2016. January 2, 2016</t>
  </si>
  <si>
    <t>New Accounting Pronouncements, Policy [Policy Text Block]</t>
  </si>
  <si>
    <t>Recently Issued Accounting Standards In May 2014, 2014 09, 606) 605, two one one August, 2015, 2015 14, 2014 09 December 15, 2017, December 15, 2016. may In February 2016, 2016 02, 842). twelve December 15, 2018, In January 2017, 2017 04, 350). 2 December 15, 2020, January 1, 2017.</t>
  </si>
  <si>
    <t>Note 2 - Correction of Immaterial Errors (Tables)</t>
  </si>
  <si>
    <t>Adjustments to Statement of Shareholders' Equity Elements [Member]</t>
  </si>
  <si>
    <t>Notes Tables</t>
  </si>
  <si>
    <t>Schedule of Error Corrections and Prior Period Adjustments [Table Text Block]</t>
  </si>
  <si>
    <t xml:space="preserve"> Year Ended January 2, 2016 Year Ended December 27, 2014 (in thousands) Previously Reported Adjustment As Revised Previously Reported Adjustment As Revised Net income $ 82,466 $ (1,600 ) $ 80,866 $ 99,418 $ (1,318 ) $ 98,100 Comprehensive income 57,921 (1,600 ) 56,321 57,875 (1,318 ) 56,557 Retained earnings 562,717 (4,946 ) 557,771 523,302 (3,346 ) 519,956 Total shareholders’ equity 744,198 (4,946 ) 739,252 727,665 (3,346 ) 724,319 December 28, 2013 (in thousands) Previously Reported Adjustment As Revised Retained earnings $ 445,059 $ (2,028 ) $ 443,031 Total shareholders’ equity 686,916 (2,028 ) 684,888 </t>
  </si>
  <si>
    <t>Adjustments to Statement of Cash Flow Elements [Member]</t>
  </si>
  <si>
    <t xml:space="preserve"> Year Ended January 2, 2016 Year Ended December 27, 2014 (in thousands) Previously Reported Adjustment As Revised Previously Reported Adjustment As Revised Net income $ 82,466 $ (1,600 ) $ 80,866 $ 99,418 $ (1,318 ) $ 98,100 Accrued taxes (1,043 ) 1,600 557 (549 ) 1,318 769 Net cash provided by operating activities 165,826 — 165,826 153,141 — 153,141 </t>
  </si>
  <si>
    <t>Adjustments to Statement of Income Elements [Member]</t>
  </si>
  <si>
    <t xml:space="preserve"> Year Ended January 2, 2016 Year Ended December 27, 2014 (in thousands except per share amounts ) Previously Reported Adjustment As Revised Previously Reported Adjustment As Revised Income taxes $ 24,482 $ 1,600 $ 26,082 $ 32,228 $ 1,318 $ 33,546 Net income 82,466 (1,600 ) 80,866 99,418 (1,318 ) 98,100 Income per share: Basic $ 3.65 $ (0.07 ) $ 3.58 $ 4.41 $ (0.06 ) $ 4.35 Diluted $ 3.63 $ (0.07 ) $ 3.56 $ 4.37 $ (0.05 ) $ 4.32 </t>
  </si>
  <si>
    <t>Adjustments to Balance Sheet Elements [Member]</t>
  </si>
  <si>
    <t xml:space="preserve"> January 2, 2016 (in thousands) Previously Reported Adjustment As Revised Other long-term liabilities $ 12,809 $ 4,946 $ 17,755 Total shareholders’ equity 744,198 (4,946 ) 739,252 </t>
  </si>
  <si>
    <t>Note 3 - Acquisitions (Tables)</t>
  </si>
  <si>
    <t>Schedule of Recognized Identified Assets Acquired and Liabilities Assumed [Table Text Block]</t>
  </si>
  <si>
    <t xml:space="preserve"> (in thousands) Purcha se Price Allocation Total purchase consideration: Cash $ 104,000 Allocation of consideration to assets acquired and liabilities assumed: Current assets, net $ 4,816 Customer relationships 31,800 Patented and unpatented technologies 8,800 Non-compete agreement 2,500 Goodwill 56,084 $ 104,000 (in thousands) Purchase Price Allocation Total purchase consideration: Cash, net of acquired cash $ 19,162 Preliminary allocation of consideration to assets acquired and liabilities assumed: Current assets, net $ 12,919 Property, plant, and equipment 1,693 Customer relationships 3,050 Patented and unpatented technologies 224 Trademarks and tradenames 1,849 Goodwill 8,091 Current liabilities (7,220 ) Other non-current liabilities (1,444 ) $ 19,162 (in thousands) Purchase Price Allocation Total purchase consideration: Original consideration $ 350,000 Post closing consideration adjustment received (1,708 ) Acquired cash (3,810 ) Acquired cash to be returned to seller 3,810 Total purchase consideration $ 348,292 Allocation of consideration to assets acquired and liabilities assumed: Current assets, net $ 60,228 Property, plant, and equipment 51,613 Land lease 4,290 Patented and unpatented technologies 56,425 Customer relationships 39,720 Goodwill 165,088 Other long-term assets 11,228 Current liabilities (35,280 ) Other non-current liabilities (5,020 ) $ 348,292 (in thousands) Purchase Price Allocation Total purchase consideration: Cash, net of acquired cash $ 5,558 Estimated additional consideration payable 901 Total purchase consideration $ 6,459 Allocation of consideration to assets acquired and liabilities assumed: Current assets, net $ 2,519 Property, plant, and equipment 1,097 Goodwill 4,084 Patents 2,845 Current liabilities (1,518 ) Other non-current liabilities (2,568 ) $ 6,459 </t>
  </si>
  <si>
    <t>Business Acquisition, Pro Forma Information [Table Text Block]</t>
  </si>
  <si>
    <t xml:space="preserve"> For the Year Ended (in thousands, except per share amounts) 2016 2015 Net sales $ 1,130,645 $ 1,104,838 Income before income taxes 143,110 120,370 Net income 124,388 92,983 Net income per share — basic 5.51 4.12 Net income per share — diluted 5.47 4.09 </t>
  </si>
  <si>
    <t>Note 5 - Inventories (Tables)</t>
  </si>
  <si>
    <t>Schedule of Inventory, Current [Table Text Block]</t>
  </si>
  <si>
    <t xml:space="preserve"> (in thousands) 2016 2015 Raw materials $ 32,231 $ 33,599 Work in process 23,354 16,479 Finished goods 58,478 48,551 Total $ 114,063 $ 98,629 </t>
  </si>
  <si>
    <t>Note 6 - Goodwill and Other Intangible Assets (Tables)</t>
  </si>
  <si>
    <t>Schedule of Goodwill [Table Text Block]</t>
  </si>
  <si>
    <t xml:space="preserve"> (in thousands ) 2016 Additions (Reductions) (a) Adjustments (c) 2015 Additions (Reductions) (b) Adjustments (c) 2014 Electronics $ 215,765 $ 162,172 $ (4,653 ) $ 58,246 $ (524 ) $ (1,740 ) $ 60,510 Automotive 144,585 70,762 (6,439 ) 80,262 1,994 (3,449 ) 81,717 Industrial 43,194 (8,794 ) 729 51,259 — (2,770 ) 54,029 Total $ 403,544 $ 224,140 $ (10,363 ) $ 189,767 $ 1,470 $ (7,959 ) $ 196,256 </t>
  </si>
  <si>
    <t>Schedule of Finite-Lived Intangible Assets [Table Text Block]</t>
  </si>
  <si>
    <t xml:space="preserve"> 2016 2015 (in thousands ) Weighted Average Useful Life Gross Carrying Value Accumulated Amortization Weighted Average Useful Life Gross Carrying Value Accumulated Amortization Patents, licenses and software 11.4 $ 131,611 $ 48,004 11.6 $ 61,297 $ 41,076 Distribution network 12.1 49,150 30,155 12.4 45,564 29,074 Customer relationships, trademarks and tradenames 14.4 150,227 40,463 13.0 81,233 30,534 Tradenames(a) — 4,319 3,659 — 4,213 — Total 12.9 $ 335,307 $ 122,281 12.4 $ 192,307 $ 100,684 </t>
  </si>
  <si>
    <t>Schedule of Finite-Lived Intangible Assets, Future Amortization Expense [Table Text Block]</t>
  </si>
  <si>
    <t xml:space="preserve"> (in thousands ) Estimated Amortization 2017 $ 23,945 2018 23,497 2019 23,786 2020 23,242 2021 21,816 2022 and thereafter 96,740 $ 213,026 </t>
  </si>
  <si>
    <t>Note 7 - Lease Commitments (Tables)</t>
  </si>
  <si>
    <t>Schedule of Future Minimum Rental Payments for Operating Leases [Table Text Block]</t>
  </si>
  <si>
    <t xml:space="preserve"> (in thousands ) Future Minimum Payments 2017 $ 11,971 2018 6,149 2019 4,963 2020 4,458 2021 3,756 2022 and thereafter 8,025 $ 39,322 </t>
  </si>
  <si>
    <t>Note 8 - Debt (Tables)</t>
  </si>
  <si>
    <t>Schedule of Long-term Debt Instruments [Table Text Block]</t>
  </si>
  <si>
    <t xml:space="preserve"> (in thousands ) 2016 2015 Revolving credit facility $ 112,500 $ 77,000 Term loan 120,313 85,000 Entrusted loan 3,522 9,474 Euro Senior Notes, Series A due 2023 122,313 — Euro Senior Notes, Series B due 2028 99,314 — Unamortized debt issuance costs (3,820 ) (721 ) Total debt 454,142 170,753 Less: Current maturities (6,250 ) (87,000 ) Total long-term debt $ 447,892 $ 83,753 </t>
  </si>
  <si>
    <t>Schedule of Maturities of Long-term Debt [Table Text Block]</t>
  </si>
  <si>
    <t xml:space="preserve"> (in thousands ) Scheduled Maturities 2017 $ 6,250 2018 10,937 2019 16,022 2020 12,500 2021 190,626 2022 and thereafter 221,627 $ 457,962 </t>
  </si>
  <si>
    <t>Note 9 - Fair Value of Assets and Liabilities (Tables)</t>
  </si>
  <si>
    <t>Fair Value, Assets Measured on Recurring Basis [Table Text Block]</t>
  </si>
  <si>
    <t xml:space="preserve"> Fair Value Measurements Using (in thousands ) Quoted Prices in Significant Significant Total Investment in Polytronics $ 10,435 $ — $ — $ 10,435 Fair Value Measurements Using (in thousands ) Quoted Prices in Significant Significant Total Investment in Polytronics $ 11,697 $ — $ — $ 11,697 </t>
  </si>
  <si>
    <t>Note 10 - Benefit Plans (Tables)</t>
  </si>
  <si>
    <t>Schedule of Defined Benefit Plans Disclosures [Table Text Block]</t>
  </si>
  <si>
    <t xml:space="preserve"> 2016 2015 (in thousands ) U.S. Foreign Total U.S. Foreign Total Change in benefit obligation: Benefit obligation at beginning of year $ — $ 50,282 $ 50,282 $ 105,759 $ 52,740 $ 158,499 Service cost — 1,509 1,509 750 824 1,574 Interest cost — 1,662 1,662 3,093 1,735 4,828 Net actuarial loss (gain) — 10,190 10,190 (9,127 ) 648 (8,479 ) Benefits paid from the trust — (2,329 ) (2,329 ) (100,475 ) (1,732 ) (102,207 ) Benefits paid directly by company — 250 250 — (410 ) (410 ) Curtailments and settlements — (427 ) (427 ) — (294 ) (294 ) Acquisitions — 2,023 2,023 — — — Effect of exchange rate movements — (7,554 ) (7,554 ) — (3,229 ) (3,229 ) Benefit obligation at end of year $ — $ 55,606 $ 55,606 $ — $ 50,282 $ 50,282 Change in plan assets at fair value: Fair value of plan assets at beginning of year $ — $ 44,629 $ 44,629 $ 93,991 $ 47,593 $ 141,584 Actual return on plan assets 341 6,588 6,929 (2,375 ) 389 (1,986 ) Employer contributions (341 ) 215 (126 ) 8,859 1,072 9,931 Benefits paid — (2,329 ) (2,329 ) (100,475 ) (1,732 ) (102,207 ) Acquisitions — 24 24 — — — Effect of exchange rate movements — (6,919 ) (6,919 ) — (2,693 ) (2,693 ) Fair value of plan assets at end of year — 42,208 42,208 — 44,629 44,629 Net amount recognized/(unfunded status) $ — $ (13,398 ) $ (13,398 ) $ — $ (5,653 ) $ (5,653 ) Amounts recognized in the Consolidated Balance Sheet consist of: Current portion of accrued benefit liability $ — $ — $ — $ — $ — $ — Accrued benefit liability — (13,398 ) (13,398 ) — (5,653 ) (5,653 ) Total liability recognized — (13,398 ) (13,398 ) — (5,653 ) (5,653 ) Accumulated other comprehensive loss $ — $ 13,107 $ 13,107 $ — $ 9,383 $ 9,383 </t>
  </si>
  <si>
    <t>Schedule of Defined Benefit Plan Amounts Recognized in Other Comprehensive Income (Loss) [Table Text Block]</t>
  </si>
  <si>
    <t xml:space="preserve"> 2016 2015 (in thousands ) U.S. Foreign Total U.S. Foreign Total Net actuarial loss $ — $ 13,107 $ 13,107 $ — $ 9,383 $ 9,383 Prior service (cost) — — — — — — Net amount recognized /occurring, pre-tax $ — $ 13,107 $ 13,107 $ — $ 9,383 $ 9,383 </t>
  </si>
  <si>
    <t>Schedule of Net Benefit Costs [Table Text Block]</t>
  </si>
  <si>
    <t xml:space="preserve"> U.S. Foreign (in thousands ) 2016 2015 2014 2016 2015 2014 Components of net periodic benefit cost: Service cost $ — $ 750 $ 600 $ 1,509 $ 824 $ 925 Interest cost — 3,093 3,884 1,662 1,735 2,060 Expected return on plan assets — (2,749 ) (5,646 ) (1,935 ) (2,346 ) (2,292 ) Amortization of prior service (credit) — — — — — — Amortization of losses — 870 549 306 221 216 Total cost (credit) of the plan for the year — 1,964 (613 ) 1,542 434 909 Expected plan participants’ contributions — — — — — — Net periodic benefit cost (credit) — 1,964 (613 ) 1,542 434 909 Curtailment/Settlement loss (gain) — 29,928 — (36 ) — — Total expense (income) for the year $ — $ 31,892 $ (613 ) $ 1,506 $ 434 $ 909 </t>
  </si>
  <si>
    <t>Schedule of Assumptions Used [Table Text Block]</t>
  </si>
  <si>
    <t xml:space="preserve"> U.S. Foreign 2016 2015 2014 2016 2015 2014 Discount rate — 3.9 % 4.8 % 3.7 % 3.7 % 3.7 % Expected return on plan assets — 6.8 % 6.8 % 4.9 % 5.1 % 4.9 % Compensation increase rate — — — 5.3 % 5.3 % 3.8 % Measurement dates — 12/31/14 12/31/13 12/31/15 12/31/14 12/31/13 U.S. Foreign 2016 2015 2014 2016 2015 2014 Discount rate — 3.9 % 3.9 % 2.6 % 3.8 % 3.7 % Compensation increase rate — — — 4.5 % 6.2 % 5.3 % Measurement dates — 9/30/15 12/31/14 12/31/16 12/31/15 12/31/14 </t>
  </si>
  <si>
    <t>Schedule of Expected Benefit Payments [Table Text Block]</t>
  </si>
  <si>
    <t xml:space="preserve"> (in thousands ) Expected Benefit Payments (Foreign) 2017 $ 1,906 2018 1,961 2019 2,040 2020 2,165 2021 2,207 2022-2026 12,789 </t>
  </si>
  <si>
    <t>Schedule of Allocation of Plan Assets [Table Text Block]</t>
  </si>
  <si>
    <t xml:space="preserve"> Foreign Asset Allocation 2016 2015 Equity securities 32 % 30 % Debt securities 65 % 65 % Cash 3 % 5 % 100 % 100 %</t>
  </si>
  <si>
    <t>Pension Plan Assets Measured at Fair Value [Table Text Block]</t>
  </si>
  <si>
    <t xml:space="preserve"> Fair Value Measurements Using (in thousands ) Quoted Prices i n Active Markets for Significant Significant Total Equities: Global Equity 50:50 Index Fund $ — $ 6,321 $ — $ 6,321 Global Equity 50:50 GBP Hedged Fund — 6,406 — 6,406 Philippine Stock 906 — — 906 Fixed income: Investment Grade Corporate Bond Funds 5,372 — — 5,372 Over 15y Gilts Index Fund — 3,265 — 3,265 Active Corp Bond – Over 10 Yr Fund — 5,902 — 5,902 Over 5y Index-Linked Gilts Fund — 10,724 — 10,724 Philippine Long Government Securities 1,133 — — 1,133 Philippine Long Corporate Bonds 751 — — 751 Cash and equivalents 476 952 — 1,428 Total pension plan assets $ 8,638 $ 33,570 $ — $ 42,208 Fair Value Measurements Using (in thousands ) Quoted Prices in for Significant Significant Total Equities: Global Equity 50:50 Index Fund $ — $ 12,801 $ — $ 12,801 Philippine Stock 836 — — 836 Fixed income: Investment Grade Corporate Bond Funds 6,807 — — 6,807 Over 15y Gilts Index Fund — 3,428 — 3,428 Active Corp Bond – Over 10 Year Fund — 6,440 — 6,440 Over 5y Index-Linked Gilts Fund — 10,248 — 10,248 Philippine Long Government Securities 1,227 — — 1,227 Philippine Long Corporate Bonds 781 — — 781 Cash and equivalents 2,061 — — 2,061 Total pension plan assets $ 11,712 $ 32,917 $ — $ 44,629 </t>
  </si>
  <si>
    <t>Note 11 - Shareholders' Equity (Tables)</t>
  </si>
  <si>
    <t>Schedule of Share-based Compensation, Stock Options, Activity [Table Text Block]</t>
  </si>
  <si>
    <t xml:space="preserve"> Shares Under Option Weighted Average Price Weighted Average Remaining Contract Life (Years) Aggregate Intrinsic Value (000’s) Outstanding January 2, 2016 470,904 $ 80.53 Granted 123,435 120.15 Exercised (229,319 ) 73.42 Forfeited (8,836 ) 87.86 Outstanding December 31, 2016 356,184 98.65 5.0 $ 18,920 Exercisable December 31, 2016 112,714 78.16 3.6 8,297 </t>
  </si>
  <si>
    <t>Schedule of Nonvested Restricted Stock Units Activity [Table Text Block]</t>
  </si>
  <si>
    <t xml:space="preserve"> Shares Weighted Average Grant-Date Fair Value Nonvested January 2, 2016 194,461 $ 89.32 Granted 115,121 117.79 Vested (93,742 ) 84.94 Forfeited (8,543 ) 93.85 Nonvested December 31, 2016 207,297 106.92 </t>
  </si>
  <si>
    <t>Schedule of Share-based Payment Award, Stock Options, Valuation Assumptions [Table Text Block]</t>
  </si>
  <si>
    <t xml:space="preserve"> 2016 2015 2014 Weighted average fair value of options granted $ 26.06 $ 21.99 $ 26.25 Assumptions: Risk-free interest rate 1.37 % 1.25 % 1.67 % Expected dividend yield 0.97 % 1.04 % 0.93 % Expected stock price volatility 26.0 % 28.0 % 33.0 % Expected life of options (years) 4.6 4.6 4.6 </t>
  </si>
  <si>
    <t>Schedule of Accumulated Other Comprehensive Income (Loss) [Table Text Block]</t>
  </si>
  <si>
    <t xml:space="preserve"> (in thousands) Pension and postretirement liability and reclassification adjustments (a) Gain on investments Foreign currency translation adjustment Accumulated other comprehensive income (loss) Balance at December 27, 2014 $ (29,615 ) $ 10,791 $ (2,302 ) $ (21,126 ) 2015 activity 20,893 793 (46,231 ) (24,545 ) Balance at January 2, 2016 (8,722 ) 11,584 (48,533 ) (45,671 ) 2016 activity (3,261 ) (815 ) (24,832 ) (28,908 ) Balance at December 31, 2016 $ (11,983 ) $ 10,769 $ (73,365 ) $ (74,579 )</t>
  </si>
  <si>
    <t>Note 12 - Income Taxes (Tables)</t>
  </si>
  <si>
    <t>Schedule of Components of Income Tax Expense (Benefit) [Table Text Block]</t>
  </si>
  <si>
    <t xml:space="preserve"> (in thousands ) 2016 2015 2014 Domestic $ (9,563 ) $ 1,313 $ 35,264 Foreign 132,837 105,635 96,382 Income before income taxes $ 123,274 $ 106,948 $ 131,646 (in thousands ) 2016 2015 2014 Current: Federal $ (3,992 ) $ (6,686 ) $ 8,003 State (648 ) 2,078 1,275 Foreign 28,695 19,211 28,756 Subtotal 24,055 14,603 38,034 Deferred: Federal and State (1,594 ) 11,330 (1,513 ) Foreign (3,675 ) 149 (2,975 ) Subtotal (5,269 ) 11,479 (4,488 ) Provision for income taxes $ 18,786 $ 26,082 $ 33,546 </t>
  </si>
  <si>
    <t>Schedule of Effective Income Tax Rate Reconciliation [Table Text Block]</t>
  </si>
  <si>
    <t xml:space="preserve"> (in thousands ) 2016 2015 2014 Tax expense at statutory rate of 35% $ 43,146 $ 37,432 $ 46,076 State and local taxes, net of federal tax benefit (415 ) 1,907 1,186 Foreign income tax rate differential (25,471 ) (18,253 ) (13,663 ) Impairment of goodwill without tax benefit 3,088 — — Tax on unremitted earnings 2,747 — — Mexico manufacturing operations restructuring — 4,841 — Nondeductible professional fees 313 1,011 — Tax deduction for stock of foreign subsidiary (3,896 ) — — Other, net (726 ) (856 ) (53 ) Provision for income taxes $ 18,786 $ 26,082 $ 33,546 </t>
  </si>
  <si>
    <t>Schedule of Deferred Tax Assets and Liabilities [Table Text Block]</t>
  </si>
  <si>
    <t xml:space="preserve"> (in thousands ) 2016 2015 Deferred tax assets: Accrued expenses $ 31,770 $ 19,738 Foreign tax credit carryforwards 6,472 1,529 Accrued restructuring 456 1,115 Capital losses 4,557 4,557 Domestic and foreign net operating loss carryforwards 2,223 684 Gross deferred tax assets 45,478 27,623 Less: Valuation allowance (6,738 ) (4,557 ) Total deferred tax assets 38,740 23,066 Deferred tax liabilities: Tax depreciation and amortization in excess of book 23,471 22,747 Foreign tax on unremitted earnings 1,750 — Total deferred tax liabilities 25,221 22,747 Net deferred tax assets $ 13,519 $ 319 </t>
  </si>
  <si>
    <t>Schedule of Unrecognized Tax Benefits Roll Forward [Table Text Block]</t>
  </si>
  <si>
    <t xml:space="preserve"> (in thousands) Unrecognized Tax Benefits Balance at December 27, 2014 $ 2,550 Additions for tax positions taken in the current year 982 Balance at January 2, 2016 3,532 Additions for tax positions taken in the current year 2,696 Additions for tax positions taken in the pre-acquisition periods of acquired subsidiaries 2,491 Settlements (102 ) Balance at December 31, 2016 $ 8,617 </t>
  </si>
  <si>
    <t>Note 13 - Earnings Per Share (Tables)</t>
  </si>
  <si>
    <t>Schedule of Earnings Per Share, Basic and Diluted [Table Text Block]</t>
  </si>
  <si>
    <t xml:space="preserve"> (in thousands, except per share amounts ) 2016 2015 2014 Numerator: Net income as reported $ 104,488 $ 80,866 $ 98,100 Denominator : Weighted average shares outstanding Basic 22,559 22,565 22,543 Effect of dilutive securities 167 154 184 Diluted 22,727 22,719 22,727 Earnings Per Share: Basic earnings per share $ 4.63 $ 3.58 $ 4.35 Diluted earnings per share $ 4.60 $ 3.56 $ 4.32 </t>
  </si>
  <si>
    <t>Note 14 - Segment Information (Tables)</t>
  </si>
  <si>
    <t>Schedule of Segment Reporting Information, by Segment [Table Text Block]</t>
  </si>
  <si>
    <t xml:space="preserve"> (in thousands ) 2016 2015 2014 Net sales Electronics $ 535,191 $ 405,497 $ 410,065 Automotive 415,200 339,957 325,415 Industrial 105,768 122,410 116,515 Total net sales $ 1,056,159 $ 867,864 $ 851,995 Depreciation and amortization Electronics $ 29,141 $ 22,936 $ 22,177 Automotive 18,107 13,437 14,204 Industrial 5,889 5,268 5,494 Total depreciation and amortization $ 53,137 $ 41,641 $ 41,875 Operating income (loss) Electronics $ 117,088 $ 78,194 $ 86,981 Automotive 59,905 53,086 45,086 Industrial 3,615 18,094 10,674 Other (a) (49,964 ) (45,217 ) (8,911 ) Total operating income 130,644 104,157 133,830 Interest expense 8,628 4,091 4,903 Foreign exchange loss (gain) 472 (1,465 ) 3,925 Other expense (income), net (1,730 ) (5,417 ) (6,644 ) Income before income taxes $ 123,274 $ 106,948 $ 131,646 </t>
  </si>
  <si>
    <t>Schedule of Disclosure on Geographic Areas, Long-Lived Assets in Individual Foreign Countries by Country [Table Text Block]</t>
  </si>
  <si>
    <t xml:space="preserve"> (in thousands ) 2016 2015 2014 Net sales United States $ 356,674 $ 344,305 $ 313,762 China 263,701 193,792 189,191 Other countries 435,784 329,767 349,042 Total net sales $ 1,056,159 $ 867,864 $ 851,995 Long-lived assets United States $ 23,731 $ 23,965 $ 34,179 China 65,345 37,241 40,981 Canada 9,880 10,488 12,899 Other countries 118,219 90,874 70,581 Total long-lived assets $ 217,175 $ 162,568 $ 158,640 Additions to long-lived assets United States $ 4,694 $ 8,609 $ 9,134 China 13,181 9,710 7,265 Canada 177 506 555 Other countries 28,176 25,194 15,327 Total additions to long-lived assets $ 46,228 $ 44,019 $ 32,281 </t>
  </si>
  <si>
    <t>Note 15 - Selected Quarterly Financial Data (Unaudited) (Tables)</t>
  </si>
  <si>
    <t>Quarterly Financial Information [Table Text Block]</t>
  </si>
  <si>
    <t xml:space="preserve"> 2016 2015 4Q (a) 3Q (b) 2Q (c) 1Q (d) 4Q (e) 3Q (f) 2Q (g) 1Q (h) Net sales $ 284,518 $ 280,331 $ 271,912 $ 219,398 $ 220,020 $ 215,510 $ 222,021 $ 210,313 Gross profit 114,337 113,759 97,866 87,155 82,706 86,182 85,281 76,330 Operating income 40,988 27,526 29,702 32,428 29,854 8,584 36,171 29,548 Net income 27,245 30,802 27,152 19,289 22,863 11,324 28,684 19,995 Net income per share: Basic $ 1.20 $ 1.36 $ 1.21 $ 0.86 $ 0.93 $ 0.50 $ 1.26 $ 0.88 Diluted $ 1.19 $ 1.35 $ 1.20 $ 0.85 $ 0.92 $ 0.50 $ 1.26 $ 0.88 </t>
  </si>
  <si>
    <t>Schedule II (Tables)</t>
  </si>
  <si>
    <t>Summary of Valuation Allowance [Table Text Block]</t>
  </si>
  <si>
    <t xml:space="preserve"> Description Balance at Beginning of Year Charged to Costs and Expenses (a) Deductions ( b ) Other ( c ) Balance at End of Year (in thousands ) Year ended December 31, 2016 Allowance for losses on accounts receivable $ 319 $ 1,769 $ (42 ) $ 33 $ 2,079 Reserves for sales discounts and allowances $ 17,168 $ 91,632 $ (90,837 ) $ 5,862 $ 23,825 Deferred tax valuation allowance $ 4,557 $ — $ — $ 2,181 $ 6,738 Year ended January 2, 2016 Allowance for losses on accounts receivable $ 278 $ 164 $ 150 $ 27 $ 319 Reserves for sales discounts and allowances $ 19,140 $ 81,335 $ 82,997 $ (310 ) $ 17,168 Deferred tax valuation allowance $ 4,557 $ — $ — $ — $ 4,557 Year ended December 27, 2014 Allowance for losses on accounts receivable $ 790 $ 130 $ 656 $ 14 $ 278 Reserves for sales discounts and allowances $ 16,117 $ 85,825 $ 82,568 $ (234 ) $ 19,140 Deferred tax valuation allowance $ 6,250 $ — $ 1,693 $ — $ 4,557 </t>
  </si>
  <si>
    <t>Note 1 - Summary of Significant Accounting Policies and Other Information (Details Textual) $ in Thousands, € in Millions</t>
  </si>
  <si>
    <t>Dec. 31, 2016USD ($)</t>
  </si>
  <si>
    <t>Jan. 02, 2016USD ($)</t>
  </si>
  <si>
    <t>Dec. 27, 2014USD ($)</t>
  </si>
  <si>
    <t>Dec. 31, 2016EUR (€)</t>
  </si>
  <si>
    <t>Oct. 02, 2016USD ($)</t>
  </si>
  <si>
    <t>Jan. 02, 2016EUR (€)</t>
  </si>
  <si>
    <t>Number of Reportable Segments</t>
  </si>
  <si>
    <t>Finite-Lived Intangible Asset, Useful Life</t>
  </si>
  <si>
    <t>12 years 328 days</t>
  </si>
  <si>
    <t>12 years 146 days</t>
  </si>
  <si>
    <t>Defined Benefit Plan, Purchases, Sales, and Settlements</t>
  </si>
  <si>
    <t>Advertising Expense</t>
  </si>
  <si>
    <t>Shipping, Handling and Transportation Costs</t>
  </si>
  <si>
    <t>Other Comprehensive Income (Loss), Foreign Currency Transaction and Translation Gain (Loss) Arising During Period, Net of Tax</t>
  </si>
  <si>
    <t>Loss Contingency, Accrual, Noncurrent</t>
  </si>
  <si>
    <t>Patents, Licenses, and Software [Member]</t>
  </si>
  <si>
    <t>11 years 146 days</t>
  </si>
  <si>
    <t>11 years 219 days</t>
  </si>
  <si>
    <t>Distribution Rights [Member]</t>
  </si>
  <si>
    <t>12 years 36 days</t>
  </si>
  <si>
    <t>Industrial [Member] | Custom Products Reporting Unit [Member]</t>
  </si>
  <si>
    <t>Goodwill, Impairment Loss</t>
  </si>
  <si>
    <t>Impairment of Intangible Assets (Excluding Goodwill)</t>
  </si>
  <si>
    <t>Industrial [Member] | Custom Products Reporting Unit [Member] | Trade Names [Member]</t>
  </si>
  <si>
    <t>Intangible Assets, Net (Excluding Goodwill)</t>
  </si>
  <si>
    <t>Industrial [Member] | Custom Products Reporting Unit [Member] | Customer Relationships [Member]</t>
  </si>
  <si>
    <t>Electronics Non Silicon Unit [Member]</t>
  </si>
  <si>
    <t>Excess Of Fair Value Over Carrying Value Of Invested Capital</t>
  </si>
  <si>
    <t>65.00%</t>
  </si>
  <si>
    <t>Electronics (Silicon) Unit [Member]</t>
  </si>
  <si>
    <t>154.00%</t>
  </si>
  <si>
    <t>Passenger Car [Member]</t>
  </si>
  <si>
    <t>218.00%</t>
  </si>
  <si>
    <t>Commercial Vehicle Products [Member]</t>
  </si>
  <si>
    <t>132.00%</t>
  </si>
  <si>
    <t>Sensors [Member]</t>
  </si>
  <si>
    <t>70.00%</t>
  </si>
  <si>
    <t>Relay Unit [Member]</t>
  </si>
  <si>
    <t>15.00%</t>
  </si>
  <si>
    <t>Fair Value Inputs, Discount Rate</t>
  </si>
  <si>
    <t>10.30%</t>
  </si>
  <si>
    <t>Fair Value Inputs, Comparability Adjustments</t>
  </si>
  <si>
    <t>0.50%</t>
  </si>
  <si>
    <t>Intangible Assets, Net (Including Goodwill)</t>
  </si>
  <si>
    <t>Fuse Unit [Member]</t>
  </si>
  <si>
    <t>150.00%</t>
  </si>
  <si>
    <t>All Reporting Units Other Than Relay Unit [Member]</t>
  </si>
  <si>
    <t>9.80%</t>
  </si>
  <si>
    <t>Fair Value Inputs, Long-term Revenue Growth Rate</t>
  </si>
  <si>
    <t>3.00%</t>
  </si>
  <si>
    <t>Minimum [Member] | Trademarks and Trade Names [Member]</t>
  </si>
  <si>
    <t>5 years</t>
  </si>
  <si>
    <t>Minimum [Member] | Patents, Licenses, and Software [Member]</t>
  </si>
  <si>
    <t>Minimum [Member] | Distribution Rights [Member]</t>
  </si>
  <si>
    <t>3 years</t>
  </si>
  <si>
    <t>Maximum [Member] | Trademarks and Trade Names [Member]</t>
  </si>
  <si>
    <t>20 years</t>
  </si>
  <si>
    <t>Maximum [Member] | Patents, Licenses, and Software [Member]</t>
  </si>
  <si>
    <t>17 years</t>
  </si>
  <si>
    <t>Maximum [Member] | Distribution Rights [Member]</t>
  </si>
  <si>
    <t>Building [Member]</t>
  </si>
  <si>
    <t>Property, Plant and Equipment, Useful Life</t>
  </si>
  <si>
    <t>21 years</t>
  </si>
  <si>
    <t>Equipment [Member] | Minimum [Member]</t>
  </si>
  <si>
    <t>7 years</t>
  </si>
  <si>
    <t>Equipment [Member] | Maximum [Member]</t>
  </si>
  <si>
    <t>9 years</t>
  </si>
  <si>
    <t>Furniture and Fixtures [Member]</t>
  </si>
  <si>
    <t>Tooling [Member]</t>
  </si>
  <si>
    <t>Computer Equipment [Member]</t>
  </si>
  <si>
    <t>Polytronics [Member]</t>
  </si>
  <si>
    <t>Noncontrolling Interest, Ownership Percentage by Noncontrolling Owners</t>
  </si>
  <si>
    <t>7.20%</t>
  </si>
  <si>
    <t>Marketable Securities, Equity Securities</t>
  </si>
  <si>
    <t>Other Comprehensive Income (Loss), Unrealized Holding Gain (Loss) on Securities Arising During Period, before Tax</t>
  </si>
  <si>
    <t>Monolith [Member]</t>
  </si>
  <si>
    <t>12.00%</t>
  </si>
  <si>
    <t>Cost Method Investments</t>
  </si>
  <si>
    <t>Cost Method Investments, Fair Value Disclosure</t>
  </si>
  <si>
    <t>Note 2 - Correction of Immaterial Errors (Details Textual) - USD ($) $ in Thousands</t>
  </si>
  <si>
    <t>60 Months Ended</t>
  </si>
  <si>
    <t>Dec. 28, 2013</t>
  </si>
  <si>
    <t>Dec. 29, 2012</t>
  </si>
  <si>
    <t>Dec. 31, 2011</t>
  </si>
  <si>
    <t>Income Tax Expense (Benefit)</t>
  </si>
  <si>
    <t>Restatement Adjustment [Member]</t>
  </si>
  <si>
    <t>Restatement Adjustment [Member] | Foreign Tax Authority [Member]</t>
  </si>
  <si>
    <t>Unrecognized Tax Benefits, Income Tax Penalties and Interest Expense</t>
  </si>
  <si>
    <t>Note 2 - Correction of Immaterial Errors - Effects of Adjustments to Correct Immaterial Errors, Balance Sheet (Details) - USD ($) $ in Thousands</t>
  </si>
  <si>
    <t>Scenario, Previously Reported [Member]</t>
  </si>
  <si>
    <t>Note 2 - Correction of Immaterial Errors - Effects of Adjustments to Correct Immaterial Errors, Statements of Net Income (Details) - USD ($) $ / shares in Units, $ in Thousands</t>
  </si>
  <si>
    <t>Note 2 - Correction of Immaterial Errors - Effects of Adjustments to Correct Immaterial Errors, Statements of Cash Flows (Details) - USD ($) $ in Thousands</t>
  </si>
  <si>
    <t>3 Months Ended</t>
  </si>
  <si>
    <t>[1]</t>
  </si>
  <si>
    <t>Oct. 01, 2016</t>
  </si>
  <si>
    <t>[2]</t>
  </si>
  <si>
    <t>[3]</t>
  </si>
  <si>
    <t>Apr. 02, 2016</t>
  </si>
  <si>
    <t>[4]</t>
  </si>
  <si>
    <t>[5]</t>
  </si>
  <si>
    <t>Sep. 26, 2015</t>
  </si>
  <si>
    <t>[6]</t>
  </si>
  <si>
    <t>Jun. 27, 2015</t>
  </si>
  <si>
    <t>[7]</t>
  </si>
  <si>
    <t>Mar. 28, 2015</t>
  </si>
  <si>
    <t>[8]</t>
  </si>
  <si>
    <t>In the fourth quarter of 2016, the company recorded ($0.1) million gain related to the company's transfer of its reed sensor manufacturing operations from the U.S. and China to the Philippines, $1.2 million of restructuring costs, $3.2 million in acquisition and integration costs and $0.3 million in non-cash inventory charges related to the 2016 acquisitions.</t>
  </si>
  <si>
    <t>In the third quarter of 2016, the company recorded $0.9 million of restructuring costs, $5.9 million in acquisition and integration costs, $14.8 million of charges related to the impairment of the custom products reporting unit and $0.5 million in non-cash inventory charges as noted above.</t>
  </si>
  <si>
    <t>In the second quarter of 2016, the company recorded $0.7 million related to the reed sensor manufacturing transfer as noted above, $0.1 million of restructuring costs, $6.1 million in acquisition and integration costs, $0.3 million in charges related to the closure of the manufacturing facility in Denmark and $6.9 million in non-cash inventory charges as noted above.</t>
  </si>
  <si>
    <t>In the first quarter of 2016, the company recorded $1.0 million related to the reed sensor manufacturing transfer as noted above, $0.4 million of restructuring costs, $6.2 million in acquisition and integration costs, and $1.6 million in charges related to the closure of the manufacturing facility in Denmark.</t>
  </si>
  <si>
    <t>In the fourth quarter of 2015, the company recorded $2.1 million related to the company's transfer of its reed switch manufacturing operations from the U.S. and China to the Philippines, ($0.1) million related to the reorganization of its internal legal structure, $4.0 million in acquisition costs, ($0.3) million in pension settlement refunds (See Note 10) and ($0.3) million in other.</t>
  </si>
  <si>
    <t>In the third quarter of 2015, the company recorded $1.2 million related to the reed switch manufacturing transfer as noted above, $0.9 million related to the company's reorganization of its internal legal structure as noted above, $0.3 million in acquisition costs, $30.8 million in pension settlement and wind-up costs (See Note 10) and $0.1 million in other.</t>
  </si>
  <si>
    <t>In the second quarter of 2015, the company recorded $0.9 million related to the reed switch manufacturing transfer as noted above, $1.7 million related to the company's reorganization of its internal legal structure as noted above, $0.2 million in acquisition costs, and $0.7 million in pension wind-up costs.</t>
  </si>
  <si>
    <t>In the first quarter of 2015, the company recorded $1.0 million related to the reed switch manufacturing transfer as noted above, $1.2 million in charges related to the reorganization of its internal legal structure as noted above, $0.2 million in acquisition costs, and $0.7 million in pension wind-up costs.</t>
  </si>
  <si>
    <t>Note 2 - Correction of Immaterial Errors - Effects of Adjustments to Correct Immaterial Errors, Statements of Equity (Details) - USD ($) $ in Thousands</t>
  </si>
  <si>
    <t>Scenario, Previously Reported [Member] | Retained Earnings [Member]</t>
  </si>
  <si>
    <t>Restatement Adjustment [Member] | Retained Earnings [Member]</t>
  </si>
  <si>
    <t>Note 3 - Acquisitions (Details Textual) - USD ($) $ in Thousands</t>
  </si>
  <si>
    <t>Aug. 29, 2016</t>
  </si>
  <si>
    <t>Apr. 04, 2016</t>
  </si>
  <si>
    <t>Mar. 25, 2016</t>
  </si>
  <si>
    <t>Oct. 01, 2015</t>
  </si>
  <si>
    <t>Goodwill, Acquired During Period</t>
  </si>
  <si>
    <t>[9]</t>
  </si>
  <si>
    <t>[10]</t>
  </si>
  <si>
    <t>Electronics [Member]</t>
  </si>
  <si>
    <t>Automotive [Member]</t>
  </si>
  <si>
    <t>Trademarks and Trade Names [Member] | Minimum [Member]</t>
  </si>
  <si>
    <t>Trademarks and Trade Names [Member] | Maximum [Member]</t>
  </si>
  <si>
    <t>ON Portfolio [Member]</t>
  </si>
  <si>
    <t>Business Combination, Consideration Transferred</t>
  </si>
  <si>
    <t>Business Acquisition, Goodwill, Expected Tax Deductible Amount</t>
  </si>
  <si>
    <t>Business Acquisition Inventory Stepup</t>
  </si>
  <si>
    <t>ON Portfolio [Member] | Customer Relationships [Member]</t>
  </si>
  <si>
    <t>13 years 182 days</t>
  </si>
  <si>
    <t>ON Portfolio [Member] | Patented and Unpatented Technologies [Member] | Minimum [Member]</t>
  </si>
  <si>
    <t>6 years</t>
  </si>
  <si>
    <t>ON Portfolio [Member] | Patented and Unpatented Technologies [Member] | Maximum [Member]</t>
  </si>
  <si>
    <t>8 years 182 days</t>
  </si>
  <si>
    <t>ON Portfolio [Member] | Noncompete Agreements [Member]</t>
  </si>
  <si>
    <t>4 years</t>
  </si>
  <si>
    <t>Menber's S.p.A. [Member]</t>
  </si>
  <si>
    <t>Payments to Acquire Businesses, Gross</t>
  </si>
  <si>
    <t>Menber's S.p.A. [Member] | Customer Relationships [Member]</t>
  </si>
  <si>
    <t>10 years</t>
  </si>
  <si>
    <t>Menber's S.p.A. [Member] | Patented and Unpatented Technologies [Member]</t>
  </si>
  <si>
    <t>Menber's S.p.A. [Member] | Trademarks and Trade Names [Member]</t>
  </si>
  <si>
    <t>PolySwitch [Member]</t>
  </si>
  <si>
    <t>Business Acquisition, Percentage of Voting Interests Acquired</t>
  </si>
  <si>
    <t>100.00%</t>
  </si>
  <si>
    <t>PolySwitch [Member] | Customer Relationships [Member]</t>
  </si>
  <si>
    <t>15 years</t>
  </si>
  <si>
    <t>PolySwitch [Member] | Patented and Unpatented Technologies [Member]</t>
  </si>
  <si>
    <t>Sigmar [Member]</t>
  </si>
  <si>
    <t>Business Combination, Contingent Consideration Arrangements, Range of Outcomes, Value, High</t>
  </si>
  <si>
    <t>Sigmar [Member] | Patents [Member]</t>
  </si>
  <si>
    <t>Included The net additions of $224,140 resulted primarily from the acquisitions of PolySwitch, ON and Menber's, partially offset by the impairment of custom products reporting unit goodwill.</t>
  </si>
  <si>
    <t>Electronics reduction resulted from reclassification of goodwill to customer relationships. Automotive addition of $2.0 million resulted from business acquisitions.</t>
  </si>
  <si>
    <t>Note 3 - Acquisitions - Preliminary Price Allocation (Details) - USD ($) $ in Thousands</t>
  </si>
  <si>
    <t>Mar. 25, 2015</t>
  </si>
  <si>
    <t>TVS Diode, Thyristor and IGBT Business [Member]</t>
  </si>
  <si>
    <t>Cash</t>
  </si>
  <si>
    <t>Current assets, net</t>
  </si>
  <si>
    <t>Cash, net of acquired cash</t>
  </si>
  <si>
    <t>TVS Diode, Thyristor and IGBT Business [Member] | Customer Relationships [Member]</t>
  </si>
  <si>
    <t>Intangible assets, other than goodwill</t>
  </si>
  <si>
    <t>TVS Diode, Thyristor and IGBT Business [Member] | Patented and Unpatented Technologies [Member]</t>
  </si>
  <si>
    <t>TVS Diode, Thyristor and IGBT Business [Member] | Noncompete Agreements [Member]</t>
  </si>
  <si>
    <t>Property, plant, and equipment</t>
  </si>
  <si>
    <t>Current liabilities</t>
  </si>
  <si>
    <t>Other non-current liabilities</t>
  </si>
  <si>
    <t>Total purchase consideration</t>
  </si>
  <si>
    <t>Original consideration</t>
  </si>
  <si>
    <t>Post closing consideration adjustment received</t>
  </si>
  <si>
    <t>Acquired cash</t>
  </si>
  <si>
    <t>Acquired cash to be returned to seller</t>
  </si>
  <si>
    <t>Land lease</t>
  </si>
  <si>
    <t>Other long-term assets</t>
  </si>
  <si>
    <t>Estimated additional consideration payable</t>
  </si>
  <si>
    <t>Note 3 - Acquisitions - Business Acquisition Pro Forma Information (Details) - PolySwitch [Member] - USD ($) $ / shares in Units, $ in Thousands</t>
  </si>
  <si>
    <t>Net sales</t>
  </si>
  <si>
    <t>Net income per share — basic (in dollars per share)</t>
  </si>
  <si>
    <t>Net income per share — diluted (in dollars per share)</t>
  </si>
  <si>
    <t>Note 4 - Divestitures (Details Textual) - USD ($) $ in Thousands</t>
  </si>
  <si>
    <t>Gain (Loss) on Sale of Assets and Asset Impairment Charges</t>
  </si>
  <si>
    <t>Selco A/S [Member]</t>
  </si>
  <si>
    <t>Note 5 - Inventories - Components of Inventories (Details) - USD ($) $ in Thousands</t>
  </si>
  <si>
    <t>Raw materials</t>
  </si>
  <si>
    <t>Work in process</t>
  </si>
  <si>
    <t>Finished goods</t>
  </si>
  <si>
    <t>Note 6 - Goodwill and Other Intangible Assets (Details Textual) - USD ($) $ in Thousands</t>
  </si>
  <si>
    <t>Goodwill and Intangible Asset Impairment</t>
  </si>
  <si>
    <t>Impairment of Intangible Assets, Finite-lived</t>
  </si>
  <si>
    <t>Industrial [Member]</t>
  </si>
  <si>
    <t>Note 6 - Goodwill and Other Intangible Assets - Amounts for Goodwill and Changes in Carrying Value by Operating Segment (Details) - USD ($) $ in Thousands</t>
  </si>
  <si>
    <t>Goodwill adjustments</t>
  </si>
  <si>
    <t>Adjustments reflect the impact of changes in foreign exchange rates.</t>
  </si>
  <si>
    <t>Note 6 - Goodwill and Other Intangible Assets - Details of Other Intangible Assets and Related Future Amortization Expense (Details) - USD ($) $ in Thousands</t>
  </si>
  <si>
    <t>Finite-lived intangible assets, gross</t>
  </si>
  <si>
    <t>Finite-lived intangible assets, accumulated amortization</t>
  </si>
  <si>
    <t>Customer Lists, Trademarks, and Trade Names [Member]</t>
  </si>
  <si>
    <t>14 years 146 days</t>
  </si>
  <si>
    <t>13 years</t>
  </si>
  <si>
    <t>Trade Names [Member]</t>
  </si>
  <si>
    <t>Tradenames with indefinite lives.</t>
  </si>
  <si>
    <t>Note 6 - Goodwill and Other Intangible Assets - Estimated Amortization Expense Related to Intangible Assets with Definite Lives (Details) $ in Thousands</t>
  </si>
  <si>
    <t>2022 and thereafter</t>
  </si>
  <si>
    <t>Note 7 - Lease Commitments (Details Textual) - USD ($) $ in Millions</t>
  </si>
  <si>
    <t>Operating Leases, Rent Expense</t>
  </si>
  <si>
    <t>Note 7 - Lease Commitments - Future Minimum Payments for All Non-cancelable Operating Leases (Details) $ in Thousands</t>
  </si>
  <si>
    <t>Note 8 - Debt (Details Textual) $ in Thousands, € in Millions, ¥ in Millions</t>
  </si>
  <si>
    <t>Feb. 15, 2017USD ($)</t>
  </si>
  <si>
    <t>Dec. 08, 2016EUR (€)</t>
  </si>
  <si>
    <t>Mar. 04, 2016USD ($)</t>
  </si>
  <si>
    <t>May 31, 2013USD ($)</t>
  </si>
  <si>
    <t>Mar. 31, 2018USD ($)</t>
  </si>
  <si>
    <t>Dec. 31, 2020USD ($)</t>
  </si>
  <si>
    <t>Dec. 31, 2016CNY (¥)</t>
  </si>
  <si>
    <t>Dec. 27, 2014CNY (¥)</t>
  </si>
  <si>
    <t>Jan. 30, 2014USD ($)</t>
  </si>
  <si>
    <t>Jan. 29, 2014USD ($)</t>
  </si>
  <si>
    <t>Letters of Credit Outstanding, Amount</t>
  </si>
  <si>
    <t>Loans Payable to Bank</t>
  </si>
  <si>
    <t>Payments of Debt Issuance Costs</t>
  </si>
  <si>
    <t>Entrusted Loan</t>
  </si>
  <si>
    <t>Interest Paid</t>
  </si>
  <si>
    <t>Euro Senior Notes, Series A and B [Member]</t>
  </si>
  <si>
    <t>Proceeds from Notes Payable | €</t>
  </si>
  <si>
    <t>Euro Senior Notes, Series A [Member]</t>
  </si>
  <si>
    <t>Debt Instrument, Interest Rate, Stated Percentage</t>
  </si>
  <si>
    <t>1.14%</t>
  </si>
  <si>
    <t>Euro Senior Notes, Series B [Member]</t>
  </si>
  <si>
    <t>1.83%</t>
  </si>
  <si>
    <t>U.S. Senior Notes, Series A and B [Member] | Subsequent Event [Member]</t>
  </si>
  <si>
    <t>Proceeds from Notes Payable</t>
  </si>
  <si>
    <t>U.S. Senior Notes, Series A [Member] | Subsequent Event [Member]</t>
  </si>
  <si>
    <t>3.03%</t>
  </si>
  <si>
    <t>U.S. Senior Notes, Series B [Member] | Subsequent Event [Member]</t>
  </si>
  <si>
    <t>3.74%</t>
  </si>
  <si>
    <t>Senior Notes [Member]</t>
  </si>
  <si>
    <t>Entrustment Loan Member</t>
  </si>
  <si>
    <t>5.25%</t>
  </si>
  <si>
    <t>JP Morgan Securities LLC [Member]</t>
  </si>
  <si>
    <t>Line of Credit Facility, Expiration Period</t>
  </si>
  <si>
    <t>Line of Credit Facility, Maximum Borrowing Capacity</t>
  </si>
  <si>
    <t>Bank of America [Member]</t>
  </si>
  <si>
    <t>Unsecured Revolving Credit Facility [Member] | JP Morgan Securities LLC [Member]</t>
  </si>
  <si>
    <t>Line of Credit Facility, Remaining Borrowing Capacity</t>
  </si>
  <si>
    <t>Line Of Credit Facility Increase in Maximum Borrowing Capacity</t>
  </si>
  <si>
    <t>Line of Credit Facility, Interest Rate at Period End</t>
  </si>
  <si>
    <t>1.68%</t>
  </si>
  <si>
    <t>Unsecured Revolving Credit Facility [Member] | London Interbank Offered Rate (LIBOR) [Member] | JP Morgan Securities LLC [Member]</t>
  </si>
  <si>
    <t>Debt Instrument, Basis Spread on Variable Rate</t>
  </si>
  <si>
    <t>1.25%</t>
  </si>
  <si>
    <t>Credit Agreement [Member]</t>
  </si>
  <si>
    <t>Line of Credit Facility, Additional Uncommitted Borrowing Capacity</t>
  </si>
  <si>
    <t>Line of Credit Facility, Additional Uncommitted Borrowing Capacity, Minimum Increments</t>
  </si>
  <si>
    <t>Debt Instrument, Interest Rate, Effective Percentage</t>
  </si>
  <si>
    <t>2.27%</t>
  </si>
  <si>
    <t>Credit Agreement [Member] | Minimum [Member]</t>
  </si>
  <si>
    <t>Line of Credit Facility, Unused Capacity, Commitment Fee Percentage</t>
  </si>
  <si>
    <t>0.15%</t>
  </si>
  <si>
    <t>Credit Agreement [Member] | Maximum [Member]</t>
  </si>
  <si>
    <t>0.30%</t>
  </si>
  <si>
    <t>Credit Agreement [Member] | London Interbank Offered Rate (LIBOR) [Member] | Minimum [Member]</t>
  </si>
  <si>
    <t>1.00%</t>
  </si>
  <si>
    <t>Credit Agreement [Member] | London Interbank Offered Rate (LIBOR) [Member] | Maximum [Member]</t>
  </si>
  <si>
    <t>2.00%</t>
  </si>
  <si>
    <t>Credit Agreement [Member] | Base Rate [Member] | Minimum [Member]</t>
  </si>
  <si>
    <t>0.00%</t>
  </si>
  <si>
    <t>Credit Agreement [Member] | Base Rate [Member] | Maximum [Member]</t>
  </si>
  <si>
    <t>Credit Agreement [Member] | Revolving Credit Facility [Member]</t>
  </si>
  <si>
    <t>Credit Agreement [Member] | Term Loan Credit Facility [Member]</t>
  </si>
  <si>
    <t>Credit Agreement [Member] | Term Loan Credit Facility [Member] | Scenario, Forecast [Member]</t>
  </si>
  <si>
    <t>Line of Credit Facility, Periodic Payment, Principal</t>
  </si>
  <si>
    <t>Note 8 - Debt - Carrying Amounts of Long-term Debt (Details) - USD ($) $ in Thousands</t>
  </si>
  <si>
    <t>Revolving credit facility</t>
  </si>
  <si>
    <t>Term loan</t>
  </si>
  <si>
    <t>Entrusted loan</t>
  </si>
  <si>
    <t>Unamortized debt issuance costs</t>
  </si>
  <si>
    <t>Long-term Debt</t>
  </si>
  <si>
    <t>Less: Current maturities</t>
  </si>
  <si>
    <t>Total long-term debt</t>
  </si>
  <si>
    <t>Euro Senior Notes</t>
  </si>
  <si>
    <t>Note 8 - Debt - Scheduled Maturities of the Company's Long Term Debt (Details) $ in Thousands</t>
  </si>
  <si>
    <t>Note 9 - Fair Value of Assets and Liabilities (Details Textual) - USD ($) $ in Thousands</t>
  </si>
  <si>
    <t>Fair Value, Inputs, Level 2 [Member] | Euro Senior Notes, Series A [Member]</t>
  </si>
  <si>
    <t>Long-term Debt, Fair Value</t>
  </si>
  <si>
    <t>Fair Value, Inputs, Level 2 [Member] | Euro Senior Notes, Series B [Member]</t>
  </si>
  <si>
    <t>Note 9 - Fair Value of Assets and Liabilities - Assets Measured at Fair Value (Details) - Polytronics [Member] - USD ($) $ in Thousands</t>
  </si>
  <si>
    <t>Investment in Polytronics</t>
  </si>
  <si>
    <t>Fair Value, Inputs, Level 1 [Member]</t>
  </si>
  <si>
    <t>Note 10 - Benefit Plans (Details Textual) - USD ($) $ in Thousands</t>
  </si>
  <si>
    <t>Oct. 03, 2015</t>
  </si>
  <si>
    <t>Define Benefit Plan, Pre-tax Settlement Charge</t>
  </si>
  <si>
    <t>Premium Refund of Annuity Contract</t>
  </si>
  <si>
    <t>Defined Benefit Plan, Recognized Net Gain (Loss) Due to Settlements</t>
  </si>
  <si>
    <t>Defined Benefit Plan Total Cost Credit Of The Plan</t>
  </si>
  <si>
    <t>Defined Benefit Plan, Amount to be Amortized from Accumulated Other Comprehensive Income (Loss) Next Fiscal Year</t>
  </si>
  <si>
    <t>Defined Contribution Plan, Employer Matching Contribution, Percent of Employees' Gross Pay</t>
  </si>
  <si>
    <t>4.00%</t>
  </si>
  <si>
    <t>Defined Contribution Plan, Employer Discretionary Contribution Amount</t>
  </si>
  <si>
    <t>Defined Contribution Plan, Maximum Annual Contributions Per Employee, Percent</t>
  </si>
  <si>
    <t>90.00%</t>
  </si>
  <si>
    <t>Minimum [Member]</t>
  </si>
  <si>
    <t>United States Pension Plan of US Entity [Member]</t>
  </si>
  <si>
    <t>Pension Contributions</t>
  </si>
  <si>
    <t>Defined Benefit Plan, Accumulated Benefit Obligation</t>
  </si>
  <si>
    <t>Defined Benefit Plan, Assumptions Used Calculating Net Periodic Benefit Cost, Expected Long-term Return on Assets</t>
  </si>
  <si>
    <t>6.80%</t>
  </si>
  <si>
    <t>Foreign Pension Plan [Member]</t>
  </si>
  <si>
    <t>4.90%</t>
  </si>
  <si>
    <t>5.10%</t>
  </si>
  <si>
    <t>Note 10 - Benefit Plans - Benefit Plan Related Information (Details) - USD ($) $ in Thousands</t>
  </si>
  <si>
    <t>Change in benefit obligation:</t>
  </si>
  <si>
    <t>Benefit obligation at beginning of year</t>
  </si>
  <si>
    <t>Service cost</t>
  </si>
  <si>
    <t>Interest cost</t>
  </si>
  <si>
    <t>Net actuarial loss (gain)</t>
  </si>
  <si>
    <t>Benefits paid from the trust</t>
  </si>
  <si>
    <t>Benefits paid directly by company</t>
  </si>
  <si>
    <t>Curtailments and settlements</t>
  </si>
  <si>
    <t>Acquisitions</t>
  </si>
  <si>
    <t>Effect of exchange rate movements</t>
  </si>
  <si>
    <t>Benefit obligation at end of year</t>
  </si>
  <si>
    <t>Change in plan assets at fair value:</t>
  </si>
  <si>
    <t>Fair value of plan assets at beginning of year</t>
  </si>
  <si>
    <t>Actual return on plan assets</t>
  </si>
  <si>
    <t>Employer contributions</t>
  </si>
  <si>
    <t>Fair value of plan assets at end of year</t>
  </si>
  <si>
    <t>Net amount recognized/(unfunded status)</t>
  </si>
  <si>
    <t>Amounts recognized in the Consolidated Balance Sheet consist of:</t>
  </si>
  <si>
    <t>Accrued benefit liability</t>
  </si>
  <si>
    <t>Total liability recognized</t>
  </si>
  <si>
    <t>Accumulated other comprehensive loss</t>
  </si>
  <si>
    <t>Note 10 - Benefit Plans - Amounts Recognized in Accumulated Other Comprehensive Income (Loss), Pre-tax (Details) - USD ($) $ in Thousands</t>
  </si>
  <si>
    <t>Net actuarial loss</t>
  </si>
  <si>
    <t>Net amount recognized /occurring, pre-tax</t>
  </si>
  <si>
    <t>Note 10 - Benefit Plans - Components of Net Periodic Benefit Cost (Details) - USD ($) $ in Thousands</t>
  </si>
  <si>
    <t>Components of net periodic benefit cost:</t>
  </si>
  <si>
    <t>Total cost (credit) of the plan for the year</t>
  </si>
  <si>
    <t>Expected return on plan assets</t>
  </si>
  <si>
    <t>Amortization of prior service (credit)</t>
  </si>
  <si>
    <t>Amortization of losses</t>
  </si>
  <si>
    <t>Expected plan participants’ contributions</t>
  </si>
  <si>
    <t>Net periodic benefit cost (credit)</t>
  </si>
  <si>
    <t>Curtailment/Settlement loss (gain)</t>
  </si>
  <si>
    <t>Total expense (income) for the year</t>
  </si>
  <si>
    <t>Note 10 - Benefit Plans - Weighted Average Assumptions (Details)</t>
  </si>
  <si>
    <t>Discount rate</t>
  </si>
  <si>
    <t>3.90%</t>
  </si>
  <si>
    <t>4.80%</t>
  </si>
  <si>
    <t>3.70%</t>
  </si>
  <si>
    <t>Compensation increase rate</t>
  </si>
  <si>
    <t>5.30%</t>
  </si>
  <si>
    <t>3.80%</t>
  </si>
  <si>
    <t>2.60%</t>
  </si>
  <si>
    <t>4.50%</t>
  </si>
  <si>
    <t>6.20%</t>
  </si>
  <si>
    <t>Note 10 - Benefit Plans - Expected Benefit Payments to Be Paid to Participants (Details) $ in Thousands</t>
  </si>
  <si>
    <t>2022-2026</t>
  </si>
  <si>
    <t>Note 10 - Benefit Plans - Allocation of Plan Assets (Details) - United States Pension Plan of US Entity [Member]</t>
  </si>
  <si>
    <t>Equity securities</t>
  </si>
  <si>
    <t>Equity Securities [Member]</t>
  </si>
  <si>
    <t>32.00%</t>
  </si>
  <si>
    <t>30.00%</t>
  </si>
  <si>
    <t>Debt Securities [Member]</t>
  </si>
  <si>
    <t>Cash [Member]</t>
  </si>
  <si>
    <t>5.00%</t>
  </si>
  <si>
    <t>Note 10 - Benefit Plans - U.S and German Pension Plan Assets Measured at Fair Value (Details) - USD ($) $ in Thousands</t>
  </si>
  <si>
    <t>Cash and equivalents</t>
  </si>
  <si>
    <t>Total pension plan assets</t>
  </si>
  <si>
    <t>Fair Value, Inputs, Level 2 [Member]</t>
  </si>
  <si>
    <t>Equity Securities [Member] | Global Equity Index Fund [Member]</t>
  </si>
  <si>
    <t>Equity Securities [Member] | Global Equity Index Fund [Member] | Fair Value, Inputs, Level 2 [Member]</t>
  </si>
  <si>
    <t>Equity Securities [Member] | Philippine Stock [Member]</t>
  </si>
  <si>
    <t>Equity Securities [Member] | Philippine Stock [Member] | Fair Value, Inputs, Level 1 [Member]</t>
  </si>
  <si>
    <t>Equity Securities [Member] | Global Equity GBP Hedge Fund [Member]</t>
  </si>
  <si>
    <t>Equity Securities [Member] | Global Equity GBP Hedge Fund [Member] | Fair Value, Inputs, Level 2 [Member]</t>
  </si>
  <si>
    <t>Fixed Income Investments [Member] | Investment Grade Corporate Bond Funds [Member]</t>
  </si>
  <si>
    <t>Fixed Income Investments [Member] | Investment Grade Corporate Bond Funds [Member] | Fair Value, Inputs, Level 1 [Member]</t>
  </si>
  <si>
    <t>Fixed Income Investments [Member] | Over 15y Gilts Index Fund [Member]</t>
  </si>
  <si>
    <t>Fixed Income Investments [Member] | Over 15y Gilts Index Fund [Member] | Fair Value, Inputs, Level 2 [Member]</t>
  </si>
  <si>
    <t>Fixed Income Investments [Member] | Active Corp Bond Over 10 Yr Fund [Member]</t>
  </si>
  <si>
    <t>Fixed Income Investments [Member] | Active Corp Bond Over 10 Yr Fund [Member] | Fair Value, Inputs, Level 2 [Member]</t>
  </si>
  <si>
    <t>Fixed Income Investments [Member] | Over 5y Index Linked Gilts Fund [Member]</t>
  </si>
  <si>
    <t>Fixed Income Investments [Member] | Over 5y Index Linked Gilts Fund [Member] | Fair Value, Inputs, Level 2 [Member]</t>
  </si>
  <si>
    <t>Fixed Income Investments [Member] | Philippine Long Govt Securities [Member]</t>
  </si>
  <si>
    <t>Fixed Income Investments [Member] | Philippine Long Govt Securities [Member] | Fair Value, Inputs, Level 1 [Member]</t>
  </si>
  <si>
    <t>Fixed Income Investments [Member] | Philippine Long Corporate Bonds [Member]</t>
  </si>
  <si>
    <t>Fixed Income Investments [Member] | Philippine Long Corporate Bonds [Member] | Fair Value, Inputs, Level 1 [Member]</t>
  </si>
  <si>
    <t>Note 11 - Shareholders' Equity (Details Textual) - USD ($) $ in Millions</t>
  </si>
  <si>
    <t>Apr. 29, 2016</t>
  </si>
  <si>
    <t>Share-based Compensation Arrangement by Share-based Payment Award, Number of Shares Authorized</t>
  </si>
  <si>
    <t>Share-based Compensation Arrangement by Share-based Payment Award, Options, Exercises in Period, Intrinsic Value</t>
  </si>
  <si>
    <t>Share-based Compensation Arrangement by Share-based Payment Award, Options, Vested in Period, Fair Value</t>
  </si>
  <si>
    <t>Share-based Compensation Arrangement by Share-based Payment Award, Equity Instruments Other than Options, Share-based Liabilities Paid</t>
  </si>
  <si>
    <t>Employee Service Share-based Compensation, Nonvested Awards, Compensation Cost Not yet Recognized</t>
  </si>
  <si>
    <t>Employee Service Share-based Compensation, Nonvested Awards, Compensation Cost Not yet Recognized, Period for Recognition</t>
  </si>
  <si>
    <t>1 year 328 days</t>
  </si>
  <si>
    <t>Allocated Share-based Compensation Expense</t>
  </si>
  <si>
    <t>Employee Service Share-based Compensation, Tax Benefit from Compensation Expense</t>
  </si>
  <si>
    <t>Accumulated Other Comprehensive Income (Loss), Pension and Other Post-retirement Benefit Plans, Liability Adjustment Tax</t>
  </si>
  <si>
    <t>Stock Repurchase Program, Number of Shares Authorized to be Repurchased</t>
  </si>
  <si>
    <t>Stock Repurchase Program, Remaining Number of Shares Authorized to be Repurchased</t>
  </si>
  <si>
    <t>Stock Repurchased During Period, Shares</t>
  </si>
  <si>
    <t>Employee Stock Option [Member] | Granted Prior to 2002 [Member]</t>
  </si>
  <si>
    <t>Share-based Compensation Arrangement by Share-based Payment Award, Award Vesting Period</t>
  </si>
  <si>
    <t>Share-based Compensation Arrangement by Share-based Payment Award, Award Exercise Period</t>
  </si>
  <si>
    <t>Employee Stock Option [Member] | Granted in 2002 through February 2005 [Member]</t>
  </si>
  <si>
    <t>Employee Stock Option [Member] | Granted After February 2005 [Member] | Maximum [Member]</t>
  </si>
  <si>
    <t>Employee Stock Option [Member] | Granted After February 2005 [Member] | Minimum [Member]</t>
  </si>
  <si>
    <t>Restricted Stock [Member] | Maximum [Member]</t>
  </si>
  <si>
    <t>Restricted Stock [Member] | Minimum [Member]</t>
  </si>
  <si>
    <t>Note 11 - Shareholders' Equity - Reconciliation of Outstanding Stock Options (Details) $ / shares in Units, $ in Thousands</t>
  </si>
  <si>
    <t>Dec. 31, 2016USD ($)$ / sharesshares</t>
  </si>
  <si>
    <t>Outstanding (in shares) | shares</t>
  </si>
  <si>
    <t>Outstanding (in dollars per share) | $ / shares</t>
  </si>
  <si>
    <t>Granted (in shares) | shares</t>
  </si>
  <si>
    <t>Granted (in dollars per share) | $ / shares</t>
  </si>
  <si>
    <t>Exercised (in shares) | shares</t>
  </si>
  <si>
    <t>Exercised (in dollars per share) | $ / shares</t>
  </si>
  <si>
    <t>Forfeited (in shares) | shares</t>
  </si>
  <si>
    <t>Forfeited (in dollars per share) | $ / shares</t>
  </si>
  <si>
    <t>Outstanding (Year)</t>
  </si>
  <si>
    <t>Outstanding | $</t>
  </si>
  <si>
    <t>Exercisable (in shares) | shares</t>
  </si>
  <si>
    <t>Exercisable (in dollars per share) | $ / shares</t>
  </si>
  <si>
    <t>Exercisable (Year)</t>
  </si>
  <si>
    <t>3 years 219 days</t>
  </si>
  <si>
    <t>Exercisable | $</t>
  </si>
  <si>
    <t>Note 11 - Shareholders' Equity - Reconciliation of Nonvested Restricted Share and Share Unit Awards (Details) - Restricted Stock [Member]</t>
  </si>
  <si>
    <t>Dec. 31, 2016$ / sharesshares</t>
  </si>
  <si>
    <t>Nonvested (in shares) | shares</t>
  </si>
  <si>
    <t>Nonvested (in dollars per share) | $ / shares</t>
  </si>
  <si>
    <t>Vested (in shares) | shares</t>
  </si>
  <si>
    <t>Vested (in dollars per share) | $ / shares</t>
  </si>
  <si>
    <t>Note 11 - Shareholders' Equity - Weighted Average Fair Value of Options Granted and Black-Scholes Option Valuation Model Assumptions (Details) - $ / shares</t>
  </si>
  <si>
    <t>Weighted average fair value of options granted (in dollars per share)</t>
  </si>
  <si>
    <t>Risk-free interest rate</t>
  </si>
  <si>
    <t>1.37%</t>
  </si>
  <si>
    <t>1.67%</t>
  </si>
  <si>
    <t>Expected dividend yield</t>
  </si>
  <si>
    <t>0.97%</t>
  </si>
  <si>
    <t>1.04%</t>
  </si>
  <si>
    <t>0.93%</t>
  </si>
  <si>
    <t>Expected stock price volatility</t>
  </si>
  <si>
    <t>26.00%</t>
  </si>
  <si>
    <t>28.00%</t>
  </si>
  <si>
    <t>33.00%</t>
  </si>
  <si>
    <t>Expected life of options (years) (Year)</t>
  </si>
  <si>
    <t>4 years 219 days</t>
  </si>
  <si>
    <t>Note 11 - Shareholders' Equity - Components of Accumulated Other Comprehensive Income (Loss) (Details) - USD ($) $ in Thousands</t>
  </si>
  <si>
    <t>Balance</t>
  </si>
  <si>
    <t>Net of tax of $1.1 million, $0.7 million, and $1.3 million for 2016, 2015, and 2014, respectively.</t>
  </si>
  <si>
    <t>Note 12 - Income Taxes (Details Textual) - USD ($) $ / shares in Units, $ in Thousands</t>
  </si>
  <si>
    <t>Income Taxes Paid</t>
  </si>
  <si>
    <t>Undistributed Earnings of Foreign Subsidiaries</t>
  </si>
  <si>
    <t>Deferred Tax Liabilities, Undistributed Foreign Earnings</t>
  </si>
  <si>
    <t>Income Tax Examination, Interest Expense</t>
  </si>
  <si>
    <t>Income Tax Examination, Interest Accrued</t>
  </si>
  <si>
    <t>Unrecognized Tax Benefits</t>
  </si>
  <si>
    <t>Federal Ministry of Finance, Germany [Member] | Maximum [Member]</t>
  </si>
  <si>
    <t>Income Tax Examination, Liability (Refund) Adjustment from Settlement with Taxing Authority</t>
  </si>
  <si>
    <t>CANADA</t>
  </si>
  <si>
    <t>Income Tax Holiday, Aggregate Dollar Amount</t>
  </si>
  <si>
    <t>Income Tax Holiday Expense (Benefit) Amount Per Diluted Share</t>
  </si>
  <si>
    <t>Accumulated Defined Benefit Plans Adjustment Attributable to Noncontrolling Interest [Member] | Reclassification out of Accumulated Other Comprehensive Income [Member]</t>
  </si>
  <si>
    <t>Carry-back of U.S. Federal Net Operating Loss [Member]</t>
  </si>
  <si>
    <t>Note 12 - Income Taxes - Federal, State, and Foreign Income Tax (Benefit) Expense (Details) - USD ($) $ in Thousands</t>
  </si>
  <si>
    <t>Domestic</t>
  </si>
  <si>
    <t>Foreign</t>
  </si>
  <si>
    <t>Current:</t>
  </si>
  <si>
    <t>Federal</t>
  </si>
  <si>
    <t>State</t>
  </si>
  <si>
    <t>Subtotal</t>
  </si>
  <si>
    <t>Deferred:</t>
  </si>
  <si>
    <t>Federal and State</t>
  </si>
  <si>
    <t>Provision for income taxes</t>
  </si>
  <si>
    <t>Note 12 - Income Taxes - Effective Income Tax Reconciliation and Provision for Income Taxes (Details) - USD ($) $ in Thousands</t>
  </si>
  <si>
    <t>Tax expense at statutory rate of 35%</t>
  </si>
  <si>
    <t>State and local taxes, net of federal tax benefit</t>
  </si>
  <si>
    <t>Foreign income tax rate differential</t>
  </si>
  <si>
    <t>Impairment of goodwill without tax benefit</t>
  </si>
  <si>
    <t>Tax on unremitted earnings</t>
  </si>
  <si>
    <t>Nondeductible professional fees</t>
  </si>
  <si>
    <t>Tax deduction for stock of foreign subsidiary</t>
  </si>
  <si>
    <t>Other, net</t>
  </si>
  <si>
    <t>MEXICO</t>
  </si>
  <si>
    <t>Mexico manufacturing operations restructuring</t>
  </si>
  <si>
    <t>Note 12 - Income Taxes - Effective Income Tax Reconciliation and Provision for Income Taxes (Details) (Parentheticals)</t>
  </si>
  <si>
    <t>Statutory tax rate of 35%</t>
  </si>
  <si>
    <t>35.00%</t>
  </si>
  <si>
    <t>Note 12 - Income Taxes - Deferred Tax Assets and Liabilities (Details) - USD ($) $ in Thousands</t>
  </si>
  <si>
    <t>Deferred tax assets:</t>
  </si>
  <si>
    <t>Foreign tax credit carryforwards</t>
  </si>
  <si>
    <t>Accrued restructuring</t>
  </si>
  <si>
    <t>Capital losses</t>
  </si>
  <si>
    <t>Domestic and foreign net operating loss carryforwards</t>
  </si>
  <si>
    <t>Gross deferred tax assets</t>
  </si>
  <si>
    <t>Less: Valuation allowance</t>
  </si>
  <si>
    <t>Total deferred tax assets</t>
  </si>
  <si>
    <t>Deferred tax liabilities:</t>
  </si>
  <si>
    <t>Tax depreciation and amortization in excess of book</t>
  </si>
  <si>
    <t>Foreign tax on unremitted earnings</t>
  </si>
  <si>
    <t>Total deferred tax liabilities</t>
  </si>
  <si>
    <t>Net deferred tax assets</t>
  </si>
  <si>
    <t>Note 12 - Income Taxes - Reconciliation of the Beginning and Ending Amount of Unrecognized Tax Benefits (Details) - USD ($) $ in Thousands</t>
  </si>
  <si>
    <t>Unrecognized tax benefits</t>
  </si>
  <si>
    <t>Additions for tax positions taken in the current year</t>
  </si>
  <si>
    <t>Additions for tax positions taken in the pre-acquisition periods of acquired subsidiaries</t>
  </si>
  <si>
    <t>Settlements</t>
  </si>
  <si>
    <t>Note 13 - Earnings Per Share (Details Textual) - shares</t>
  </si>
  <si>
    <t>Employee Stock Option [Member]</t>
  </si>
  <si>
    <t>Antidilutive Securities Excluded from Computation of Earnings Per Share, Amount</t>
  </si>
  <si>
    <t>Note 13 - Earnings Per Share - Computation of Basic and Diluted Earnings Per Share (Details) - USD ($) $ / shares in Units, shares in Thousands, $ in Thousands</t>
  </si>
  <si>
    <t>Effect of dilutive securities (in shares)</t>
  </si>
  <si>
    <t>Earnings Per Share:</t>
  </si>
  <si>
    <t>Note 14 - Segment Information (Details Textual) $ in Millions</t>
  </si>
  <si>
    <t>Oct. 01, 2016USD ($)</t>
  </si>
  <si>
    <t>Jul. 02, 2016USD ($)</t>
  </si>
  <si>
    <t>Apr. 02, 2016USD ($)</t>
  </si>
  <si>
    <t>Sep. 26, 2015USD ($)</t>
  </si>
  <si>
    <t>Jun. 27, 2015USD ($)</t>
  </si>
  <si>
    <t>Mar. 28, 2015USD ($)</t>
  </si>
  <si>
    <t>Number of Operating Segments</t>
  </si>
  <si>
    <t>Asset Impairment Charges</t>
  </si>
  <si>
    <t>Business Combination, Acquisition Related Costs</t>
  </si>
  <si>
    <t>Legal Fees</t>
  </si>
  <si>
    <t>Sales Revenue, Goods, Net [Member] | Geographic Concentration Risk [Member] | Outside the United States [Member]</t>
  </si>
  <si>
    <t>Concentration Risk, Percentage</t>
  </si>
  <si>
    <t>66.00%</t>
  </si>
  <si>
    <t>Sales Revenue, Goods, Net [Member] | Geographic Concentration Risk [Member] | CHINA</t>
  </si>
  <si>
    <t>25.00%</t>
  </si>
  <si>
    <t>Facility Relocation [Member]</t>
  </si>
  <si>
    <t>Restructuring Charges</t>
  </si>
  <si>
    <t>Facility Closing [Member]</t>
  </si>
  <si>
    <t>Cost of Sales [Member]</t>
  </si>
  <si>
    <t>Severance Costs</t>
  </si>
  <si>
    <t>Cost of Sales [Member] | Sym Com Inc [Member]</t>
  </si>
  <si>
    <t>Noncash Charges Related To Inventory Stepup</t>
  </si>
  <si>
    <t>Cost of Sales [Member] | Facility Relocation [Member]</t>
  </si>
  <si>
    <t>Selling, General and Administrative Expenses [Member]</t>
  </si>
  <si>
    <t>Pension and Other Postretirement Benefit Expense</t>
  </si>
  <si>
    <t>Selling, General and Administrative Expenses [Member] | Sym Com Inc [Member]</t>
  </si>
  <si>
    <t>Other Segments [Member] | Cost of Sales [Member]</t>
  </si>
  <si>
    <t>Other Segments [Member] | Cost of Sales [Member] | Facility Relocation [Member]</t>
  </si>
  <si>
    <t>Other Segments [Member] | Selling, General and Administrative Expenses [Member]</t>
  </si>
  <si>
    <t>Other Segments [Member] | Selling, General and Administrative Expenses [Member] | Facility Closing [Member]</t>
  </si>
  <si>
    <t>Other Segments [Member] | Research and Development Expense [Member]</t>
  </si>
  <si>
    <t>Note 14 - Segment Information - Segment Information (Details) - USD ($) $ in Thousands</t>
  </si>
  <si>
    <t>Depreciation and amortization</t>
  </si>
  <si>
    <t>Foreign exchange loss (gain)</t>
  </si>
  <si>
    <t>Other Segments [Member]</t>
  </si>
  <si>
    <t>Included in "Other" Operating income (loss) for 2016 are costs related to the impairment of the custom products reporting unit ($14.8 million), acquisition and integration costs associated with the company's 2016 acquisitions ($29.2 million in Cost of sales ("COS") and SG&amp;amp;A), transfer of the company's reed switch manufacturing operations from its Lake Mills, Wisconsin and Suzhou, China locations to the Philippines ($1.6 million in COS), impairment and severance costs related to the closure of the company's manufacturing facility in Denmark ($1.9 million in SG&amp;amp;A), and restructuring costs ($2.5 million in SG&amp;amp;A and R&amp;amp;D).  Included in "Other" Operating income (loss) for 2015 are costs related to the transfer of the company's reed switch manufacturing operations from its Lake Mills, Wisconsin and Suzhou, China locations to the Philippines ($5.2 million in COS), acquisition related fees ($4.6 million included in SG&amp;amp;A), pension settlement and other costs ($31.9 million in SG&amp;amp;A), and restructuring costs ($3.6 million in SG&amp;amp;A).  Included in "Other" Operating income (loss) for 2014 are acquisition related fees ($0.4 million included in SG&amp;amp;A), non-cash charges for the sale of inventory that had been stepped-up to fair value at the acquisition date of SymCom ($2.8 million included in COS), severance charges ($2.7 million in COS and $0.5 million in SG&amp;amp;A), restructuring costs ($2.2 million in SG&amp;amp;A) and asset impairments ($0.2 million in Research and development and $0.1 million in SG&amp;amp;A).</t>
  </si>
  <si>
    <t>Note 14 - Segment Information - Revenues and Long-lived Assets by Geographical Area (Details) - USD ($) $ in Thousands</t>
  </si>
  <si>
    <t>Long-lived assets</t>
  </si>
  <si>
    <t>Additions to long-lived assets</t>
  </si>
  <si>
    <t>UNITED STATES</t>
  </si>
  <si>
    <t>CHINA</t>
  </si>
  <si>
    <t>Other Countries [Member]</t>
  </si>
  <si>
    <t>Note 15 - Selected Quarterly Financial Data (Unaudited) (Details Textual) - USD ($) $ in Millions</t>
  </si>
  <si>
    <t>Other Nonrecurring (Income) Expense</t>
  </si>
  <si>
    <t>Defined Benefit Plan, Settlements, Benefit Obligation</t>
  </si>
  <si>
    <t>Note 15 - Selected Quarterly Financial Data (Unaudited) - Quarterly Financial Information (Details) - USD ($) $ / shares in Units, $ in Thousands</t>
  </si>
  <si>
    <t>Schedule II - Valuation and Qualifying Accounts and Reserve (Details) - USD ($) $ in Thousands</t>
  </si>
  <si>
    <t>Allowance for Doubtful Accounts [Member]</t>
  </si>
  <si>
    <t>Balance at beginning of year</t>
  </si>
  <si>
    <t>Charged to costs and expenses</t>
  </si>
  <si>
    <t>Deductions</t>
  </si>
  <si>
    <t>Charged to other accounts</t>
  </si>
  <si>
    <t>Balance at end of year</t>
  </si>
  <si>
    <t>Reserve for Cash Discount [Member]</t>
  </si>
  <si>
    <t>Valuation Allowance of Deferred Tax Assets [Member]</t>
  </si>
  <si>
    <t>Includes provision for doubtful accounts, sales returns and sales discounts granted to customers.</t>
  </si>
  <si>
    <t>Represents uncollectible accounts written off, net of recoveries and credits issued to customers and the write-off of certain deferred tax assets that previously had full valuation allowances.</t>
  </si>
  <si>
    <t>Represents business acquisitions, foreign subsidiary tax attributes and foreign currency translation adjustments.</t>
  </si>
</sst>
</file>

<file path=xl/styles.xml><?xml version="1.0" encoding="utf-8"?>
<styleSheet xmlns="http://schemas.openxmlformats.org/spreadsheetml/2006/main">
  <numFmts count="8">
    <numFmt formatCode="_(&quot;$ &quot;#,##0_);_(&quot;$ &quot;(#,##0)" numFmtId="164"/>
    <numFmt formatCode="_(&quot;$ &quot;#,##0.00_);_(&quot;$ &quot;(#,##0.00)" numFmtId="165"/>
    <numFmt formatCode="_(&quot;€ &quot;#,##0.0_);_(&quot;€ &quot;(#,##0.0)" numFmtId="166"/>
    <numFmt formatCode="_(&quot;€ &quot;#,##0_);_(&quot;€ &quot;(#,##0)" numFmtId="167"/>
    <numFmt formatCode="_(&quot;$ &quot;#,##0.0_);_(&quot;$ &quot;(#,##0.0)" numFmtId="168"/>
    <numFmt formatCode="_(&quot;¥ &quot;#,##0.0_);_(&quot;¥ &quot;(#,##0.0)" numFmtId="169"/>
    <numFmt formatCode="_(&quot;¥ &quot;#,##0_);_(&quot;¥ &quot;(#,##0)" numFmtId="170"/>
    <numFmt formatCode="#,##0.0_);(#,##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sharedStrings.xml" Type="http://schemas.openxmlformats.org/officeDocument/2006/relationships/sharedStrings"/><Relationship Id="rId91" Target="styles.xml" Type="http://schemas.openxmlformats.org/officeDocument/2006/relationships/styles"/><Relationship Id="rId9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2"/>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89331</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6</v>
      </c>
    </row>
    <row r="12" spans="1:4">
      <c r="A12" s="4" t="s">
        <v>20</v>
      </c>
      <c r="C12" s="5" t="n">
        <v>22632855</v>
      </c>
    </row>
    <row r="13" spans="1:4">
      <c r="A13" s="4" t="s">
        <v>21</v>
      </c>
      <c r="D13" s="6" t="n">
        <v>2607309310</v>
      </c>
    </row>
    <row r="14" spans="1:4">
      <c r="A14" s="4" t="s">
        <v>22</v>
      </c>
      <c r="B14" s="4" t="s">
        <v>23</v>
      </c>
    </row>
    <row r="15" spans="1:4">
      <c r="A15" s="4" t="s">
        <v>24</v>
      </c>
      <c r="B15" s="4" t="s">
        <v>25</v>
      </c>
    </row>
    <row r="16" spans="1:4">
      <c r="A16" s="4" t="s">
        <v>26</v>
      </c>
      <c r="B16" s="5" t="n">
        <v>2016</v>
      </c>
    </row>
    <row r="17" spans="1:4">
      <c r="A17" s="4" t="s">
        <v>27</v>
      </c>
      <c r="B17" s="4" t="s">
        <v>28</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7</v>
      </c>
      <c r="B1" s="2" t="s">
        <v>1</v>
      </c>
    </row>
    <row r="2" spans="1:2">
      <c r="B2" s="2" t="s">
        <v>2</v>
      </c>
    </row>
    <row r="3" spans="1:2">
      <c r="A3" s="3" t="s">
        <v>204</v>
      </c>
    </row>
    <row r="4" spans="1:2">
      <c r="A4" s="4" t="s">
        <v>208</v>
      </c>
      <c r="B4" s="4" t="s">
        <v>20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10</v>
      </c>
      <c r="B1" s="2" t="s">
        <v>1</v>
      </c>
    </row>
    <row r="2" spans="1:2">
      <c r="B2" s="2" t="s">
        <v>2</v>
      </c>
    </row>
    <row r="3" spans="1:2">
      <c r="A3" s="3" t="s">
        <v>204</v>
      </c>
    </row>
    <row r="4" spans="1:2">
      <c r="A4" s="4" t="s">
        <v>211</v>
      </c>
      <c r="B4" s="4" t="s">
        <v>21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56"/>
  </cols>
  <sheetData>
    <row r="1" spans="1:2">
      <c r="A1" s="1" t="s">
        <v>213</v>
      </c>
      <c r="B1" s="2" t="s">
        <v>1</v>
      </c>
    </row>
    <row r="2" spans="1:2">
      <c r="B2" s="2" t="s">
        <v>2</v>
      </c>
    </row>
    <row r="3" spans="1:2">
      <c r="A3" s="3" t="s">
        <v>204</v>
      </c>
    </row>
    <row r="4" spans="1:2">
      <c r="A4" s="4" t="s">
        <v>214</v>
      </c>
      <c r="B4" s="4" t="s">
        <v>21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6</v>
      </c>
      <c r="B1" s="2" t="s">
        <v>1</v>
      </c>
    </row>
    <row r="2" spans="1:2">
      <c r="B2" s="2" t="s">
        <v>2</v>
      </c>
    </row>
    <row r="3" spans="1:2">
      <c r="A3" s="3" t="s">
        <v>204</v>
      </c>
    </row>
    <row r="4" spans="1:2">
      <c r="A4" s="4" t="s">
        <v>217</v>
      </c>
      <c r="B4" s="4" t="s">
        <v>21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9</v>
      </c>
      <c r="B1" s="2" t="s">
        <v>1</v>
      </c>
    </row>
    <row r="2" spans="1:2">
      <c r="B2" s="2" t="s">
        <v>2</v>
      </c>
    </row>
    <row r="3" spans="1:2">
      <c r="A3" s="3" t="s">
        <v>204</v>
      </c>
    </row>
    <row r="4" spans="1:2">
      <c r="A4" s="4" t="s">
        <v>220</v>
      </c>
      <c r="B4" s="4" t="s">
        <v>22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2</v>
      </c>
      <c r="B1" s="2" t="s">
        <v>1</v>
      </c>
    </row>
    <row r="2" spans="1:2">
      <c r="B2" s="2" t="s">
        <v>2</v>
      </c>
    </row>
    <row r="3" spans="1:2">
      <c r="A3" s="3" t="s">
        <v>204</v>
      </c>
    </row>
    <row r="4" spans="1:2">
      <c r="A4" s="4" t="s">
        <v>223</v>
      </c>
      <c r="B4" s="4" t="s">
        <v>22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5</v>
      </c>
      <c r="B1" s="2" t="s">
        <v>1</v>
      </c>
    </row>
    <row r="2" spans="1:2">
      <c r="B2" s="2" t="s">
        <v>2</v>
      </c>
    </row>
    <row r="3" spans="1:2">
      <c r="A3" s="3" t="s">
        <v>204</v>
      </c>
    </row>
    <row r="4" spans="1:2">
      <c r="A4" s="4" t="s">
        <v>226</v>
      </c>
      <c r="B4" s="4" t="s">
        <v>22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8</v>
      </c>
      <c r="B1" s="2" t="s">
        <v>1</v>
      </c>
    </row>
    <row r="2" spans="1:2">
      <c r="B2" s="2" t="s">
        <v>2</v>
      </c>
    </row>
    <row r="3" spans="1:2">
      <c r="A3" s="3" t="s">
        <v>204</v>
      </c>
    </row>
    <row r="4" spans="1:2">
      <c r="A4" s="4" t="s">
        <v>229</v>
      </c>
      <c r="B4" s="4" t="s">
        <v>23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31</v>
      </c>
      <c r="B1" s="2" t="s">
        <v>1</v>
      </c>
    </row>
    <row r="2" spans="1:2">
      <c r="B2" s="2" t="s">
        <v>2</v>
      </c>
    </row>
    <row r="3" spans="1:2">
      <c r="A3" s="3" t="s">
        <v>204</v>
      </c>
    </row>
    <row r="4" spans="1:2">
      <c r="A4" s="4" t="s">
        <v>232</v>
      </c>
      <c r="B4" s="4" t="s">
        <v>2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275124</v>
      </c>
      <c r="C3" s="6" t="n">
        <v>328786</v>
      </c>
    </row>
    <row r="4" spans="1:3">
      <c r="A4" s="4" t="s">
        <v>35</v>
      </c>
      <c r="B4" s="5" t="n">
        <v>3690</v>
      </c>
      <c r="C4" s="5" t="n">
        <v>4179</v>
      </c>
    </row>
    <row r="5" spans="1:3">
      <c r="A5" s="4" t="s">
        <v>36</v>
      </c>
      <c r="B5" s="5" t="n">
        <v>198095</v>
      </c>
      <c r="C5" s="5" t="n">
        <v>142882</v>
      </c>
    </row>
    <row r="6" spans="1:3">
      <c r="A6" s="4" t="s">
        <v>37</v>
      </c>
      <c r="B6" s="5" t="n">
        <v>114063</v>
      </c>
      <c r="C6" s="5" t="n">
        <v>98629</v>
      </c>
    </row>
    <row r="7" spans="1:3">
      <c r="A7" s="4" t="s">
        <v>38</v>
      </c>
      <c r="B7" s="5" t="n">
        <v>11671</v>
      </c>
      <c r="C7" s="5" t="n">
        <v>1510</v>
      </c>
    </row>
    <row r="8" spans="1:3">
      <c r="A8" s="4" t="s">
        <v>39</v>
      </c>
      <c r="B8" s="5" t="n">
        <v>9438</v>
      </c>
      <c r="C8" s="5" t="n">
        <v>7943</v>
      </c>
    </row>
    <row r="9" spans="1:3">
      <c r="A9" s="4" t="s">
        <v>40</v>
      </c>
      <c r="B9" s="5" t="n">
        <v>612081</v>
      </c>
      <c r="C9" s="5" t="n">
        <v>583929</v>
      </c>
    </row>
    <row r="10" spans="1:3">
      <c r="A10" s="3" t="s">
        <v>41</v>
      </c>
    </row>
    <row r="11" spans="1:3">
      <c r="A11" s="4" t="s">
        <v>42</v>
      </c>
      <c r="B11" s="5" t="n">
        <v>9268</v>
      </c>
      <c r="C11" s="5" t="n">
        <v>5236</v>
      </c>
    </row>
    <row r="12" spans="1:3">
      <c r="A12" s="4" t="s">
        <v>43</v>
      </c>
      <c r="B12" s="5" t="n">
        <v>80553</v>
      </c>
      <c r="C12" s="5" t="n">
        <v>71383</v>
      </c>
    </row>
    <row r="13" spans="1:3">
      <c r="A13" s="4" t="s">
        <v>44</v>
      </c>
      <c r="B13" s="5" t="n">
        <v>439542</v>
      </c>
      <c r="C13" s="5" t="n">
        <v>382429</v>
      </c>
    </row>
    <row r="14" spans="1:3">
      <c r="A14" s="4" t="s">
        <v>45</v>
      </c>
      <c r="B14" s="5" t="n">
        <v>-312188</v>
      </c>
      <c r="C14" s="5" t="n">
        <v>-296480</v>
      </c>
    </row>
    <row r="15" spans="1:3">
      <c r="A15" s="4" t="s">
        <v>46</v>
      </c>
      <c r="B15" s="5" t="n">
        <v>217175</v>
      </c>
      <c r="C15" s="5" t="n">
        <v>162568</v>
      </c>
    </row>
    <row r="16" spans="1:3">
      <c r="A16" s="3" t="s">
        <v>47</v>
      </c>
    </row>
    <row r="17" spans="1:3">
      <c r="A17" s="4" t="s">
        <v>48</v>
      </c>
      <c r="B17" s="5" t="n">
        <v>83607</v>
      </c>
      <c r="C17" s="5" t="n">
        <v>20221</v>
      </c>
    </row>
    <row r="18" spans="1:3">
      <c r="A18" s="4" t="s">
        <v>49</v>
      </c>
      <c r="B18" s="5" t="n">
        <v>18995</v>
      </c>
      <c r="C18" s="5" t="n">
        <v>16490</v>
      </c>
    </row>
    <row r="19" spans="1:3">
      <c r="A19" s="4" t="s">
        <v>50</v>
      </c>
      <c r="B19" s="5" t="n">
        <v>110425</v>
      </c>
      <c r="C19" s="5" t="n">
        <v>54912</v>
      </c>
    </row>
    <row r="20" spans="1:3">
      <c r="A20" s="4" t="s">
        <v>51</v>
      </c>
      <c r="B20" s="5" t="n">
        <v>403544</v>
      </c>
      <c r="C20" s="5" t="n">
        <v>189767</v>
      </c>
    </row>
    <row r="21" spans="1:3">
      <c r="A21" s="4" t="s">
        <v>52</v>
      </c>
      <c r="B21" s="5" t="n">
        <v>13933</v>
      </c>
      <c r="C21" s="5" t="n">
        <v>15197</v>
      </c>
    </row>
    <row r="22" spans="1:3">
      <c r="A22" s="4" t="s">
        <v>53</v>
      </c>
      <c r="B22" s="5" t="n">
        <v>20585</v>
      </c>
      <c r="C22" s="5" t="n">
        <v>8333</v>
      </c>
    </row>
    <row r="23" spans="1:3">
      <c r="A23" s="4" t="s">
        <v>54</v>
      </c>
      <c r="B23" s="5" t="n">
        <v>10849</v>
      </c>
      <c r="C23" s="5" t="n">
        <v>14058</v>
      </c>
    </row>
    <row r="24" spans="1:3">
      <c r="A24" s="4" t="s">
        <v>55</v>
      </c>
      <c r="B24" s="5" t="n">
        <v>1491194</v>
      </c>
      <c r="C24" s="5" t="n">
        <v>1065475</v>
      </c>
    </row>
    <row r="25" spans="1:3">
      <c r="A25" s="3" t="s">
        <v>56</v>
      </c>
    </row>
    <row r="26" spans="1:3">
      <c r="A26" s="4" t="s">
        <v>57</v>
      </c>
      <c r="B26" s="5" t="n">
        <v>90712</v>
      </c>
      <c r="C26" s="5" t="n">
        <v>51658</v>
      </c>
    </row>
    <row r="27" spans="1:3">
      <c r="A27" s="4" t="s">
        <v>58</v>
      </c>
      <c r="B27" s="5" t="n">
        <v>42810</v>
      </c>
      <c r="C27" s="5" t="n">
        <v>32611</v>
      </c>
    </row>
    <row r="28" spans="1:3">
      <c r="A28" s="4" t="s">
        <v>59</v>
      </c>
      <c r="B28" s="5" t="n">
        <v>36138</v>
      </c>
      <c r="C28" s="5" t="n">
        <v>24145</v>
      </c>
    </row>
    <row r="29" spans="1:3">
      <c r="A29" s="4" t="s">
        <v>60</v>
      </c>
      <c r="B29" s="5" t="n">
        <v>2785</v>
      </c>
      <c r="C29" s="5" t="n">
        <v>3798</v>
      </c>
    </row>
    <row r="30" spans="1:3">
      <c r="A30" s="4" t="s">
        <v>61</v>
      </c>
      <c r="B30" s="5" t="n">
        <v>8846</v>
      </c>
      <c r="C30" s="5" t="n">
        <v>11836</v>
      </c>
    </row>
    <row r="31" spans="1:3">
      <c r="A31" s="4" t="s">
        <v>62</v>
      </c>
      <c r="B31" s="5" t="n">
        <v>6250</v>
      </c>
      <c r="C31" s="5" t="n">
        <v>87000</v>
      </c>
    </row>
    <row r="32" spans="1:3">
      <c r="A32" s="4" t="s">
        <v>63</v>
      </c>
      <c r="B32" s="5" t="n">
        <v>187541</v>
      </c>
      <c r="C32" s="5" t="n">
        <v>211048</v>
      </c>
    </row>
    <row r="33" spans="1:3">
      <c r="A33" s="4" t="s">
        <v>64</v>
      </c>
      <c r="B33" s="5" t="n">
        <v>447892</v>
      </c>
      <c r="C33" s="5" t="n">
        <v>83753</v>
      </c>
    </row>
    <row r="34" spans="1:3">
      <c r="A34" s="4" t="s">
        <v>53</v>
      </c>
      <c r="B34" s="5" t="n">
        <v>-7066</v>
      </c>
      <c r="C34" s="5" t="n">
        <v>-8014</v>
      </c>
    </row>
    <row r="35" spans="1:3">
      <c r="A35" s="4" t="s">
        <v>65</v>
      </c>
      <c r="B35" s="5" t="n">
        <v>13398</v>
      </c>
      <c r="C35" s="5" t="n">
        <v>5653</v>
      </c>
    </row>
    <row r="36" spans="1:3">
      <c r="A36" s="4" t="s">
        <v>66</v>
      </c>
      <c r="B36" s="5" t="n">
        <v>20366</v>
      </c>
      <c r="C36" s="5" t="n">
        <v>17755</v>
      </c>
    </row>
    <row r="37" spans="1:3">
      <c r="A37" s="3" t="s">
        <v>67</v>
      </c>
    </row>
    <row r="38" spans="1:3">
      <c r="A38" s="4" t="s">
        <v>68</v>
      </c>
      <c r="B38" s="5" t="n">
        <v>228</v>
      </c>
      <c r="C38" s="5" t="n">
        <v>224</v>
      </c>
    </row>
    <row r="39" spans="1:3">
      <c r="A39" s="4" t="s">
        <v>69</v>
      </c>
      <c r="B39" s="5" t="n">
        <v>-36510</v>
      </c>
      <c r="C39" s="5" t="n">
        <v>-32766</v>
      </c>
    </row>
    <row r="40" spans="1:3">
      <c r="A40" s="4" t="s">
        <v>70</v>
      </c>
      <c r="B40" s="5" t="n">
        <v>291258</v>
      </c>
      <c r="C40" s="5" t="n">
        <v>259553</v>
      </c>
    </row>
    <row r="41" spans="1:3">
      <c r="A41" s="4" t="s">
        <v>71</v>
      </c>
      <c r="B41" s="5" t="n">
        <v>-74579</v>
      </c>
      <c r="C41" s="5" t="n">
        <v>-45671</v>
      </c>
    </row>
    <row r="42" spans="1:3">
      <c r="A42" s="4" t="s">
        <v>72</v>
      </c>
      <c r="B42" s="5" t="n">
        <v>634391</v>
      </c>
      <c r="C42" s="5" t="n">
        <v>557771</v>
      </c>
    </row>
    <row r="43" spans="1:3">
      <c r="A43" s="4" t="s">
        <v>73</v>
      </c>
      <c r="B43" s="5" t="n">
        <v>814788</v>
      </c>
      <c r="C43" s="5" t="n">
        <v>739109</v>
      </c>
    </row>
    <row r="44" spans="1:3">
      <c r="A44" s="4" t="s">
        <v>74</v>
      </c>
      <c r="B44" s="5" t="n">
        <v>143</v>
      </c>
      <c r="C44" s="5" t="n">
        <v>143</v>
      </c>
    </row>
    <row r="45" spans="1:3">
      <c r="A45" s="4" t="s">
        <v>75</v>
      </c>
      <c r="B45" s="5" t="n">
        <v>814931</v>
      </c>
      <c r="C45" s="5" t="n">
        <v>739252</v>
      </c>
    </row>
    <row r="46" spans="1:3">
      <c r="A46" s="4" t="s">
        <v>76</v>
      </c>
      <c r="B46" s="6" t="n">
        <v>1491194</v>
      </c>
      <c r="C46" s="6" t="n">
        <v>106547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4</v>
      </c>
      <c r="B1" s="2" t="s">
        <v>1</v>
      </c>
    </row>
    <row r="2" spans="1:2">
      <c r="B2" s="2" t="s">
        <v>2</v>
      </c>
    </row>
    <row r="3" spans="1:2">
      <c r="A3" s="3" t="s">
        <v>204</v>
      </c>
    </row>
    <row r="4" spans="1:2">
      <c r="A4" s="4" t="s">
        <v>235</v>
      </c>
      <c r="B4" s="4" t="s">
        <v>2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7</v>
      </c>
      <c r="B1" s="2" t="s">
        <v>1</v>
      </c>
    </row>
    <row r="2" spans="1:2">
      <c r="B2" s="2" t="s">
        <v>2</v>
      </c>
    </row>
    <row r="3" spans="1:2">
      <c r="A3" s="3" t="s">
        <v>204</v>
      </c>
    </row>
    <row r="4" spans="1:2">
      <c r="A4" s="4" t="s">
        <v>238</v>
      </c>
      <c r="B4" s="4" t="s">
        <v>2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0</v>
      </c>
      <c r="B1" s="2" t="s">
        <v>1</v>
      </c>
    </row>
    <row r="2" spans="1:2">
      <c r="B2" s="2" t="s">
        <v>2</v>
      </c>
    </row>
    <row r="3" spans="1:2">
      <c r="A3" s="3" t="s">
        <v>204</v>
      </c>
    </row>
    <row r="4" spans="1:2">
      <c r="A4" s="4" t="s">
        <v>241</v>
      </c>
      <c r="B4" s="4" t="s">
        <v>24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3</v>
      </c>
      <c r="B1" s="2" t="s">
        <v>1</v>
      </c>
    </row>
    <row r="2" spans="1:2">
      <c r="B2" s="2" t="s">
        <v>2</v>
      </c>
    </row>
    <row r="3" spans="1:2">
      <c r="A3" s="3" t="s">
        <v>204</v>
      </c>
    </row>
    <row r="4" spans="1:2">
      <c r="A4" s="4" t="s">
        <v>244</v>
      </c>
      <c r="B4" s="4" t="s">
        <v>24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46</v>
      </c>
      <c r="B1" s="2" t="s">
        <v>1</v>
      </c>
    </row>
    <row r="2" spans="1:2">
      <c r="B2" s="2" t="s">
        <v>2</v>
      </c>
    </row>
    <row r="3" spans="1:2">
      <c r="A3" s="3" t="s">
        <v>204</v>
      </c>
    </row>
    <row r="4" spans="1:2">
      <c r="A4" s="4" t="s">
        <v>247</v>
      </c>
      <c r="B4" s="4" t="s">
        <v>24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49</v>
      </c>
      <c r="B1" s="2" t="s">
        <v>1</v>
      </c>
    </row>
    <row r="2" spans="1:2">
      <c r="B2" s="2" t="s">
        <v>2</v>
      </c>
    </row>
    <row r="3" spans="1:2">
      <c r="A3" s="3" t="s">
        <v>204</v>
      </c>
    </row>
    <row r="4" spans="1:2">
      <c r="A4" s="4" t="s">
        <v>250</v>
      </c>
      <c r="B4" s="4" t="s">
        <v>25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253</v>
      </c>
    </row>
    <row r="4" spans="1:2">
      <c r="A4" s="4" t="s">
        <v>254</v>
      </c>
      <c r="B4" s="4" t="s">
        <v>255</v>
      </c>
    </row>
    <row r="5" spans="1:2">
      <c r="A5" s="4" t="s">
        <v>256</v>
      </c>
      <c r="B5" s="4" t="s">
        <v>257</v>
      </c>
    </row>
    <row r="6" spans="1:2">
      <c r="A6" s="4" t="s">
        <v>258</v>
      </c>
      <c r="B6" s="4" t="s">
        <v>259</v>
      </c>
    </row>
    <row r="7" spans="1:2">
      <c r="A7" s="4" t="s">
        <v>260</v>
      </c>
      <c r="B7" s="4" t="s">
        <v>261</v>
      </c>
    </row>
    <row r="8" spans="1:2">
      <c r="A8" s="4" t="s">
        <v>262</v>
      </c>
      <c r="B8" s="4" t="s">
        <v>263</v>
      </c>
    </row>
    <row r="9" spans="1:2">
      <c r="A9" s="4" t="s">
        <v>264</v>
      </c>
      <c r="B9" s="4" t="s">
        <v>265</v>
      </c>
    </row>
    <row r="10" spans="1:2">
      <c r="A10" s="4" t="s">
        <v>266</v>
      </c>
      <c r="B10" s="4" t="s">
        <v>267</v>
      </c>
    </row>
    <row r="11" spans="1:2">
      <c r="A11" s="4" t="s">
        <v>268</v>
      </c>
      <c r="B11" s="4" t="s">
        <v>269</v>
      </c>
    </row>
    <row r="12" spans="1:2">
      <c r="A12" s="4" t="s">
        <v>270</v>
      </c>
      <c r="B12" s="4" t="s">
        <v>271</v>
      </c>
    </row>
    <row r="13" spans="1:2">
      <c r="A13" s="4" t="s">
        <v>272</v>
      </c>
      <c r="B13" s="4" t="s">
        <v>273</v>
      </c>
    </row>
    <row r="14" spans="1:2">
      <c r="A14" s="4" t="s">
        <v>274</v>
      </c>
      <c r="B14" s="4" t="s">
        <v>275</v>
      </c>
    </row>
    <row r="15" spans="1:2">
      <c r="A15" s="4" t="s">
        <v>276</v>
      </c>
      <c r="B15" s="4" t="s">
        <v>277</v>
      </c>
    </row>
    <row r="16" spans="1:2">
      <c r="A16" s="4" t="s">
        <v>278</v>
      </c>
      <c r="B16" s="4" t="s">
        <v>279</v>
      </c>
    </row>
    <row r="17" spans="1:2">
      <c r="A17" s="4" t="s">
        <v>280</v>
      </c>
      <c r="B17" s="4" t="s">
        <v>281</v>
      </c>
    </row>
    <row r="18" spans="1:2">
      <c r="A18" s="4" t="s">
        <v>282</v>
      </c>
      <c r="B18" s="4" t="s">
        <v>283</v>
      </c>
    </row>
    <row r="19" spans="1:2">
      <c r="A19" s="4" t="s">
        <v>284</v>
      </c>
      <c r="B19" s="4" t="s">
        <v>285</v>
      </c>
    </row>
    <row r="20" spans="1:2">
      <c r="A20" s="4" t="s">
        <v>286</v>
      </c>
      <c r="B20" s="4" t="s">
        <v>287</v>
      </c>
    </row>
    <row r="21" spans="1:2">
      <c r="A21" s="4" t="s">
        <v>288</v>
      </c>
      <c r="B21" s="4" t="s">
        <v>289</v>
      </c>
    </row>
    <row r="22" spans="1:2">
      <c r="A22" s="4" t="s">
        <v>290</v>
      </c>
      <c r="B22" s="4" t="s">
        <v>291</v>
      </c>
    </row>
    <row r="23" spans="1:2">
      <c r="A23" s="4" t="s">
        <v>292</v>
      </c>
      <c r="B23" s="4" t="s">
        <v>293</v>
      </c>
    </row>
    <row r="24" spans="1:2">
      <c r="A24" s="4" t="s">
        <v>294</v>
      </c>
      <c r="B24" s="4" t="s">
        <v>295</v>
      </c>
    </row>
    <row r="25" spans="1:2">
      <c r="A25" s="4" t="s">
        <v>296</v>
      </c>
      <c r="B25" s="4" t="s">
        <v>297</v>
      </c>
    </row>
    <row r="26" spans="1:2">
      <c r="A26" s="4" t="s">
        <v>298</v>
      </c>
      <c r="B26" s="4" t="s">
        <v>299</v>
      </c>
    </row>
    <row r="27" spans="1:2">
      <c r="A27" s="4" t="s">
        <v>300</v>
      </c>
      <c r="B27" s="4" t="s">
        <v>301</v>
      </c>
    </row>
    <row r="28" spans="1:2">
      <c r="A28" s="4" t="s">
        <v>302</v>
      </c>
      <c r="B28" s="4" t="s">
        <v>303</v>
      </c>
    </row>
    <row r="29" spans="1:2">
      <c r="A29" s="4" t="s">
        <v>304</v>
      </c>
      <c r="B29" s="4" t="s">
        <v>305</v>
      </c>
    </row>
    <row r="30" spans="1:2">
      <c r="A30" s="4" t="s">
        <v>306</v>
      </c>
      <c r="B30" s="4" t="s">
        <v>307</v>
      </c>
    </row>
    <row r="31" spans="1:2">
      <c r="A31" s="4" t="s">
        <v>308</v>
      </c>
      <c r="B31" s="4" t="s">
        <v>30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8"/>
    <col customWidth="1" max="2" min="2" width="80"/>
  </cols>
  <sheetData>
    <row r="1" spans="1:2">
      <c r="A1" s="1" t="s">
        <v>310</v>
      </c>
      <c r="B1" s="2" t="s">
        <v>1</v>
      </c>
    </row>
    <row r="2" spans="1:2">
      <c r="B2" s="2" t="s">
        <v>2</v>
      </c>
    </row>
    <row r="3" spans="1:2">
      <c r="A3" s="4" t="s">
        <v>311</v>
      </c>
    </row>
    <row r="4" spans="1:2">
      <c r="A4" s="3" t="s">
        <v>312</v>
      </c>
    </row>
    <row r="5" spans="1:2">
      <c r="A5" s="4" t="s">
        <v>313</v>
      </c>
      <c r="B5" s="4" t="s">
        <v>314</v>
      </c>
    </row>
    <row r="6" spans="1:2">
      <c r="A6" s="4" t="s">
        <v>315</v>
      </c>
    </row>
    <row r="7" spans="1:2">
      <c r="A7" s="3" t="s">
        <v>312</v>
      </c>
    </row>
    <row r="8" spans="1:2">
      <c r="A8" s="4" t="s">
        <v>313</v>
      </c>
      <c r="B8" s="4" t="s">
        <v>316</v>
      </c>
    </row>
    <row r="9" spans="1:2">
      <c r="A9" s="4" t="s">
        <v>317</v>
      </c>
    </row>
    <row r="10" spans="1:2">
      <c r="A10" s="3" t="s">
        <v>312</v>
      </c>
    </row>
    <row r="11" spans="1:2">
      <c r="A11" s="4" t="s">
        <v>313</v>
      </c>
      <c r="B11" s="4" t="s">
        <v>318</v>
      </c>
    </row>
    <row r="12" spans="1:2">
      <c r="A12" s="4" t="s">
        <v>319</v>
      </c>
    </row>
    <row r="13" spans="1:2">
      <c r="A13" s="3" t="s">
        <v>312</v>
      </c>
    </row>
    <row r="14" spans="1:2">
      <c r="A14" s="4" t="s">
        <v>313</v>
      </c>
      <c r="B14" s="4" t="s">
        <v>32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v>
      </c>
    </row>
    <row r="3" spans="1:2">
      <c r="A3" s="3" t="s">
        <v>312</v>
      </c>
    </row>
    <row r="4" spans="1:2">
      <c r="A4" s="4" t="s">
        <v>322</v>
      </c>
      <c r="B4" s="4" t="s">
        <v>323</v>
      </c>
    </row>
    <row r="5" spans="1:2">
      <c r="A5" s="4" t="s">
        <v>324</v>
      </c>
      <c r="B5" s="4" t="s">
        <v>32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26</v>
      </c>
      <c r="B1" s="2" t="s">
        <v>1</v>
      </c>
    </row>
    <row r="2" spans="1:2">
      <c r="B2" s="2" t="s">
        <v>2</v>
      </c>
    </row>
    <row r="3" spans="1:2">
      <c r="A3" s="3" t="s">
        <v>312</v>
      </c>
    </row>
    <row r="4" spans="1:2">
      <c r="A4" s="4" t="s">
        <v>327</v>
      </c>
      <c r="B4" s="4" t="s">
        <v>32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77</v>
      </c>
      <c r="B1" s="2" t="s">
        <v>2</v>
      </c>
      <c r="C1" s="2" t="s">
        <v>32</v>
      </c>
    </row>
    <row r="2" spans="1:3">
      <c r="A2" s="4" t="s">
        <v>78</v>
      </c>
      <c r="B2" s="6" t="n">
        <v>25874</v>
      </c>
      <c r="C2" s="6" t="n">
        <v>17486</v>
      </c>
    </row>
    <row r="3" spans="1:3">
      <c r="A3" s="4" t="s">
        <v>79</v>
      </c>
      <c r="B3" s="7" t="n">
        <v>0.01</v>
      </c>
      <c r="C3" s="7" t="n">
        <v>0.01</v>
      </c>
    </row>
    <row r="4" spans="1:3">
      <c r="A4" s="4" t="s">
        <v>80</v>
      </c>
      <c r="B4" s="5" t="n">
        <v>34000000</v>
      </c>
      <c r="C4" s="5" t="n">
        <v>34000000</v>
      </c>
    </row>
    <row r="5" spans="1:3">
      <c r="A5" s="4" t="s">
        <v>81</v>
      </c>
      <c r="B5" s="5" t="n">
        <v>22626922</v>
      </c>
      <c r="C5" s="5" t="n">
        <v>22420785</v>
      </c>
    </row>
    <row r="6" spans="1:3">
      <c r="A6" s="4" t="s">
        <v>82</v>
      </c>
      <c r="B6" s="5" t="n">
        <v>22626922</v>
      </c>
      <c r="C6" s="5" t="n">
        <v>22420785</v>
      </c>
    </row>
    <row r="7" spans="1:3">
      <c r="A7" s="4" t="s">
        <v>83</v>
      </c>
      <c r="B7" s="5" t="n">
        <v>409115</v>
      </c>
      <c r="C7" s="5" t="n">
        <v>36274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9</v>
      </c>
      <c r="B1" s="2" t="s">
        <v>1</v>
      </c>
    </row>
    <row r="2" spans="1:2">
      <c r="B2" s="2" t="s">
        <v>2</v>
      </c>
    </row>
    <row r="3" spans="1:2">
      <c r="A3" s="3" t="s">
        <v>312</v>
      </c>
    </row>
    <row r="4" spans="1:2">
      <c r="A4" s="4" t="s">
        <v>330</v>
      </c>
      <c r="B4" s="4" t="s">
        <v>331</v>
      </c>
    </row>
    <row r="5" spans="1:2">
      <c r="A5" s="4" t="s">
        <v>332</v>
      </c>
      <c r="B5" s="4" t="s">
        <v>333</v>
      </c>
    </row>
    <row r="6" spans="1:2">
      <c r="A6" s="4" t="s">
        <v>334</v>
      </c>
      <c r="B6" s="4" t="s">
        <v>33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v>
      </c>
    </row>
    <row r="2" spans="1:2">
      <c r="B2" s="2" t="s">
        <v>2</v>
      </c>
    </row>
    <row r="3" spans="1:2">
      <c r="A3" s="3" t="s">
        <v>312</v>
      </c>
    </row>
    <row r="4" spans="1:2">
      <c r="A4" s="4" t="s">
        <v>337</v>
      </c>
      <c r="B4" s="4" t="s">
        <v>33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39</v>
      </c>
      <c r="B1" s="2" t="s">
        <v>1</v>
      </c>
    </row>
    <row r="2" spans="1:2">
      <c r="B2" s="2" t="s">
        <v>2</v>
      </c>
    </row>
    <row r="3" spans="1:2">
      <c r="A3" s="3" t="s">
        <v>312</v>
      </c>
    </row>
    <row r="4" spans="1:2">
      <c r="A4" s="4" t="s">
        <v>340</v>
      </c>
      <c r="B4" s="4" t="s">
        <v>341</v>
      </c>
    </row>
    <row r="5" spans="1:2">
      <c r="A5" s="4" t="s">
        <v>342</v>
      </c>
      <c r="B5" s="4" t="s">
        <v>34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44</v>
      </c>
      <c r="B1" s="2" t="s">
        <v>1</v>
      </c>
    </row>
    <row r="2" spans="1:2">
      <c r="B2" s="2" t="s">
        <v>2</v>
      </c>
    </row>
    <row r="3" spans="1:2">
      <c r="A3" s="3" t="s">
        <v>312</v>
      </c>
    </row>
    <row r="4" spans="1:2">
      <c r="A4" s="4" t="s">
        <v>345</v>
      </c>
      <c r="B4" s="4" t="s">
        <v>34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47</v>
      </c>
      <c r="B1" s="2" t="s">
        <v>1</v>
      </c>
    </row>
    <row r="2" spans="1:2">
      <c r="B2" s="2" t="s">
        <v>2</v>
      </c>
    </row>
    <row r="3" spans="1:2">
      <c r="A3" s="3" t="s">
        <v>312</v>
      </c>
    </row>
    <row r="4" spans="1:2">
      <c r="A4" s="4" t="s">
        <v>348</v>
      </c>
      <c r="B4" s="4" t="s">
        <v>349</v>
      </c>
    </row>
    <row r="5" spans="1:2">
      <c r="A5" s="4" t="s">
        <v>350</v>
      </c>
      <c r="B5" s="4" t="s">
        <v>351</v>
      </c>
    </row>
    <row r="6" spans="1:2">
      <c r="A6" s="4" t="s">
        <v>352</v>
      </c>
      <c r="B6" s="4" t="s">
        <v>353</v>
      </c>
    </row>
    <row r="7" spans="1:2">
      <c r="A7" s="4" t="s">
        <v>354</v>
      </c>
      <c r="B7" s="4" t="s">
        <v>355</v>
      </c>
    </row>
    <row r="8" spans="1:2">
      <c r="A8" s="4" t="s">
        <v>356</v>
      </c>
      <c r="B8" s="4" t="s">
        <v>357</v>
      </c>
    </row>
    <row r="9" spans="1:2">
      <c r="A9" s="4" t="s">
        <v>358</v>
      </c>
      <c r="B9" s="4" t="s">
        <v>359</v>
      </c>
    </row>
    <row r="10" spans="1:2">
      <c r="A10" s="4" t="s">
        <v>360</v>
      </c>
      <c r="B10" s="4" t="s">
        <v>36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62</v>
      </c>
      <c r="B1" s="2" t="s">
        <v>1</v>
      </c>
    </row>
    <row r="2" spans="1:2">
      <c r="B2" s="2" t="s">
        <v>2</v>
      </c>
    </row>
    <row r="3" spans="1:2">
      <c r="A3" s="3" t="s">
        <v>312</v>
      </c>
    </row>
    <row r="4" spans="1:2">
      <c r="A4" s="4" t="s">
        <v>363</v>
      </c>
      <c r="B4" s="4" t="s">
        <v>364</v>
      </c>
    </row>
    <row r="5" spans="1:2">
      <c r="A5" s="4" t="s">
        <v>365</v>
      </c>
      <c r="B5" s="4" t="s">
        <v>366</v>
      </c>
    </row>
    <row r="6" spans="1:2">
      <c r="A6" s="4" t="s">
        <v>367</v>
      </c>
      <c r="B6" s="4" t="s">
        <v>368</v>
      </c>
    </row>
    <row r="7" spans="1:2">
      <c r="A7" s="4" t="s">
        <v>369</v>
      </c>
      <c r="B7" s="4" t="s">
        <v>37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71</v>
      </c>
      <c r="B1" s="2" t="s">
        <v>1</v>
      </c>
    </row>
    <row r="2" spans="1:2">
      <c r="B2" s="2" t="s">
        <v>2</v>
      </c>
    </row>
    <row r="3" spans="1:2">
      <c r="A3" s="3" t="s">
        <v>312</v>
      </c>
    </row>
    <row r="4" spans="1:2">
      <c r="A4" s="4" t="s">
        <v>372</v>
      </c>
      <c r="B4" s="4" t="s">
        <v>373</v>
      </c>
    </row>
    <row r="5" spans="1:2">
      <c r="A5" s="4" t="s">
        <v>374</v>
      </c>
      <c r="B5" s="4" t="s">
        <v>375</v>
      </c>
    </row>
    <row r="6" spans="1:2">
      <c r="A6" s="4" t="s">
        <v>376</v>
      </c>
      <c r="B6" s="4" t="s">
        <v>377</v>
      </c>
    </row>
    <row r="7" spans="1:2">
      <c r="A7" s="4" t="s">
        <v>378</v>
      </c>
      <c r="B7" s="4" t="s">
        <v>37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80</v>
      </c>
      <c r="B1" s="2" t="s">
        <v>1</v>
      </c>
    </row>
    <row r="2" spans="1:2">
      <c r="B2" s="2" t="s">
        <v>2</v>
      </c>
    </row>
    <row r="3" spans="1:2">
      <c r="A3" s="3" t="s">
        <v>312</v>
      </c>
    </row>
    <row r="4" spans="1:2">
      <c r="A4" s="4" t="s">
        <v>381</v>
      </c>
      <c r="B4" s="4" t="s">
        <v>38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3</v>
      </c>
      <c r="B1" s="2" t="s">
        <v>1</v>
      </c>
    </row>
    <row r="2" spans="1:2">
      <c r="B2" s="2" t="s">
        <v>2</v>
      </c>
    </row>
    <row r="3" spans="1:2">
      <c r="A3" s="3" t="s">
        <v>312</v>
      </c>
    </row>
    <row r="4" spans="1:2">
      <c r="A4" s="4" t="s">
        <v>384</v>
      </c>
      <c r="B4" s="4" t="s">
        <v>385</v>
      </c>
    </row>
    <row r="5" spans="1:2">
      <c r="A5" s="4" t="s">
        <v>386</v>
      </c>
      <c r="B5" s="4" t="s">
        <v>38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88</v>
      </c>
      <c r="B1" s="2" t="s">
        <v>1</v>
      </c>
    </row>
    <row r="2" spans="1:2">
      <c r="B2" s="2" t="s">
        <v>2</v>
      </c>
    </row>
    <row r="3" spans="1:2">
      <c r="A3" s="3" t="s">
        <v>312</v>
      </c>
    </row>
    <row r="4" spans="1:2">
      <c r="A4" s="4" t="s">
        <v>389</v>
      </c>
      <c r="B4" s="4" t="s">
        <v>39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v>
      </c>
      <c r="B1" s="2" t="s">
        <v>1</v>
      </c>
    </row>
    <row r="2" spans="1:4">
      <c r="B2" s="2" t="s">
        <v>2</v>
      </c>
      <c r="C2" s="2" t="s">
        <v>32</v>
      </c>
      <c r="D2" s="2" t="s">
        <v>85</v>
      </c>
    </row>
    <row r="3" spans="1:4">
      <c r="A3" s="4" t="s">
        <v>86</v>
      </c>
      <c r="B3" s="6" t="n">
        <v>1056159</v>
      </c>
      <c r="C3" s="6" t="n">
        <v>867864</v>
      </c>
      <c r="D3" s="6" t="n">
        <v>851995</v>
      </c>
    </row>
    <row r="4" spans="1:4">
      <c r="A4" s="4" t="s">
        <v>87</v>
      </c>
      <c r="B4" s="5" t="n">
        <v>643042</v>
      </c>
      <c r="C4" s="5" t="n">
        <v>537365</v>
      </c>
      <c r="D4" s="5" t="n">
        <v>527567</v>
      </c>
    </row>
    <row r="5" spans="1:4">
      <c r="A5" s="4" t="s">
        <v>88</v>
      </c>
      <c r="B5" s="5" t="n">
        <v>413117</v>
      </c>
      <c r="C5" s="5" t="n">
        <v>330499</v>
      </c>
      <c r="D5" s="5" t="n">
        <v>324428</v>
      </c>
    </row>
    <row r="6" spans="1:4">
      <c r="A6" s="4" t="s">
        <v>89</v>
      </c>
      <c r="B6" s="5" t="n">
        <v>206129</v>
      </c>
      <c r="C6" s="5" t="n">
        <v>153714</v>
      </c>
      <c r="D6" s="5" t="n">
        <v>146975</v>
      </c>
    </row>
    <row r="7" spans="1:4">
      <c r="A7" s="4" t="s">
        <v>90</v>
      </c>
      <c r="B7" s="5" t="n">
        <v>42198</v>
      </c>
      <c r="C7" s="5" t="n">
        <v>30802</v>
      </c>
      <c r="D7" s="5" t="n">
        <v>31122</v>
      </c>
    </row>
    <row r="8" spans="1:4">
      <c r="A8" s="4" t="s">
        <v>91</v>
      </c>
      <c r="B8" s="4" t="s">
        <v>92</v>
      </c>
      <c r="C8" s="5" t="n">
        <v>29928</v>
      </c>
      <c r="D8" s="4" t="s">
        <v>92</v>
      </c>
    </row>
    <row r="9" spans="1:4">
      <c r="A9" s="4" t="s">
        <v>93</v>
      </c>
      <c r="B9" s="5" t="n">
        <v>19337</v>
      </c>
      <c r="C9" s="5" t="n">
        <v>11898</v>
      </c>
      <c r="D9" s="5" t="n">
        <v>12501</v>
      </c>
    </row>
    <row r="10" spans="1:4">
      <c r="A10" s="4" t="s">
        <v>94</v>
      </c>
      <c r="B10" s="5" t="n">
        <v>14809</v>
      </c>
      <c r="C10" s="4" t="s">
        <v>92</v>
      </c>
      <c r="D10" s="4" t="s">
        <v>92</v>
      </c>
    </row>
    <row r="11" spans="1:4">
      <c r="A11" s="4" t="s">
        <v>95</v>
      </c>
      <c r="B11" s="5" t="n">
        <v>282473</v>
      </c>
      <c r="C11" s="5" t="n">
        <v>226342</v>
      </c>
      <c r="D11" s="5" t="n">
        <v>190598</v>
      </c>
    </row>
    <row r="12" spans="1:4">
      <c r="A12" s="4" t="s">
        <v>96</v>
      </c>
      <c r="B12" s="5" t="n">
        <v>130644</v>
      </c>
      <c r="C12" s="5" t="n">
        <v>104157</v>
      </c>
      <c r="D12" s="5" t="n">
        <v>133830</v>
      </c>
    </row>
    <row r="13" spans="1:4">
      <c r="A13" s="4" t="s">
        <v>97</v>
      </c>
      <c r="B13" s="5" t="n">
        <v>8628</v>
      </c>
      <c r="C13" s="5" t="n">
        <v>4091</v>
      </c>
      <c r="D13" s="5" t="n">
        <v>4903</v>
      </c>
    </row>
    <row r="14" spans="1:4">
      <c r="A14" s="4" t="s">
        <v>98</v>
      </c>
      <c r="B14" s="5" t="n">
        <v>472</v>
      </c>
      <c r="C14" s="5" t="n">
        <v>-1465</v>
      </c>
      <c r="D14" s="5" t="n">
        <v>3925</v>
      </c>
    </row>
    <row r="15" spans="1:4">
      <c r="A15" s="4" t="s">
        <v>99</v>
      </c>
      <c r="B15" s="5" t="n">
        <v>-1730</v>
      </c>
      <c r="C15" s="5" t="n">
        <v>-5417</v>
      </c>
      <c r="D15" s="5" t="n">
        <v>-6644</v>
      </c>
    </row>
    <row r="16" spans="1:4">
      <c r="A16" s="4" t="s">
        <v>100</v>
      </c>
      <c r="B16" s="5" t="n">
        <v>123274</v>
      </c>
      <c r="C16" s="5" t="n">
        <v>106948</v>
      </c>
      <c r="D16" s="5" t="n">
        <v>131646</v>
      </c>
    </row>
    <row r="17" spans="1:4">
      <c r="A17" s="4" t="s">
        <v>101</v>
      </c>
      <c r="B17" s="5" t="n">
        <v>18786</v>
      </c>
      <c r="C17" s="5" t="n">
        <v>26082</v>
      </c>
      <c r="D17" s="5" t="n">
        <v>33546</v>
      </c>
    </row>
    <row r="18" spans="1:4">
      <c r="A18" s="4" t="s">
        <v>102</v>
      </c>
      <c r="B18" s="6" t="n">
        <v>104488</v>
      </c>
      <c r="C18" s="6" t="n">
        <v>80866</v>
      </c>
      <c r="D18" s="6" t="n">
        <v>98100</v>
      </c>
    </row>
    <row r="19" spans="1:4">
      <c r="A19" s="3" t="s">
        <v>103</v>
      </c>
    </row>
    <row r="20" spans="1:4">
      <c r="A20" s="4" t="s">
        <v>104</v>
      </c>
      <c r="B20" s="7" t="n">
        <v>4.63</v>
      </c>
      <c r="C20" s="7" t="n">
        <v>3.58</v>
      </c>
      <c r="D20" s="7" t="n">
        <v>4.35</v>
      </c>
    </row>
    <row r="21" spans="1:4">
      <c r="A21" s="4" t="s">
        <v>105</v>
      </c>
      <c r="B21" s="7" t="n">
        <v>4.6</v>
      </c>
      <c r="C21" s="7" t="n">
        <v>3.56</v>
      </c>
      <c r="D21" s="7" t="n">
        <v>4.32</v>
      </c>
    </row>
    <row r="22" spans="1:4">
      <c r="A22" s="3" t="s">
        <v>106</v>
      </c>
    </row>
    <row r="23" spans="1:4">
      <c r="A23" s="4" t="s">
        <v>107</v>
      </c>
      <c r="B23" s="5" t="n">
        <v>22559</v>
      </c>
      <c r="C23" s="5" t="n">
        <v>22565</v>
      </c>
      <c r="D23" s="5" t="n">
        <v>22543</v>
      </c>
    </row>
    <row r="24" spans="1:4">
      <c r="A24" s="4" t="s">
        <v>108</v>
      </c>
      <c r="B24" s="5" t="n">
        <v>22727</v>
      </c>
      <c r="C24" s="5" t="n">
        <v>22719</v>
      </c>
      <c r="D24" s="5" t="n">
        <v>2272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91</v>
      </c>
      <c r="B1" s="2" t="s">
        <v>1</v>
      </c>
    </row>
    <row r="2" spans="1:2">
      <c r="B2" s="2" t="s">
        <v>2</v>
      </c>
    </row>
    <row r="3" spans="1:2">
      <c r="A3" s="3" t="s">
        <v>312</v>
      </c>
    </row>
    <row r="4" spans="1:2">
      <c r="A4" s="4" t="s">
        <v>392</v>
      </c>
      <c r="B4" s="4" t="s">
        <v>39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7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394</v>
      </c>
      <c r="B1" s="2" t="s">
        <v>1</v>
      </c>
    </row>
    <row r="2" spans="1:7">
      <c r="B2" s="2" t="s">
        <v>395</v>
      </c>
      <c r="C2" s="2" t="s">
        <v>396</v>
      </c>
      <c r="D2" s="2" t="s">
        <v>397</v>
      </c>
      <c r="E2" s="2" t="s">
        <v>398</v>
      </c>
      <c r="F2" s="2" t="s">
        <v>399</v>
      </c>
      <c r="G2" s="2" t="s">
        <v>400</v>
      </c>
    </row>
    <row r="3" spans="1:7">
      <c r="A3" s="4" t="s">
        <v>401</v>
      </c>
      <c r="B3" s="5" t="n">
        <v>7</v>
      </c>
    </row>
    <row r="4" spans="1:7">
      <c r="A4" s="4" t="s">
        <v>402</v>
      </c>
      <c r="B4" s="4" t="s">
        <v>403</v>
      </c>
      <c r="C4" s="4" t="s">
        <v>404</v>
      </c>
    </row>
    <row r="5" spans="1:7">
      <c r="A5" s="4" t="s">
        <v>405</v>
      </c>
      <c r="B5" s="6" t="n">
        <v>29900</v>
      </c>
    </row>
    <row r="6" spans="1:7">
      <c r="A6" s="4" t="s">
        <v>406</v>
      </c>
      <c r="B6" s="5" t="n">
        <v>2900</v>
      </c>
      <c r="C6" s="6" t="n">
        <v>2300</v>
      </c>
      <c r="D6" s="6" t="n">
        <v>2800</v>
      </c>
    </row>
    <row r="7" spans="1:7">
      <c r="A7" s="4" t="s">
        <v>407</v>
      </c>
      <c r="B7" s="5" t="n">
        <v>9100</v>
      </c>
      <c r="C7" s="5" t="n">
        <v>7000</v>
      </c>
      <c r="D7" s="5" t="n">
        <v>6700</v>
      </c>
    </row>
    <row r="8" spans="1:7">
      <c r="A8" s="4" t="s">
        <v>408</v>
      </c>
      <c r="B8" s="5" t="n">
        <v>-500</v>
      </c>
      <c r="C8" s="5" t="n">
        <v>1500</v>
      </c>
      <c r="D8" s="6" t="n">
        <v>-3900</v>
      </c>
    </row>
    <row r="9" spans="1:7">
      <c r="A9" s="4" t="s">
        <v>409</v>
      </c>
      <c r="B9" s="6" t="n">
        <v>1500</v>
      </c>
      <c r="C9" s="6" t="n">
        <v>2000</v>
      </c>
      <c r="E9" s="8" t="n">
        <v>1.4</v>
      </c>
      <c r="G9" s="8" t="n">
        <v>1.8</v>
      </c>
    </row>
    <row r="10" spans="1:7">
      <c r="A10" s="4" t="s">
        <v>410</v>
      </c>
    </row>
    <row r="11" spans="1:7">
      <c r="A11" s="4" t="s">
        <v>402</v>
      </c>
      <c r="B11" s="4" t="s">
        <v>411</v>
      </c>
      <c r="C11" s="4" t="s">
        <v>412</v>
      </c>
    </row>
    <row r="12" spans="1:7">
      <c r="A12" s="4" t="s">
        <v>413</v>
      </c>
    </row>
    <row r="13" spans="1:7">
      <c r="A13" s="4" t="s">
        <v>402</v>
      </c>
      <c r="B13" s="4" t="s">
        <v>414</v>
      </c>
      <c r="C13" s="4" t="s">
        <v>404</v>
      </c>
    </row>
    <row r="14" spans="1:7">
      <c r="A14" s="4" t="s">
        <v>415</v>
      </c>
    </row>
    <row r="15" spans="1:7">
      <c r="A15" s="4" t="s">
        <v>416</v>
      </c>
      <c r="B15" s="6" t="n">
        <v>8800</v>
      </c>
    </row>
    <row r="16" spans="1:7">
      <c r="A16" s="4" t="s">
        <v>417</v>
      </c>
      <c r="B16" s="5" t="n">
        <v>6000</v>
      </c>
    </row>
    <row r="17" spans="1:7">
      <c r="A17" s="4" t="s">
        <v>418</v>
      </c>
    </row>
    <row r="18" spans="1:7">
      <c r="A18" s="4" t="s">
        <v>417</v>
      </c>
      <c r="B18" s="5" t="n">
        <v>3800</v>
      </c>
    </row>
    <row r="19" spans="1:7">
      <c r="A19" s="4" t="s">
        <v>419</v>
      </c>
      <c r="B19" s="5" t="n">
        <v>700</v>
      </c>
    </row>
    <row r="20" spans="1:7">
      <c r="A20" s="4" t="s">
        <v>420</v>
      </c>
    </row>
    <row r="21" spans="1:7">
      <c r="A21" s="4" t="s">
        <v>417</v>
      </c>
      <c r="B21" s="5" t="n">
        <v>2200</v>
      </c>
    </row>
    <row r="22" spans="1:7">
      <c r="A22" s="4" t="s">
        <v>419</v>
      </c>
      <c r="B22" s="6" t="n">
        <v>0</v>
      </c>
    </row>
    <row r="23" spans="1:7">
      <c r="A23" s="4" t="s">
        <v>421</v>
      </c>
    </row>
    <row r="24" spans="1:7">
      <c r="A24" s="4" t="s">
        <v>422</v>
      </c>
      <c r="F24" s="4" t="s">
        <v>423</v>
      </c>
    </row>
    <row r="25" spans="1:7">
      <c r="A25" s="4" t="s">
        <v>424</v>
      </c>
    </row>
    <row r="26" spans="1:7">
      <c r="A26" s="4" t="s">
        <v>422</v>
      </c>
      <c r="F26" s="4" t="s">
        <v>425</v>
      </c>
    </row>
    <row r="27" spans="1:7">
      <c r="A27" s="4" t="s">
        <v>426</v>
      </c>
    </row>
    <row r="28" spans="1:7">
      <c r="A28" s="4" t="s">
        <v>422</v>
      </c>
      <c r="F28" s="4" t="s">
        <v>427</v>
      </c>
    </row>
    <row r="29" spans="1:7">
      <c r="A29" s="4" t="s">
        <v>428</v>
      </c>
    </row>
    <row r="30" spans="1:7">
      <c r="A30" s="4" t="s">
        <v>422</v>
      </c>
      <c r="F30" s="4" t="s">
        <v>429</v>
      </c>
    </row>
    <row r="31" spans="1:7">
      <c r="A31" s="4" t="s">
        <v>430</v>
      </c>
    </row>
    <row r="32" spans="1:7">
      <c r="A32" s="4" t="s">
        <v>422</v>
      </c>
      <c r="F32" s="4" t="s">
        <v>431</v>
      </c>
    </row>
    <row r="33" spans="1:7">
      <c r="A33" s="4" t="s">
        <v>432</v>
      </c>
    </row>
    <row r="34" spans="1:7">
      <c r="A34" s="4" t="s">
        <v>422</v>
      </c>
      <c r="F34" s="4" t="s">
        <v>433</v>
      </c>
    </row>
    <row r="35" spans="1:7">
      <c r="A35" s="4" t="s">
        <v>434</v>
      </c>
      <c r="B35" s="4" t="s">
        <v>435</v>
      </c>
    </row>
    <row r="36" spans="1:7">
      <c r="A36" s="4" t="s">
        <v>436</v>
      </c>
      <c r="B36" s="4" t="s">
        <v>437</v>
      </c>
    </row>
    <row r="37" spans="1:7">
      <c r="A37" s="4" t="s">
        <v>438</v>
      </c>
      <c r="F37" s="6" t="n">
        <v>41400</v>
      </c>
    </row>
    <row r="38" spans="1:7">
      <c r="A38" s="4" t="s">
        <v>439</v>
      </c>
    </row>
    <row r="39" spans="1:7">
      <c r="A39" s="4" t="s">
        <v>422</v>
      </c>
      <c r="F39" s="4" t="s">
        <v>440</v>
      </c>
    </row>
    <row r="40" spans="1:7">
      <c r="A40" s="4" t="s">
        <v>441</v>
      </c>
    </row>
    <row r="41" spans="1:7">
      <c r="A41" s="4" t="s">
        <v>434</v>
      </c>
      <c r="B41" s="4" t="s">
        <v>442</v>
      </c>
    </row>
    <row r="42" spans="1:7">
      <c r="A42" s="4" t="s">
        <v>443</v>
      </c>
      <c r="B42" s="4" t="s">
        <v>444</v>
      </c>
    </row>
    <row r="43" spans="1:7">
      <c r="A43" s="4" t="s">
        <v>445</v>
      </c>
    </row>
    <row r="44" spans="1:7">
      <c r="A44" s="4" t="s">
        <v>402</v>
      </c>
      <c r="B44" s="4" t="s">
        <v>446</v>
      </c>
    </row>
    <row r="45" spans="1:7">
      <c r="A45" s="4" t="s">
        <v>447</v>
      </c>
    </row>
    <row r="46" spans="1:7">
      <c r="A46" s="4" t="s">
        <v>402</v>
      </c>
      <c r="B46" s="4" t="s">
        <v>446</v>
      </c>
    </row>
    <row r="47" spans="1:7">
      <c r="A47" s="4" t="s">
        <v>448</v>
      </c>
    </row>
    <row r="48" spans="1:7">
      <c r="A48" s="4" t="s">
        <v>402</v>
      </c>
      <c r="B48" s="4" t="s">
        <v>449</v>
      </c>
    </row>
    <row r="49" spans="1:7">
      <c r="A49" s="4" t="s">
        <v>450</v>
      </c>
    </row>
    <row r="50" spans="1:7">
      <c r="A50" s="4" t="s">
        <v>402</v>
      </c>
      <c r="B50" s="4" t="s">
        <v>451</v>
      </c>
    </row>
    <row r="51" spans="1:7">
      <c r="A51" s="4" t="s">
        <v>452</v>
      </c>
    </row>
    <row r="52" spans="1:7">
      <c r="A52" s="4" t="s">
        <v>402</v>
      </c>
      <c r="B52" s="4" t="s">
        <v>453</v>
      </c>
    </row>
    <row r="53" spans="1:7">
      <c r="A53" s="4" t="s">
        <v>454</v>
      </c>
    </row>
    <row r="54" spans="1:7">
      <c r="A54" s="4" t="s">
        <v>402</v>
      </c>
      <c r="B54" s="4" t="s">
        <v>451</v>
      </c>
    </row>
    <row r="55" spans="1:7">
      <c r="A55" s="4" t="s">
        <v>455</v>
      </c>
    </row>
    <row r="56" spans="1:7">
      <c r="A56" s="4" t="s">
        <v>456</v>
      </c>
      <c r="B56" s="4" t="s">
        <v>457</v>
      </c>
    </row>
    <row r="57" spans="1:7">
      <c r="A57" s="4" t="s">
        <v>458</v>
      </c>
    </row>
    <row r="58" spans="1:7">
      <c r="A58" s="4" t="s">
        <v>456</v>
      </c>
      <c r="B58" s="4" t="s">
        <v>459</v>
      </c>
    </row>
    <row r="59" spans="1:7">
      <c r="A59" s="4" t="s">
        <v>460</v>
      </c>
    </row>
    <row r="60" spans="1:7">
      <c r="A60" s="4" t="s">
        <v>456</v>
      </c>
      <c r="B60" s="4" t="s">
        <v>461</v>
      </c>
    </row>
    <row r="61" spans="1:7">
      <c r="A61" s="4" t="s">
        <v>462</v>
      </c>
    </row>
    <row r="62" spans="1:7">
      <c r="A62" s="4" t="s">
        <v>456</v>
      </c>
      <c r="B62" s="4" t="s">
        <v>459</v>
      </c>
    </row>
    <row r="63" spans="1:7">
      <c r="A63" s="4" t="s">
        <v>463</v>
      </c>
    </row>
    <row r="64" spans="1:7">
      <c r="A64" s="4" t="s">
        <v>456</v>
      </c>
      <c r="B64" s="4" t="s">
        <v>446</v>
      </c>
    </row>
    <row r="65" spans="1:7">
      <c r="A65" s="4" t="s">
        <v>464</v>
      </c>
    </row>
    <row r="66" spans="1:7">
      <c r="A66" s="4" t="s">
        <v>456</v>
      </c>
      <c r="B66" s="4" t="s">
        <v>449</v>
      </c>
    </row>
    <row r="67" spans="1:7">
      <c r="A67" s="4" t="s">
        <v>465</v>
      </c>
    </row>
    <row r="68" spans="1:7">
      <c r="A68" s="4" t="s">
        <v>466</v>
      </c>
      <c r="B68" s="4" t="s">
        <v>467</v>
      </c>
      <c r="C68" s="4" t="s">
        <v>467</v>
      </c>
      <c r="E68" s="4" t="s">
        <v>467</v>
      </c>
      <c r="G68" s="4" t="s">
        <v>467</v>
      </c>
    </row>
    <row r="69" spans="1:7">
      <c r="A69" s="4" t="s">
        <v>468</v>
      </c>
      <c r="B69" s="6" t="n">
        <v>10400</v>
      </c>
      <c r="C69" s="6" t="n">
        <v>11700</v>
      </c>
      <c r="E69" s="9" t="n">
        <v>10</v>
      </c>
      <c r="G69" s="8" t="n">
        <v>10.7</v>
      </c>
    </row>
    <row r="70" spans="1:7">
      <c r="A70" s="4" t="s">
        <v>469</v>
      </c>
      <c r="B70" s="6" t="n">
        <v>-800</v>
      </c>
      <c r="C70" s="5" t="n">
        <v>900</v>
      </c>
    </row>
    <row r="71" spans="1:7">
      <c r="A71" s="4" t="s">
        <v>470</v>
      </c>
    </row>
    <row r="72" spans="1:7">
      <c r="A72" s="4" t="s">
        <v>466</v>
      </c>
      <c r="B72" s="4" t="s">
        <v>471</v>
      </c>
      <c r="E72" s="4" t="s">
        <v>471</v>
      </c>
    </row>
    <row r="73" spans="1:7">
      <c r="A73" s="4" t="s">
        <v>472</v>
      </c>
      <c r="B73" s="6" t="n">
        <v>3500</v>
      </c>
    </row>
    <row r="74" spans="1:7">
      <c r="A74" s="4" t="s">
        <v>473</v>
      </c>
      <c r="B74" s="6" t="n">
        <v>3500</v>
      </c>
      <c r="C74" s="6" t="n">
        <v>3500</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6"/>
  </cols>
  <sheetData>
    <row r="1" spans="1:8">
      <c r="A1" s="1" t="s">
        <v>474</v>
      </c>
      <c r="B1" s="2" t="s">
        <v>1</v>
      </c>
      <c r="H1" s="2" t="s">
        <v>475</v>
      </c>
    </row>
    <row r="2" spans="1:8">
      <c r="B2" s="2" t="s">
        <v>2</v>
      </c>
      <c r="C2" s="2" t="s">
        <v>32</v>
      </c>
      <c r="D2" s="2" t="s">
        <v>85</v>
      </c>
      <c r="E2" s="2" t="s">
        <v>476</v>
      </c>
      <c r="F2" s="2" t="s">
        <v>477</v>
      </c>
      <c r="G2" s="2" t="s">
        <v>478</v>
      </c>
      <c r="H2" s="2" t="s">
        <v>32</v>
      </c>
    </row>
    <row r="3" spans="1:8">
      <c r="A3" s="4" t="s">
        <v>479</v>
      </c>
      <c r="B3" s="6" t="n">
        <v>18786</v>
      </c>
      <c r="C3" s="6" t="n">
        <v>26082</v>
      </c>
      <c r="D3" s="6" t="n">
        <v>33546</v>
      </c>
    </row>
    <row r="4" spans="1:8">
      <c r="A4" s="4" t="s">
        <v>480</v>
      </c>
    </row>
    <row r="5" spans="1:8">
      <c r="A5" s="4" t="s">
        <v>479</v>
      </c>
      <c r="C5" s="5" t="n">
        <v>1600</v>
      </c>
      <c r="D5" s="5" t="n">
        <v>1318</v>
      </c>
    </row>
    <row r="6" spans="1:8">
      <c r="A6" s="4" t="s">
        <v>481</v>
      </c>
    </row>
    <row r="7" spans="1:8">
      <c r="A7" s="4" t="s">
        <v>482</v>
      </c>
      <c r="H7" s="6" t="n">
        <v>1500</v>
      </c>
    </row>
    <row r="8" spans="1:8">
      <c r="A8" s="4" t="s">
        <v>479</v>
      </c>
      <c r="C8" s="6" t="n">
        <v>1600</v>
      </c>
      <c r="D8" s="6" t="n">
        <v>1300</v>
      </c>
      <c r="E8" s="6" t="n">
        <v>1000</v>
      </c>
      <c r="F8" s="6" t="n">
        <v>900</v>
      </c>
      <c r="G8" s="6" t="n">
        <v>100</v>
      </c>
      <c r="H8" s="6" t="n">
        <v>4900</v>
      </c>
    </row>
  </sheetData>
  <mergeCells count="2">
    <mergeCell ref="A1:A2"/>
    <mergeCell ref="B1:G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83</v>
      </c>
      <c r="B1" s="2" t="s">
        <v>2</v>
      </c>
      <c r="C1" s="2" t="s">
        <v>32</v>
      </c>
      <c r="D1" s="2" t="s">
        <v>85</v>
      </c>
      <c r="E1" s="2" t="s">
        <v>476</v>
      </c>
    </row>
    <row r="2" spans="1:5">
      <c r="A2" s="4" t="s">
        <v>66</v>
      </c>
      <c r="B2" s="6" t="n">
        <v>20366</v>
      </c>
      <c r="C2" s="6" t="n">
        <v>17755</v>
      </c>
    </row>
    <row r="3" spans="1:5">
      <c r="A3" s="4" t="s">
        <v>178</v>
      </c>
      <c r="B3" s="6" t="n">
        <v>814931</v>
      </c>
      <c r="C3" s="5" t="n">
        <v>739252</v>
      </c>
      <c r="D3" s="6" t="n">
        <v>724319</v>
      </c>
      <c r="E3" s="6" t="n">
        <v>684888</v>
      </c>
    </row>
    <row r="4" spans="1:5">
      <c r="A4" s="4" t="s">
        <v>484</v>
      </c>
    </row>
    <row r="5" spans="1:5">
      <c r="A5" s="4" t="s">
        <v>66</v>
      </c>
      <c r="C5" s="5" t="n">
        <v>12809</v>
      </c>
    </row>
    <row r="6" spans="1:5">
      <c r="A6" s="4" t="s">
        <v>178</v>
      </c>
      <c r="C6" s="5" t="n">
        <v>744198</v>
      </c>
      <c r="D6" s="5" t="n">
        <v>727665</v>
      </c>
      <c r="E6" s="5" t="n">
        <v>686916</v>
      </c>
    </row>
    <row r="7" spans="1:5">
      <c r="A7" s="4" t="s">
        <v>480</v>
      </c>
    </row>
    <row r="8" spans="1:5">
      <c r="A8" s="4" t="s">
        <v>66</v>
      </c>
      <c r="C8" s="5" t="n">
        <v>4946</v>
      </c>
    </row>
    <row r="9" spans="1:5">
      <c r="A9" s="4" t="s">
        <v>178</v>
      </c>
      <c r="C9" s="6" t="n">
        <v>-4946</v>
      </c>
      <c r="D9" s="6" t="n">
        <v>-3346</v>
      </c>
      <c r="E9" s="6" t="n">
        <v>-202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5</v>
      </c>
      <c r="B1" s="2" t="s">
        <v>1</v>
      </c>
    </row>
    <row r="2" spans="1:4">
      <c r="B2" s="2" t="s">
        <v>2</v>
      </c>
      <c r="C2" s="2" t="s">
        <v>32</v>
      </c>
      <c r="D2" s="2" t="s">
        <v>85</v>
      </c>
    </row>
    <row r="3" spans="1:4">
      <c r="A3" s="4" t="s">
        <v>479</v>
      </c>
      <c r="B3" s="6" t="n">
        <v>18786</v>
      </c>
      <c r="C3" s="6" t="n">
        <v>26082</v>
      </c>
      <c r="D3" s="6" t="n">
        <v>33546</v>
      </c>
    </row>
    <row r="4" spans="1:4">
      <c r="A4" s="4" t="s">
        <v>102</v>
      </c>
      <c r="B4" s="6" t="n">
        <v>104488</v>
      </c>
      <c r="C4" s="6" t="n">
        <v>80866</v>
      </c>
      <c r="D4" s="6" t="n">
        <v>98100</v>
      </c>
    </row>
    <row r="5" spans="1:4">
      <c r="A5" s="4" t="s">
        <v>104</v>
      </c>
      <c r="B5" s="7" t="n">
        <v>4.63</v>
      </c>
      <c r="C5" s="7" t="n">
        <v>3.58</v>
      </c>
      <c r="D5" s="7" t="n">
        <v>4.35</v>
      </c>
    </row>
    <row r="6" spans="1:4">
      <c r="A6" s="4" t="s">
        <v>105</v>
      </c>
      <c r="B6" s="7" t="n">
        <v>4.6</v>
      </c>
      <c r="C6" s="7" t="n">
        <v>3.56</v>
      </c>
      <c r="D6" s="7" t="n">
        <v>4.32</v>
      </c>
    </row>
    <row r="7" spans="1:4">
      <c r="A7" s="4" t="s">
        <v>484</v>
      </c>
    </row>
    <row r="8" spans="1:4">
      <c r="A8" s="4" t="s">
        <v>479</v>
      </c>
      <c r="C8" s="6" t="n">
        <v>24482</v>
      </c>
      <c r="D8" s="6" t="n">
        <v>32228</v>
      </c>
    </row>
    <row r="9" spans="1:4">
      <c r="A9" s="4" t="s">
        <v>102</v>
      </c>
      <c r="C9" s="6" t="n">
        <v>82466</v>
      </c>
      <c r="D9" s="6" t="n">
        <v>99418</v>
      </c>
    </row>
    <row r="10" spans="1:4">
      <c r="A10" s="4" t="s">
        <v>104</v>
      </c>
      <c r="C10" s="7" t="n">
        <v>3.65</v>
      </c>
      <c r="D10" s="7" t="n">
        <v>4.41</v>
      </c>
    </row>
    <row r="11" spans="1:4">
      <c r="A11" s="4" t="s">
        <v>105</v>
      </c>
      <c r="C11" s="7" t="n">
        <v>3.63</v>
      </c>
      <c r="D11" s="7" t="n">
        <v>4.37</v>
      </c>
    </row>
    <row r="12" spans="1:4">
      <c r="A12" s="4" t="s">
        <v>480</v>
      </c>
    </row>
    <row r="13" spans="1:4">
      <c r="A13" s="4" t="s">
        <v>479</v>
      </c>
      <c r="C13" s="6" t="n">
        <v>1600</v>
      </c>
      <c r="D13" s="6" t="n">
        <v>1318</v>
      </c>
    </row>
    <row r="14" spans="1:4">
      <c r="A14" s="4" t="s">
        <v>102</v>
      </c>
      <c r="C14" s="6" t="n">
        <v>-1600</v>
      </c>
      <c r="D14" s="6" t="n">
        <v>-1318</v>
      </c>
    </row>
    <row r="15" spans="1:4">
      <c r="A15" s="4" t="s">
        <v>104</v>
      </c>
      <c r="C15" s="7" t="n">
        <v>-0.07000000000000001</v>
      </c>
      <c r="D15" s="7" t="n">
        <v>-0.06</v>
      </c>
    </row>
    <row r="16" spans="1:4">
      <c r="A16" s="4" t="s">
        <v>105</v>
      </c>
      <c r="C16" s="7" t="n">
        <v>-0.07000000000000001</v>
      </c>
      <c r="D16" s="7" t="n">
        <v>-0.05</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T2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486</v>
      </c>
      <c r="B1" s="2" t="s">
        <v>487</v>
      </c>
      <c r="R1" s="2" t="s">
        <v>1</v>
      </c>
    </row>
    <row r="2" spans="1:20">
      <c r="B2" s="2" t="s">
        <v>2</v>
      </c>
      <c r="C2" s="2" t="s">
        <v>488</v>
      </c>
      <c r="D2" s="2" t="s">
        <v>489</v>
      </c>
      <c r="E2" s="2" t="s">
        <v>490</v>
      </c>
      <c r="F2" s="2" t="s">
        <v>4</v>
      </c>
      <c r="G2" s="2" t="s">
        <v>491</v>
      </c>
      <c r="H2" s="2" t="s">
        <v>492</v>
      </c>
      <c r="I2" s="2" t="s">
        <v>493</v>
      </c>
      <c r="J2" s="2" t="s">
        <v>32</v>
      </c>
      <c r="K2" s="2" t="s">
        <v>494</v>
      </c>
      <c r="L2" s="2" t="s">
        <v>495</v>
      </c>
      <c r="M2" s="2" t="s">
        <v>496</v>
      </c>
      <c r="N2" s="2" t="s">
        <v>497</v>
      </c>
      <c r="O2" s="2" t="s">
        <v>498</v>
      </c>
      <c r="P2" s="2" t="s">
        <v>499</v>
      </c>
      <c r="Q2" s="2" t="s">
        <v>500</v>
      </c>
      <c r="R2" s="2" t="s">
        <v>2</v>
      </c>
      <c r="S2" s="2" t="s">
        <v>32</v>
      </c>
      <c r="T2" s="2" t="s">
        <v>85</v>
      </c>
    </row>
    <row r="3" spans="1:20">
      <c r="A3" s="4" t="s">
        <v>102</v>
      </c>
      <c r="B3" s="6" t="n">
        <v>27245</v>
      </c>
      <c r="D3" s="6" t="n">
        <v>30802</v>
      </c>
      <c r="F3" s="6" t="n">
        <v>27152</v>
      </c>
      <c r="H3" s="6" t="n">
        <v>19289</v>
      </c>
      <c r="J3" s="6" t="n">
        <v>22863</v>
      </c>
      <c r="L3" s="6" t="n">
        <v>11324</v>
      </c>
      <c r="N3" s="6" t="n">
        <v>28684</v>
      </c>
      <c r="P3" s="6" t="n">
        <v>19995</v>
      </c>
      <c r="R3" s="6" t="n">
        <v>104488</v>
      </c>
      <c r="S3" s="6" t="n">
        <v>80866</v>
      </c>
      <c r="T3" s="6" t="n">
        <v>98100</v>
      </c>
    </row>
    <row r="4" spans="1:20">
      <c r="A4" s="4" t="s">
        <v>137</v>
      </c>
      <c r="R4" s="5" t="n">
        <v>-18062</v>
      </c>
      <c r="S4" s="5" t="n">
        <v>557</v>
      </c>
      <c r="T4" s="5" t="n">
        <v>769</v>
      </c>
    </row>
    <row r="5" spans="1:20">
      <c r="A5" s="4" t="s">
        <v>139</v>
      </c>
      <c r="R5" s="6" t="n">
        <v>180133</v>
      </c>
      <c r="S5" s="5" t="n">
        <v>165826</v>
      </c>
      <c r="T5" s="5" t="n">
        <v>153141</v>
      </c>
    </row>
    <row r="6" spans="1:20">
      <c r="A6" s="4" t="s">
        <v>484</v>
      </c>
    </row>
    <row r="7" spans="1:20">
      <c r="A7" s="4" t="s">
        <v>102</v>
      </c>
      <c r="S7" s="5" t="n">
        <v>82466</v>
      </c>
      <c r="T7" s="5" t="n">
        <v>99418</v>
      </c>
    </row>
    <row r="8" spans="1:20">
      <c r="A8" s="4" t="s">
        <v>137</v>
      </c>
      <c r="S8" s="5" t="n">
        <v>-1043</v>
      </c>
      <c r="T8" s="5" t="n">
        <v>-549</v>
      </c>
    </row>
    <row r="9" spans="1:20">
      <c r="A9" s="4" t="s">
        <v>139</v>
      </c>
      <c r="S9" s="5" t="n">
        <v>165826</v>
      </c>
      <c r="T9" s="5" t="n">
        <v>153141</v>
      </c>
    </row>
    <row r="10" spans="1:20">
      <c r="A10" s="4" t="s">
        <v>480</v>
      </c>
    </row>
    <row r="11" spans="1:20">
      <c r="A11" s="4" t="s">
        <v>102</v>
      </c>
      <c r="S11" s="5" t="n">
        <v>-1600</v>
      </c>
      <c r="T11" s="5" t="n">
        <v>-1318</v>
      </c>
    </row>
    <row r="12" spans="1:20">
      <c r="A12" s="4" t="s">
        <v>137</v>
      </c>
      <c r="S12" s="5" t="n">
        <v>1600</v>
      </c>
      <c r="T12" s="5" t="n">
        <v>1318</v>
      </c>
    </row>
    <row r="13" spans="1:20">
      <c r="A13" s="4" t="s">
        <v>139</v>
      </c>
      <c r="S13" s="4" t="s">
        <v>92</v>
      </c>
      <c r="T13" s="4" t="s">
        <v>92</v>
      </c>
    </row>
    <row r="14" spans="1:20"/>
    <row r="15" spans="1:20">
      <c r="A15" s="4" t="s">
        <v>488</v>
      </c>
      <c r="B15" s="4" t="s">
        <v>501</v>
      </c>
    </row>
    <row r="16" spans="1:20">
      <c r="A16" s="4" t="s">
        <v>490</v>
      </c>
      <c r="B16" s="4" t="s">
        <v>502</v>
      </c>
    </row>
    <row r="17" spans="1:20">
      <c r="A17" s="4" t="s">
        <v>491</v>
      </c>
      <c r="B17" s="4" t="s">
        <v>503</v>
      </c>
    </row>
    <row r="18" spans="1:20">
      <c r="A18" s="4" t="s">
        <v>493</v>
      </c>
      <c r="B18" s="4" t="s">
        <v>504</v>
      </c>
    </row>
    <row r="19" spans="1:20">
      <c r="A19" s="4" t="s">
        <v>494</v>
      </c>
      <c r="B19" s="4" t="s">
        <v>505</v>
      </c>
    </row>
    <row r="20" spans="1:20">
      <c r="A20" s="4" t="s">
        <v>496</v>
      </c>
      <c r="B20" s="4" t="s">
        <v>506</v>
      </c>
    </row>
    <row r="21" spans="1:20">
      <c r="A21" s="4" t="s">
        <v>498</v>
      </c>
      <c r="B21" s="4" t="s">
        <v>507</v>
      </c>
    </row>
    <row r="22" spans="1:20">
      <c r="A22" s="4" t="s">
        <v>500</v>
      </c>
      <c r="B22" s="4" t="s">
        <v>508</v>
      </c>
    </row>
  </sheetData>
  <mergeCells count="100">
    <mergeCell ref="A1:A2"/>
    <mergeCell ref="B1:Q1"/>
    <mergeCell ref="R1:T1"/>
    <mergeCell ref="B3:C3"/>
    <mergeCell ref="D3:E3"/>
    <mergeCell ref="F3:G3"/>
    <mergeCell ref="H3:I3"/>
    <mergeCell ref="J3:K3"/>
    <mergeCell ref="L3:M3"/>
    <mergeCell ref="N3:O3"/>
    <mergeCell ref="P3:Q3"/>
    <mergeCell ref="B4:C4"/>
    <mergeCell ref="D4:E4"/>
    <mergeCell ref="F4:G4"/>
    <mergeCell ref="H4:I4"/>
    <mergeCell ref="J4:K4"/>
    <mergeCell ref="L4:M4"/>
    <mergeCell ref="N4:O4"/>
    <mergeCell ref="P4:Q4"/>
    <mergeCell ref="B5:C5"/>
    <mergeCell ref="D5:E5"/>
    <mergeCell ref="F5:G5"/>
    <mergeCell ref="H5:I5"/>
    <mergeCell ref="J5:K5"/>
    <mergeCell ref="L5:M5"/>
    <mergeCell ref="N5:O5"/>
    <mergeCell ref="P5:Q5"/>
    <mergeCell ref="B6:C6"/>
    <mergeCell ref="D6:E6"/>
    <mergeCell ref="F6:G6"/>
    <mergeCell ref="H6:I6"/>
    <mergeCell ref="J6:K6"/>
    <mergeCell ref="L6:M6"/>
    <mergeCell ref="N6:O6"/>
    <mergeCell ref="P6:Q6"/>
    <mergeCell ref="B7:C7"/>
    <mergeCell ref="D7:E7"/>
    <mergeCell ref="F7:G7"/>
    <mergeCell ref="H7:I7"/>
    <mergeCell ref="J7:K7"/>
    <mergeCell ref="L7:M7"/>
    <mergeCell ref="N7:O7"/>
    <mergeCell ref="P7:Q7"/>
    <mergeCell ref="B8:C8"/>
    <mergeCell ref="D8:E8"/>
    <mergeCell ref="F8:G8"/>
    <mergeCell ref="H8:I8"/>
    <mergeCell ref="J8:K8"/>
    <mergeCell ref="L8:M8"/>
    <mergeCell ref="N8:O8"/>
    <mergeCell ref="P8:Q8"/>
    <mergeCell ref="B9:C9"/>
    <mergeCell ref="D9:E9"/>
    <mergeCell ref="F9:G9"/>
    <mergeCell ref="H9:I9"/>
    <mergeCell ref="J9:K9"/>
    <mergeCell ref="L9:M9"/>
    <mergeCell ref="N9:O9"/>
    <mergeCell ref="P9:Q9"/>
    <mergeCell ref="B10:C10"/>
    <mergeCell ref="D10:E10"/>
    <mergeCell ref="F10:G10"/>
    <mergeCell ref="H10:I10"/>
    <mergeCell ref="J10:K10"/>
    <mergeCell ref="L10:M10"/>
    <mergeCell ref="N10:O10"/>
    <mergeCell ref="P10:Q10"/>
    <mergeCell ref="B11:C11"/>
    <mergeCell ref="D11:E11"/>
    <mergeCell ref="F11:G11"/>
    <mergeCell ref="H11:I11"/>
    <mergeCell ref="J11:K11"/>
    <mergeCell ref="L11:M11"/>
    <mergeCell ref="N11:O11"/>
    <mergeCell ref="P11:Q11"/>
    <mergeCell ref="B12:C12"/>
    <mergeCell ref="D12:E12"/>
    <mergeCell ref="F12:G12"/>
    <mergeCell ref="H12:I12"/>
    <mergeCell ref="J12:K12"/>
    <mergeCell ref="L12:M12"/>
    <mergeCell ref="N12:O12"/>
    <mergeCell ref="P12:Q12"/>
    <mergeCell ref="B13:C13"/>
    <mergeCell ref="D13:E13"/>
    <mergeCell ref="F13:G13"/>
    <mergeCell ref="H13:I13"/>
    <mergeCell ref="J13:K13"/>
    <mergeCell ref="L13:M13"/>
    <mergeCell ref="N13:O13"/>
    <mergeCell ref="P13:Q13"/>
    <mergeCell ref="A14:T14"/>
    <mergeCell ref="B15:T15"/>
    <mergeCell ref="B16:T16"/>
    <mergeCell ref="B17:T17"/>
    <mergeCell ref="B18:T18"/>
    <mergeCell ref="B19:T19"/>
    <mergeCell ref="B20:T20"/>
    <mergeCell ref="B21:T21"/>
    <mergeCell ref="B22:T2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U3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 customWidth="1" max="21" min="21" width="14"/>
  </cols>
  <sheetData>
    <row r="1" spans="1:21">
      <c r="A1" s="1" t="s">
        <v>509</v>
      </c>
      <c r="B1" s="2" t="s">
        <v>487</v>
      </c>
      <c r="R1" s="2" t="s">
        <v>1</v>
      </c>
    </row>
    <row r="2" spans="1:21">
      <c r="B2" s="2" t="s">
        <v>2</v>
      </c>
      <c r="D2" s="2" t="s">
        <v>489</v>
      </c>
      <c r="E2" s="2" t="s">
        <v>490</v>
      </c>
      <c r="F2" s="2" t="s">
        <v>4</v>
      </c>
      <c r="G2" s="2" t="s">
        <v>491</v>
      </c>
      <c r="H2" s="2" t="s">
        <v>492</v>
      </c>
      <c r="I2" s="2" t="s">
        <v>493</v>
      </c>
      <c r="J2" s="2" t="s">
        <v>32</v>
      </c>
      <c r="L2" s="2" t="s">
        <v>495</v>
      </c>
      <c r="M2" s="2" t="s">
        <v>496</v>
      </c>
      <c r="N2" s="2" t="s">
        <v>497</v>
      </c>
      <c r="O2" s="2" t="s">
        <v>498</v>
      </c>
      <c r="P2" s="2" t="s">
        <v>499</v>
      </c>
      <c r="Q2" s="2" t="s">
        <v>500</v>
      </c>
      <c r="R2" s="2" t="s">
        <v>2</v>
      </c>
      <c r="S2" s="2" t="s">
        <v>32</v>
      </c>
      <c r="T2" s="2" t="s">
        <v>85</v>
      </c>
      <c r="U2" s="2" t="s">
        <v>476</v>
      </c>
    </row>
    <row r="3" spans="1:21">
      <c r="A3" s="4" t="s">
        <v>102</v>
      </c>
      <c r="B3" s="6" t="n">
        <v>27245</v>
      </c>
      <c r="C3" s="4" t="s">
        <v>488</v>
      </c>
      <c r="D3" s="6" t="n">
        <v>30802</v>
      </c>
      <c r="F3" s="6" t="n">
        <v>27152</v>
      </c>
      <c r="H3" s="6" t="n">
        <v>19289</v>
      </c>
      <c r="J3" s="6" t="n">
        <v>22863</v>
      </c>
      <c r="K3" s="4" t="s">
        <v>494</v>
      </c>
      <c r="L3" s="6" t="n">
        <v>11324</v>
      </c>
      <c r="N3" s="6" t="n">
        <v>28684</v>
      </c>
      <c r="P3" s="6" t="n">
        <v>19995</v>
      </c>
      <c r="R3" s="6" t="n">
        <v>104488</v>
      </c>
      <c r="S3" s="6" t="n">
        <v>80866</v>
      </c>
      <c r="T3" s="6" t="n">
        <v>98100</v>
      </c>
    </row>
    <row r="4" spans="1:21">
      <c r="A4" s="4" t="s">
        <v>116</v>
      </c>
      <c r="R4" s="5" t="n">
        <v>75580</v>
      </c>
      <c r="S4" s="5" t="n">
        <v>56321</v>
      </c>
      <c r="T4" s="5" t="n">
        <v>56557</v>
      </c>
    </row>
    <row r="5" spans="1:21">
      <c r="A5" s="4" t="s">
        <v>72</v>
      </c>
      <c r="B5" s="5" t="n">
        <v>634391</v>
      </c>
      <c r="J5" s="5" t="n">
        <v>557771</v>
      </c>
      <c r="R5" s="5" t="n">
        <v>634391</v>
      </c>
      <c r="S5" s="5" t="n">
        <v>557771</v>
      </c>
    </row>
    <row r="6" spans="1:21">
      <c r="A6" s="4" t="s">
        <v>175</v>
      </c>
      <c r="B6" s="5" t="n">
        <v>814931</v>
      </c>
      <c r="J6" s="5" t="n">
        <v>739252</v>
      </c>
      <c r="R6" s="5" t="n">
        <v>814931</v>
      </c>
      <c r="S6" s="5" t="n">
        <v>739252</v>
      </c>
      <c r="T6" s="5" t="n">
        <v>724319</v>
      </c>
      <c r="U6" s="6" t="n">
        <v>684888</v>
      </c>
    </row>
    <row r="7" spans="1:21">
      <c r="A7" s="4" t="s">
        <v>170</v>
      </c>
    </row>
    <row r="8" spans="1:21">
      <c r="A8" s="4" t="s">
        <v>102</v>
      </c>
      <c r="R8" s="5" t="n">
        <v>104488</v>
      </c>
      <c r="S8" s="5" t="n">
        <v>80866</v>
      </c>
      <c r="T8" s="5" t="n">
        <v>98100</v>
      </c>
    </row>
    <row r="9" spans="1:21">
      <c r="A9" s="4" t="s">
        <v>72</v>
      </c>
      <c r="J9" s="5" t="n">
        <v>557771</v>
      </c>
      <c r="S9" s="5" t="n">
        <v>557771</v>
      </c>
      <c r="T9" s="5" t="n">
        <v>519956</v>
      </c>
      <c r="U9" s="5" t="n">
        <v>443031</v>
      </c>
    </row>
    <row r="10" spans="1:21">
      <c r="A10" s="4" t="s">
        <v>175</v>
      </c>
      <c r="B10" s="6" t="n">
        <v>634391</v>
      </c>
      <c r="J10" s="5" t="n">
        <v>557769</v>
      </c>
      <c r="R10" s="6" t="n">
        <v>634391</v>
      </c>
      <c r="S10" s="5" t="n">
        <v>557769</v>
      </c>
      <c r="T10" s="5" t="n">
        <v>519956</v>
      </c>
      <c r="U10" s="5" t="n">
        <v>443031</v>
      </c>
    </row>
    <row r="11" spans="1:21">
      <c r="A11" s="4" t="s">
        <v>484</v>
      </c>
    </row>
    <row r="12" spans="1:21">
      <c r="A12" s="4" t="s">
        <v>102</v>
      </c>
      <c r="S12" s="5" t="n">
        <v>82466</v>
      </c>
      <c r="T12" s="5" t="n">
        <v>99418</v>
      </c>
    </row>
    <row r="13" spans="1:21">
      <c r="A13" s="4" t="s">
        <v>116</v>
      </c>
      <c r="S13" s="5" t="n">
        <v>57921</v>
      </c>
      <c r="T13" s="5" t="n">
        <v>57875</v>
      </c>
    </row>
    <row r="14" spans="1:21">
      <c r="A14" s="4" t="s">
        <v>175</v>
      </c>
      <c r="J14" s="5" t="n">
        <v>744198</v>
      </c>
      <c r="S14" s="5" t="n">
        <v>744198</v>
      </c>
      <c r="T14" s="5" t="n">
        <v>727665</v>
      </c>
      <c r="U14" s="5" t="n">
        <v>686916</v>
      </c>
    </row>
    <row r="15" spans="1:21">
      <c r="A15" s="4" t="s">
        <v>510</v>
      </c>
    </row>
    <row r="16" spans="1:21">
      <c r="A16" s="4" t="s">
        <v>72</v>
      </c>
      <c r="J16" s="5" t="n">
        <v>562717</v>
      </c>
      <c r="S16" s="5" t="n">
        <v>562717</v>
      </c>
      <c r="T16" s="5" t="n">
        <v>523302</v>
      </c>
      <c r="U16" s="5" t="n">
        <v>445059</v>
      </c>
    </row>
    <row r="17" spans="1:21">
      <c r="A17" s="4" t="s">
        <v>175</v>
      </c>
      <c r="U17" s="5" t="n">
        <v>445059</v>
      </c>
    </row>
    <row r="18" spans="1:21">
      <c r="A18" s="4" t="s">
        <v>480</v>
      </c>
    </row>
    <row r="19" spans="1:21">
      <c r="A19" s="4" t="s">
        <v>102</v>
      </c>
      <c r="S19" s="5" t="n">
        <v>-1600</v>
      </c>
      <c r="T19" s="5" t="n">
        <v>-1318</v>
      </c>
    </row>
    <row r="20" spans="1:21">
      <c r="A20" s="4" t="s">
        <v>116</v>
      </c>
      <c r="S20" s="5" t="n">
        <v>-1600</v>
      </c>
      <c r="T20" s="5" t="n">
        <v>-1318</v>
      </c>
    </row>
    <row r="21" spans="1:21">
      <c r="A21" s="4" t="s">
        <v>175</v>
      </c>
      <c r="J21" s="5" t="n">
        <v>-4946</v>
      </c>
      <c r="S21" s="5" t="n">
        <v>-4946</v>
      </c>
      <c r="T21" s="5" t="n">
        <v>-3346</v>
      </c>
      <c r="U21" s="5" t="n">
        <v>-2028</v>
      </c>
    </row>
    <row r="22" spans="1:21">
      <c r="A22" s="4" t="s">
        <v>511</v>
      </c>
    </row>
    <row r="23" spans="1:21">
      <c r="A23" s="4" t="s">
        <v>72</v>
      </c>
      <c r="J23" s="6" t="n">
        <v>-4946</v>
      </c>
      <c r="S23" s="6" t="n">
        <v>-4946</v>
      </c>
      <c r="T23" s="6" t="n">
        <v>-3346</v>
      </c>
      <c r="U23" s="5" t="n">
        <v>-2028</v>
      </c>
    </row>
    <row r="24" spans="1:21">
      <c r="A24" s="4" t="s">
        <v>175</v>
      </c>
      <c r="U24" s="6" t="n">
        <v>-2028</v>
      </c>
    </row>
    <row r="25" spans="1:21"/>
    <row r="26" spans="1:21">
      <c r="A26" s="4" t="s">
        <v>488</v>
      </c>
      <c r="B26" s="4" t="s">
        <v>501</v>
      </c>
    </row>
    <row r="27" spans="1:21">
      <c r="A27" s="4" t="s">
        <v>490</v>
      </c>
      <c r="B27" s="4" t="s">
        <v>502</v>
      </c>
    </row>
    <row r="28" spans="1:21">
      <c r="A28" s="4" t="s">
        <v>491</v>
      </c>
      <c r="B28" s="4" t="s">
        <v>503</v>
      </c>
    </row>
    <row r="29" spans="1:21">
      <c r="A29" s="4" t="s">
        <v>493</v>
      </c>
      <c r="B29" s="4" t="s">
        <v>504</v>
      </c>
    </row>
    <row r="30" spans="1:21">
      <c r="A30" s="4" t="s">
        <v>494</v>
      </c>
      <c r="B30" s="4" t="s">
        <v>505</v>
      </c>
    </row>
    <row r="31" spans="1:21">
      <c r="A31" s="4" t="s">
        <v>496</v>
      </c>
      <c r="B31" s="4" t="s">
        <v>506</v>
      </c>
    </row>
    <row r="32" spans="1:21">
      <c r="A32" s="4" t="s">
        <v>498</v>
      </c>
      <c r="B32" s="4" t="s">
        <v>507</v>
      </c>
    </row>
    <row r="33" spans="1:21">
      <c r="A33" s="4" t="s">
        <v>500</v>
      </c>
      <c r="B33" s="4" t="s">
        <v>508</v>
      </c>
    </row>
  </sheetData>
  <mergeCells count="146">
    <mergeCell ref="A1:A2"/>
    <mergeCell ref="B1:Q1"/>
    <mergeCell ref="R1:T1"/>
    <mergeCell ref="B2:C2"/>
    <mergeCell ref="J2:K2"/>
    <mergeCell ref="D3:E3"/>
    <mergeCell ref="F3:G3"/>
    <mergeCell ref="H3:I3"/>
    <mergeCell ref="L3:M3"/>
    <mergeCell ref="N3:O3"/>
    <mergeCell ref="P3:Q3"/>
    <mergeCell ref="D4:E4"/>
    <mergeCell ref="F4:G4"/>
    <mergeCell ref="H4:I4"/>
    <mergeCell ref="L4:M4"/>
    <mergeCell ref="N4:O4"/>
    <mergeCell ref="P4:Q4"/>
    <mergeCell ref="D5:E5"/>
    <mergeCell ref="F5:G5"/>
    <mergeCell ref="H5:I5"/>
    <mergeCell ref="L5:M5"/>
    <mergeCell ref="N5:O5"/>
    <mergeCell ref="P5:Q5"/>
    <mergeCell ref="D6:E6"/>
    <mergeCell ref="F6:G6"/>
    <mergeCell ref="H6:I6"/>
    <mergeCell ref="L6:M6"/>
    <mergeCell ref="N6:O6"/>
    <mergeCell ref="P6:Q6"/>
    <mergeCell ref="D7:E7"/>
    <mergeCell ref="F7:G7"/>
    <mergeCell ref="H7:I7"/>
    <mergeCell ref="L7:M7"/>
    <mergeCell ref="N7:O7"/>
    <mergeCell ref="P7:Q7"/>
    <mergeCell ref="D8:E8"/>
    <mergeCell ref="F8:G8"/>
    <mergeCell ref="H8:I8"/>
    <mergeCell ref="L8:M8"/>
    <mergeCell ref="N8:O8"/>
    <mergeCell ref="P8:Q8"/>
    <mergeCell ref="D9:E9"/>
    <mergeCell ref="F9:G9"/>
    <mergeCell ref="H9:I9"/>
    <mergeCell ref="L9:M9"/>
    <mergeCell ref="N9:O9"/>
    <mergeCell ref="P9:Q9"/>
    <mergeCell ref="D10:E10"/>
    <mergeCell ref="F10:G10"/>
    <mergeCell ref="H10:I10"/>
    <mergeCell ref="L10:M10"/>
    <mergeCell ref="N10:O10"/>
    <mergeCell ref="P10:Q10"/>
    <mergeCell ref="D11:E11"/>
    <mergeCell ref="F11:G11"/>
    <mergeCell ref="H11:I11"/>
    <mergeCell ref="L11:M11"/>
    <mergeCell ref="N11:O11"/>
    <mergeCell ref="P11:Q11"/>
    <mergeCell ref="D12:E12"/>
    <mergeCell ref="F12:G12"/>
    <mergeCell ref="H12:I12"/>
    <mergeCell ref="L12:M12"/>
    <mergeCell ref="N12:O12"/>
    <mergeCell ref="P12:Q12"/>
    <mergeCell ref="D13:E13"/>
    <mergeCell ref="F13:G13"/>
    <mergeCell ref="H13:I13"/>
    <mergeCell ref="L13:M13"/>
    <mergeCell ref="N13:O13"/>
    <mergeCell ref="P13:Q13"/>
    <mergeCell ref="D14:E14"/>
    <mergeCell ref="F14:G14"/>
    <mergeCell ref="H14:I14"/>
    <mergeCell ref="L14:M14"/>
    <mergeCell ref="N14:O14"/>
    <mergeCell ref="P14:Q14"/>
    <mergeCell ref="D15:E15"/>
    <mergeCell ref="F15:G15"/>
    <mergeCell ref="H15:I15"/>
    <mergeCell ref="L15:M15"/>
    <mergeCell ref="N15:O15"/>
    <mergeCell ref="P15:Q15"/>
    <mergeCell ref="D16:E16"/>
    <mergeCell ref="F16:G16"/>
    <mergeCell ref="H16:I16"/>
    <mergeCell ref="L16:M16"/>
    <mergeCell ref="N16:O16"/>
    <mergeCell ref="P16:Q16"/>
    <mergeCell ref="D17:E17"/>
    <mergeCell ref="F17:G17"/>
    <mergeCell ref="H17:I17"/>
    <mergeCell ref="L17:M17"/>
    <mergeCell ref="N17:O17"/>
    <mergeCell ref="P17:Q17"/>
    <mergeCell ref="D18:E18"/>
    <mergeCell ref="F18:G18"/>
    <mergeCell ref="H18:I18"/>
    <mergeCell ref="L18:M18"/>
    <mergeCell ref="N18:O18"/>
    <mergeCell ref="P18:Q18"/>
    <mergeCell ref="D19:E19"/>
    <mergeCell ref="F19:G19"/>
    <mergeCell ref="H19:I19"/>
    <mergeCell ref="L19:M19"/>
    <mergeCell ref="N19:O19"/>
    <mergeCell ref="P19:Q19"/>
    <mergeCell ref="D20:E20"/>
    <mergeCell ref="F20:G20"/>
    <mergeCell ref="H20:I20"/>
    <mergeCell ref="L20:M20"/>
    <mergeCell ref="N20:O20"/>
    <mergeCell ref="P20:Q20"/>
    <mergeCell ref="D21:E21"/>
    <mergeCell ref="F21:G21"/>
    <mergeCell ref="H21:I21"/>
    <mergeCell ref="L21:M21"/>
    <mergeCell ref="N21:O21"/>
    <mergeCell ref="P21:Q21"/>
    <mergeCell ref="D22:E22"/>
    <mergeCell ref="F22:G22"/>
    <mergeCell ref="H22:I22"/>
    <mergeCell ref="L22:M22"/>
    <mergeCell ref="N22:O22"/>
    <mergeCell ref="P22:Q22"/>
    <mergeCell ref="D23:E23"/>
    <mergeCell ref="F23:G23"/>
    <mergeCell ref="H23:I23"/>
    <mergeCell ref="L23:M23"/>
    <mergeCell ref="N23:O23"/>
    <mergeCell ref="P23:Q23"/>
    <mergeCell ref="D24:E24"/>
    <mergeCell ref="F24:G24"/>
    <mergeCell ref="H24:I24"/>
    <mergeCell ref="L24:M24"/>
    <mergeCell ref="N24:O24"/>
    <mergeCell ref="P24:Q24"/>
    <mergeCell ref="A25:U25"/>
    <mergeCell ref="B26:U26"/>
    <mergeCell ref="B27:U27"/>
    <mergeCell ref="B28:U28"/>
    <mergeCell ref="B29:U29"/>
    <mergeCell ref="B30:U30"/>
    <mergeCell ref="B31:U31"/>
    <mergeCell ref="B32:U32"/>
    <mergeCell ref="B33:U33"/>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AA6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4"/>
    <col customWidth="1" max="19" min="19" width="4"/>
    <col customWidth="1" max="20" min="20" width="14"/>
    <col customWidth="1" max="21" min="21" width="4"/>
    <col customWidth="1" max="22" min="22" width="14"/>
    <col customWidth="1" max="23" min="23" width="18"/>
    <col customWidth="1" max="24" min="24" width="4"/>
    <col customWidth="1" max="25" min="25" width="18"/>
    <col customWidth="1" max="26" min="26" width="5"/>
    <col customWidth="1" max="27" min="27" width="14"/>
  </cols>
  <sheetData>
    <row r="1" spans="1:27">
      <c r="A1" s="1" t="s">
        <v>512</v>
      </c>
      <c r="B1" s="2" t="s">
        <v>513</v>
      </c>
      <c r="C1" s="2" t="s">
        <v>514</v>
      </c>
      <c r="D1" s="2" t="s">
        <v>515</v>
      </c>
      <c r="E1" s="2" t="s">
        <v>516</v>
      </c>
      <c r="F1" s="2" t="s">
        <v>2</v>
      </c>
      <c r="G1" s="2" t="s">
        <v>488</v>
      </c>
      <c r="H1" s="2" t="s">
        <v>489</v>
      </c>
      <c r="J1" s="2" t="s">
        <v>4</v>
      </c>
      <c r="K1" s="2" t="s">
        <v>491</v>
      </c>
      <c r="L1" s="2" t="s">
        <v>492</v>
      </c>
      <c r="M1" s="2" t="s">
        <v>493</v>
      </c>
      <c r="N1" s="2" t="s">
        <v>32</v>
      </c>
      <c r="O1" s="2" t="s">
        <v>494</v>
      </c>
      <c r="P1" s="2" t="s">
        <v>495</v>
      </c>
      <c r="Q1" s="2" t="s">
        <v>496</v>
      </c>
      <c r="R1" s="2" t="s">
        <v>497</v>
      </c>
      <c r="S1" s="2" t="s">
        <v>498</v>
      </c>
      <c r="T1" s="2" t="s">
        <v>499</v>
      </c>
      <c r="U1" s="2" t="s">
        <v>500</v>
      </c>
      <c r="V1" s="2" t="s">
        <v>2</v>
      </c>
      <c r="W1" s="2" t="s">
        <v>2</v>
      </c>
      <c r="Y1" s="2" t="s">
        <v>32</v>
      </c>
      <c r="AA1" s="2" t="s">
        <v>85</v>
      </c>
    </row>
    <row r="2" spans="1:27">
      <c r="A2" s="4" t="s">
        <v>402</v>
      </c>
      <c r="W2" s="4" t="s">
        <v>403</v>
      </c>
      <c r="Y2" s="4" t="s">
        <v>404</v>
      </c>
    </row>
    <row r="3" spans="1:27">
      <c r="A3" s="4" t="s">
        <v>86</v>
      </c>
      <c r="F3" s="6" t="n">
        <v>284518</v>
      </c>
      <c r="H3" s="6" t="n">
        <v>280331</v>
      </c>
      <c r="I3" s="4" t="s">
        <v>490</v>
      </c>
      <c r="J3" s="6" t="n">
        <v>271912</v>
      </c>
      <c r="L3" s="6" t="n">
        <v>219398</v>
      </c>
      <c r="N3" s="6" t="n">
        <v>220020</v>
      </c>
      <c r="P3" s="6" t="n">
        <v>215510</v>
      </c>
      <c r="R3" s="6" t="n">
        <v>222021</v>
      </c>
      <c r="T3" s="6" t="n">
        <v>210313</v>
      </c>
      <c r="W3" s="6" t="n">
        <v>1056159</v>
      </c>
      <c r="Y3" s="6" t="n">
        <v>867864</v>
      </c>
      <c r="AA3" s="6" t="n">
        <v>851995</v>
      </c>
    </row>
    <row r="4" spans="1:27">
      <c r="A4" s="4" t="s">
        <v>517</v>
      </c>
      <c r="W4" s="5" t="n">
        <v>224140</v>
      </c>
      <c r="X4" s="4" t="s">
        <v>518</v>
      </c>
      <c r="Y4" s="5" t="n">
        <v>1470</v>
      </c>
      <c r="Z4" s="4" t="s">
        <v>519</v>
      </c>
    </row>
    <row r="5" spans="1:27">
      <c r="A5" s="4" t="s">
        <v>520</v>
      </c>
    </row>
    <row r="6" spans="1:27">
      <c r="A6" s="4" t="s">
        <v>86</v>
      </c>
      <c r="W6" s="5" t="n">
        <v>535191</v>
      </c>
      <c r="Y6" s="5" t="n">
        <v>405497</v>
      </c>
      <c r="AA6" s="5" t="n">
        <v>410065</v>
      </c>
    </row>
    <row r="7" spans="1:27">
      <c r="A7" s="4" t="s">
        <v>517</v>
      </c>
      <c r="D7" s="6" t="n">
        <v>103800</v>
      </c>
      <c r="W7" s="5" t="n">
        <v>162172</v>
      </c>
      <c r="X7" s="4" t="s">
        <v>518</v>
      </c>
      <c r="Y7" s="5" t="n">
        <v>-524</v>
      </c>
      <c r="Z7" s="4" t="s">
        <v>519</v>
      </c>
    </row>
    <row r="8" spans="1:27">
      <c r="A8" s="4" t="s">
        <v>521</v>
      </c>
    </row>
    <row r="9" spans="1:27">
      <c r="A9" s="4" t="s">
        <v>86</v>
      </c>
      <c r="W9" s="5" t="n">
        <v>415200</v>
      </c>
      <c r="Y9" s="5" t="n">
        <v>339957</v>
      </c>
      <c r="AA9" s="6" t="n">
        <v>325415</v>
      </c>
    </row>
    <row r="10" spans="1:27">
      <c r="A10" s="4" t="s">
        <v>517</v>
      </c>
      <c r="D10" s="5" t="n">
        <v>61300</v>
      </c>
      <c r="W10" s="6" t="n">
        <v>70762</v>
      </c>
      <c r="X10" s="4" t="s">
        <v>518</v>
      </c>
      <c r="Y10" s="6" t="n">
        <v>1994</v>
      </c>
    </row>
    <row r="11" spans="1:27">
      <c r="A11" s="4" t="s">
        <v>522</v>
      </c>
    </row>
    <row r="12" spans="1:27">
      <c r="A12" s="4" t="s">
        <v>402</v>
      </c>
      <c r="W12" s="4" t="s">
        <v>446</v>
      </c>
    </row>
    <row r="13" spans="1:27">
      <c r="A13" s="4" t="s">
        <v>523</v>
      </c>
    </row>
    <row r="14" spans="1:27">
      <c r="A14" s="4" t="s">
        <v>402</v>
      </c>
      <c r="W14" s="4" t="s">
        <v>451</v>
      </c>
    </row>
    <row r="15" spans="1:27">
      <c r="A15" s="4" t="s">
        <v>524</v>
      </c>
    </row>
    <row r="16" spans="1:27">
      <c r="A16" s="4" t="s">
        <v>525</v>
      </c>
      <c r="B16" s="6" t="n">
        <v>104000</v>
      </c>
    </row>
    <row r="17" spans="1:27">
      <c r="A17" s="4" t="s">
        <v>526</v>
      </c>
      <c r="B17" s="5" t="n">
        <v>7300</v>
      </c>
    </row>
    <row r="18" spans="1:27">
      <c r="A18" s="4" t="s">
        <v>527</v>
      </c>
      <c r="B18" s="6" t="n">
        <v>700</v>
      </c>
    </row>
    <row r="19" spans="1:27">
      <c r="A19" s="4" t="s">
        <v>86</v>
      </c>
      <c r="W19" s="6" t="n">
        <v>21800</v>
      </c>
    </row>
    <row r="20" spans="1:27">
      <c r="A20" s="4" t="s">
        <v>528</v>
      </c>
    </row>
    <row r="21" spans="1:27">
      <c r="A21" s="4" t="s">
        <v>402</v>
      </c>
      <c r="B21" s="4" t="s">
        <v>529</v>
      </c>
    </row>
    <row r="22" spans="1:27">
      <c r="A22" s="4" t="s">
        <v>530</v>
      </c>
    </row>
    <row r="23" spans="1:27">
      <c r="A23" s="4" t="s">
        <v>402</v>
      </c>
      <c r="B23" s="4" t="s">
        <v>531</v>
      </c>
    </row>
    <row r="24" spans="1:27">
      <c r="A24" s="4" t="s">
        <v>532</v>
      </c>
    </row>
    <row r="25" spans="1:27">
      <c r="A25" s="4" t="s">
        <v>402</v>
      </c>
      <c r="B25" s="4" t="s">
        <v>533</v>
      </c>
    </row>
    <row r="26" spans="1:27">
      <c r="A26" s="4" t="s">
        <v>534</v>
      </c>
    </row>
    <row r="27" spans="1:27">
      <c r="A27" s="4" t="s">
        <v>402</v>
      </c>
      <c r="B27" s="4" t="s">
        <v>535</v>
      </c>
    </row>
    <row r="28" spans="1:27">
      <c r="A28" s="4" t="s">
        <v>536</v>
      </c>
    </row>
    <row r="29" spans="1:27">
      <c r="A29" s="4" t="s">
        <v>525</v>
      </c>
      <c r="C29" s="6" t="n">
        <v>19200</v>
      </c>
    </row>
    <row r="30" spans="1:27">
      <c r="A30" s="4" t="s">
        <v>527</v>
      </c>
      <c r="C30" s="5" t="n">
        <v>200</v>
      </c>
    </row>
    <row r="31" spans="1:27">
      <c r="A31" s="4" t="s">
        <v>86</v>
      </c>
      <c r="W31" s="5" t="n">
        <v>17300</v>
      </c>
    </row>
    <row r="32" spans="1:27">
      <c r="A32" s="4" t="s">
        <v>537</v>
      </c>
      <c r="C32" s="6" t="n">
        <v>19162</v>
      </c>
    </row>
    <row r="33" spans="1:27">
      <c r="A33" s="4" t="s">
        <v>538</v>
      </c>
    </row>
    <row r="34" spans="1:27">
      <c r="A34" s="4" t="s">
        <v>402</v>
      </c>
      <c r="C34" s="4" t="s">
        <v>539</v>
      </c>
    </row>
    <row r="35" spans="1:27">
      <c r="A35" s="4" t="s">
        <v>540</v>
      </c>
    </row>
    <row r="36" spans="1:27">
      <c r="A36" s="4" t="s">
        <v>402</v>
      </c>
      <c r="C36" s="4" t="s">
        <v>446</v>
      </c>
    </row>
    <row r="37" spans="1:27">
      <c r="A37" s="4" t="s">
        <v>541</v>
      </c>
    </row>
    <row r="38" spans="1:27">
      <c r="A38" s="4" t="s">
        <v>402</v>
      </c>
      <c r="C38" s="4" t="s">
        <v>539</v>
      </c>
    </row>
    <row r="39" spans="1:27">
      <c r="A39" s="4" t="s">
        <v>542</v>
      </c>
    </row>
    <row r="40" spans="1:27">
      <c r="A40" s="4" t="s">
        <v>525</v>
      </c>
      <c r="D40" s="5" t="n">
        <v>348292</v>
      </c>
    </row>
    <row r="41" spans="1:27">
      <c r="A41" s="4" t="s">
        <v>526</v>
      </c>
      <c r="D41" s="5" t="n">
        <v>64900</v>
      </c>
    </row>
    <row r="42" spans="1:27">
      <c r="A42" s="4" t="s">
        <v>527</v>
      </c>
      <c r="D42" s="6" t="n">
        <v>6900</v>
      </c>
    </row>
    <row r="43" spans="1:27">
      <c r="A43" s="4" t="s">
        <v>86</v>
      </c>
      <c r="W43" s="6" t="n">
        <v>126500</v>
      </c>
    </row>
    <row r="44" spans="1:27">
      <c r="A44" s="4" t="s">
        <v>543</v>
      </c>
      <c r="D44" s="4" t="s">
        <v>544</v>
      </c>
    </row>
    <row r="45" spans="1:27">
      <c r="A45" s="4" t="s">
        <v>537</v>
      </c>
      <c r="V45" s="6" t="n">
        <v>344500</v>
      </c>
    </row>
    <row r="46" spans="1:27">
      <c r="A46" s="4" t="s">
        <v>545</v>
      </c>
    </row>
    <row r="47" spans="1:27">
      <c r="A47" s="4" t="s">
        <v>402</v>
      </c>
      <c r="D47" s="4" t="s">
        <v>546</v>
      </c>
    </row>
    <row r="48" spans="1:27">
      <c r="A48" s="4" t="s">
        <v>547</v>
      </c>
    </row>
    <row r="49" spans="1:27">
      <c r="A49" s="4" t="s">
        <v>402</v>
      </c>
      <c r="D49" s="4" t="s">
        <v>539</v>
      </c>
    </row>
    <row r="50" spans="1:27">
      <c r="A50" s="4" t="s">
        <v>548</v>
      </c>
    </row>
    <row r="51" spans="1:27">
      <c r="A51" s="4" t="s">
        <v>525</v>
      </c>
      <c r="E51" s="6" t="n">
        <v>6459</v>
      </c>
    </row>
    <row r="52" spans="1:27">
      <c r="A52" s="4" t="s">
        <v>543</v>
      </c>
      <c r="E52" s="4" t="s">
        <v>544</v>
      </c>
    </row>
    <row r="53" spans="1:27">
      <c r="A53" s="4" t="s">
        <v>537</v>
      </c>
      <c r="E53" s="6" t="n">
        <v>5558</v>
      </c>
    </row>
    <row r="54" spans="1:27">
      <c r="A54" s="4" t="s">
        <v>549</v>
      </c>
      <c r="H54" s="6" t="n">
        <v>900</v>
      </c>
    </row>
    <row r="55" spans="1:27">
      <c r="A55" s="4" t="s">
        <v>550</v>
      </c>
    </row>
    <row r="56" spans="1:27">
      <c r="A56" s="4" t="s">
        <v>402</v>
      </c>
      <c r="E56" s="4" t="s">
        <v>539</v>
      </c>
    </row>
    <row r="57" spans="1:27"/>
    <row r="58" spans="1:27">
      <c r="A58" s="4" t="s">
        <v>488</v>
      </c>
      <c r="B58" s="4" t="s">
        <v>501</v>
      </c>
    </row>
    <row r="59" spans="1:27">
      <c r="A59" s="4" t="s">
        <v>490</v>
      </c>
      <c r="B59" s="4" t="s">
        <v>502</v>
      </c>
    </row>
    <row r="60" spans="1:27">
      <c r="A60" s="4" t="s">
        <v>491</v>
      </c>
      <c r="B60" s="4" t="s">
        <v>503</v>
      </c>
    </row>
    <row r="61" spans="1:27">
      <c r="A61" s="4" t="s">
        <v>493</v>
      </c>
      <c r="B61" s="4" t="s">
        <v>504</v>
      </c>
    </row>
    <row r="62" spans="1:27">
      <c r="A62" s="4" t="s">
        <v>494</v>
      </c>
      <c r="B62" s="4" t="s">
        <v>505</v>
      </c>
    </row>
    <row r="63" spans="1:27">
      <c r="A63" s="4" t="s">
        <v>496</v>
      </c>
      <c r="B63" s="4" t="s">
        <v>506</v>
      </c>
    </row>
    <row r="64" spans="1:27">
      <c r="A64" s="4" t="s">
        <v>498</v>
      </c>
      <c r="B64" s="4" t="s">
        <v>507</v>
      </c>
    </row>
    <row r="65" spans="1:27">
      <c r="A65" s="4" t="s">
        <v>500</v>
      </c>
      <c r="B65" s="4" t="s">
        <v>508</v>
      </c>
    </row>
    <row r="66" spans="1:27">
      <c r="A66" s="4" t="s">
        <v>518</v>
      </c>
      <c r="B66" s="4" t="s">
        <v>551</v>
      </c>
    </row>
    <row r="67" spans="1:27">
      <c r="A67" s="4" t="s">
        <v>519</v>
      </c>
      <c r="B67" s="4" t="s">
        <v>552</v>
      </c>
    </row>
  </sheetData>
  <mergeCells count="399">
    <mergeCell ref="H1:I1"/>
    <mergeCell ref="W1:X1"/>
    <mergeCell ref="Y1:Z1"/>
    <mergeCell ref="F2:G2"/>
    <mergeCell ref="J2:K2"/>
    <mergeCell ref="L2:M2"/>
    <mergeCell ref="N2:O2"/>
    <mergeCell ref="P2:Q2"/>
    <mergeCell ref="R2:S2"/>
    <mergeCell ref="T2:U2"/>
    <mergeCell ref="F3:G3"/>
    <mergeCell ref="J3:K3"/>
    <mergeCell ref="L3:M3"/>
    <mergeCell ref="N3:O3"/>
    <mergeCell ref="P3:Q3"/>
    <mergeCell ref="R3:S3"/>
    <mergeCell ref="T3:U3"/>
    <mergeCell ref="F4:G4"/>
    <mergeCell ref="J4:K4"/>
    <mergeCell ref="L4:M4"/>
    <mergeCell ref="N4:O4"/>
    <mergeCell ref="P4:Q4"/>
    <mergeCell ref="R4:S4"/>
    <mergeCell ref="T4:U4"/>
    <mergeCell ref="F5:G5"/>
    <mergeCell ref="J5:K5"/>
    <mergeCell ref="L5:M5"/>
    <mergeCell ref="N5:O5"/>
    <mergeCell ref="P5:Q5"/>
    <mergeCell ref="R5:S5"/>
    <mergeCell ref="T5:U5"/>
    <mergeCell ref="F6:G6"/>
    <mergeCell ref="J6:K6"/>
    <mergeCell ref="L6:M6"/>
    <mergeCell ref="N6:O6"/>
    <mergeCell ref="P6:Q6"/>
    <mergeCell ref="R6:S6"/>
    <mergeCell ref="T6:U6"/>
    <mergeCell ref="F7:G7"/>
    <mergeCell ref="J7:K7"/>
    <mergeCell ref="L7:M7"/>
    <mergeCell ref="N7:O7"/>
    <mergeCell ref="P7:Q7"/>
    <mergeCell ref="R7:S7"/>
    <mergeCell ref="T7:U7"/>
    <mergeCell ref="F8:G8"/>
    <mergeCell ref="J8:K8"/>
    <mergeCell ref="L8:M8"/>
    <mergeCell ref="N8:O8"/>
    <mergeCell ref="P8:Q8"/>
    <mergeCell ref="R8:S8"/>
    <mergeCell ref="T8:U8"/>
    <mergeCell ref="F9:G9"/>
    <mergeCell ref="J9:K9"/>
    <mergeCell ref="L9:M9"/>
    <mergeCell ref="N9:O9"/>
    <mergeCell ref="P9:Q9"/>
    <mergeCell ref="R9:S9"/>
    <mergeCell ref="T9:U9"/>
    <mergeCell ref="F10:G10"/>
    <mergeCell ref="J10:K10"/>
    <mergeCell ref="L10:M10"/>
    <mergeCell ref="N10:O10"/>
    <mergeCell ref="P10:Q10"/>
    <mergeCell ref="R10:S10"/>
    <mergeCell ref="T10:U10"/>
    <mergeCell ref="F11:G11"/>
    <mergeCell ref="J11:K11"/>
    <mergeCell ref="L11:M11"/>
    <mergeCell ref="N11:O11"/>
    <mergeCell ref="P11:Q11"/>
    <mergeCell ref="R11:S11"/>
    <mergeCell ref="T11:U11"/>
    <mergeCell ref="F12:G12"/>
    <mergeCell ref="J12:K12"/>
    <mergeCell ref="L12:M12"/>
    <mergeCell ref="N12:O12"/>
    <mergeCell ref="P12:Q12"/>
    <mergeCell ref="R12:S12"/>
    <mergeCell ref="T12:U12"/>
    <mergeCell ref="F13:G13"/>
    <mergeCell ref="J13:K13"/>
    <mergeCell ref="L13:M13"/>
    <mergeCell ref="N13:O13"/>
    <mergeCell ref="P13:Q13"/>
    <mergeCell ref="R13:S13"/>
    <mergeCell ref="T13:U13"/>
    <mergeCell ref="F14:G14"/>
    <mergeCell ref="J14:K14"/>
    <mergeCell ref="L14:M14"/>
    <mergeCell ref="N14:O14"/>
    <mergeCell ref="P14:Q14"/>
    <mergeCell ref="R14:S14"/>
    <mergeCell ref="T14:U14"/>
    <mergeCell ref="F15:G15"/>
    <mergeCell ref="J15:K15"/>
    <mergeCell ref="L15:M15"/>
    <mergeCell ref="N15:O15"/>
    <mergeCell ref="P15:Q15"/>
    <mergeCell ref="R15:S15"/>
    <mergeCell ref="T15:U15"/>
    <mergeCell ref="F16:G16"/>
    <mergeCell ref="J16:K16"/>
    <mergeCell ref="L16:M16"/>
    <mergeCell ref="N16:O16"/>
    <mergeCell ref="P16:Q16"/>
    <mergeCell ref="R16:S16"/>
    <mergeCell ref="T16:U16"/>
    <mergeCell ref="F17:G17"/>
    <mergeCell ref="J17:K17"/>
    <mergeCell ref="L17:M17"/>
    <mergeCell ref="N17:O17"/>
    <mergeCell ref="P17:Q17"/>
    <mergeCell ref="R17:S17"/>
    <mergeCell ref="T17:U17"/>
    <mergeCell ref="F18:G18"/>
    <mergeCell ref="J18:K18"/>
    <mergeCell ref="L18:M18"/>
    <mergeCell ref="N18:O18"/>
    <mergeCell ref="P18:Q18"/>
    <mergeCell ref="R18:S18"/>
    <mergeCell ref="T18:U18"/>
    <mergeCell ref="F19:G19"/>
    <mergeCell ref="J19:K19"/>
    <mergeCell ref="L19:M19"/>
    <mergeCell ref="N19:O19"/>
    <mergeCell ref="P19:Q19"/>
    <mergeCell ref="R19:S19"/>
    <mergeCell ref="T19:U19"/>
    <mergeCell ref="F20:G20"/>
    <mergeCell ref="J20:K20"/>
    <mergeCell ref="L20:M20"/>
    <mergeCell ref="N20:O20"/>
    <mergeCell ref="P20:Q20"/>
    <mergeCell ref="R20:S20"/>
    <mergeCell ref="T20:U20"/>
    <mergeCell ref="F21:G21"/>
    <mergeCell ref="J21:K21"/>
    <mergeCell ref="L21:M21"/>
    <mergeCell ref="N21:O21"/>
    <mergeCell ref="P21:Q21"/>
    <mergeCell ref="R21:S21"/>
    <mergeCell ref="T21:U21"/>
    <mergeCell ref="F22:G22"/>
    <mergeCell ref="J22:K22"/>
    <mergeCell ref="L22:M22"/>
    <mergeCell ref="N22:O22"/>
    <mergeCell ref="P22:Q22"/>
    <mergeCell ref="R22:S22"/>
    <mergeCell ref="T22:U22"/>
    <mergeCell ref="F23:G23"/>
    <mergeCell ref="J23:K23"/>
    <mergeCell ref="L23:M23"/>
    <mergeCell ref="N23:O23"/>
    <mergeCell ref="P23:Q23"/>
    <mergeCell ref="R23:S23"/>
    <mergeCell ref="T23:U23"/>
    <mergeCell ref="F24:G24"/>
    <mergeCell ref="J24:K24"/>
    <mergeCell ref="L24:M24"/>
    <mergeCell ref="N24:O24"/>
    <mergeCell ref="P24:Q24"/>
    <mergeCell ref="R24:S24"/>
    <mergeCell ref="T24:U24"/>
    <mergeCell ref="F25:G25"/>
    <mergeCell ref="J25:K25"/>
    <mergeCell ref="L25:M25"/>
    <mergeCell ref="N25:O25"/>
    <mergeCell ref="P25:Q25"/>
    <mergeCell ref="R25:S25"/>
    <mergeCell ref="T25:U25"/>
    <mergeCell ref="F26:G26"/>
    <mergeCell ref="J26:K26"/>
    <mergeCell ref="L26:M26"/>
    <mergeCell ref="N26:O26"/>
    <mergeCell ref="P26:Q26"/>
    <mergeCell ref="R26:S26"/>
    <mergeCell ref="T26:U26"/>
    <mergeCell ref="F27:G27"/>
    <mergeCell ref="J27:K27"/>
    <mergeCell ref="L27:M27"/>
    <mergeCell ref="N27:O27"/>
    <mergeCell ref="P27:Q27"/>
    <mergeCell ref="R27:S27"/>
    <mergeCell ref="T27:U27"/>
    <mergeCell ref="F28:G28"/>
    <mergeCell ref="J28:K28"/>
    <mergeCell ref="L28:M28"/>
    <mergeCell ref="N28:O28"/>
    <mergeCell ref="P28:Q28"/>
    <mergeCell ref="R28:S28"/>
    <mergeCell ref="T28:U28"/>
    <mergeCell ref="F29:G29"/>
    <mergeCell ref="J29:K29"/>
    <mergeCell ref="L29:M29"/>
    <mergeCell ref="N29:O29"/>
    <mergeCell ref="P29:Q29"/>
    <mergeCell ref="R29:S29"/>
    <mergeCell ref="T29:U29"/>
    <mergeCell ref="F30:G30"/>
    <mergeCell ref="J30:K30"/>
    <mergeCell ref="L30:M30"/>
    <mergeCell ref="N30:O30"/>
    <mergeCell ref="P30:Q30"/>
    <mergeCell ref="R30:S30"/>
    <mergeCell ref="T30:U30"/>
    <mergeCell ref="F31:G31"/>
    <mergeCell ref="J31:K31"/>
    <mergeCell ref="L31:M31"/>
    <mergeCell ref="N31:O31"/>
    <mergeCell ref="P31:Q31"/>
    <mergeCell ref="R31:S31"/>
    <mergeCell ref="T31:U31"/>
    <mergeCell ref="F32:G32"/>
    <mergeCell ref="J32:K32"/>
    <mergeCell ref="L32:M32"/>
    <mergeCell ref="N32:O32"/>
    <mergeCell ref="P32:Q32"/>
    <mergeCell ref="R32:S32"/>
    <mergeCell ref="T32:U32"/>
    <mergeCell ref="F33:G33"/>
    <mergeCell ref="J33:K33"/>
    <mergeCell ref="L33:M33"/>
    <mergeCell ref="N33:O33"/>
    <mergeCell ref="P33:Q33"/>
    <mergeCell ref="R33:S33"/>
    <mergeCell ref="T33:U33"/>
    <mergeCell ref="F34:G34"/>
    <mergeCell ref="J34:K34"/>
    <mergeCell ref="L34:M34"/>
    <mergeCell ref="N34:O34"/>
    <mergeCell ref="P34:Q34"/>
    <mergeCell ref="R34:S34"/>
    <mergeCell ref="T34:U34"/>
    <mergeCell ref="F35:G35"/>
    <mergeCell ref="J35:K35"/>
    <mergeCell ref="L35:M35"/>
    <mergeCell ref="N35:O35"/>
    <mergeCell ref="P35:Q35"/>
    <mergeCell ref="R35:S35"/>
    <mergeCell ref="T35:U35"/>
    <mergeCell ref="F36:G36"/>
    <mergeCell ref="J36:K36"/>
    <mergeCell ref="L36:M36"/>
    <mergeCell ref="N36:O36"/>
    <mergeCell ref="P36:Q36"/>
    <mergeCell ref="R36:S36"/>
    <mergeCell ref="T36:U36"/>
    <mergeCell ref="F37:G37"/>
    <mergeCell ref="J37:K37"/>
    <mergeCell ref="L37:M37"/>
    <mergeCell ref="N37:O37"/>
    <mergeCell ref="P37:Q37"/>
    <mergeCell ref="R37:S37"/>
    <mergeCell ref="T37:U37"/>
    <mergeCell ref="F38:G38"/>
    <mergeCell ref="J38:K38"/>
    <mergeCell ref="L38:M38"/>
    <mergeCell ref="N38:O38"/>
    <mergeCell ref="P38:Q38"/>
    <mergeCell ref="R38:S38"/>
    <mergeCell ref="T38:U38"/>
    <mergeCell ref="F39:G39"/>
    <mergeCell ref="J39:K39"/>
    <mergeCell ref="L39:M39"/>
    <mergeCell ref="N39:O39"/>
    <mergeCell ref="P39:Q39"/>
    <mergeCell ref="R39:S39"/>
    <mergeCell ref="T39:U39"/>
    <mergeCell ref="F40:G40"/>
    <mergeCell ref="J40:K40"/>
    <mergeCell ref="L40:M40"/>
    <mergeCell ref="N40:O40"/>
    <mergeCell ref="P40:Q40"/>
    <mergeCell ref="R40:S40"/>
    <mergeCell ref="T40:U40"/>
    <mergeCell ref="F41:G41"/>
    <mergeCell ref="J41:K41"/>
    <mergeCell ref="L41:M41"/>
    <mergeCell ref="N41:O41"/>
    <mergeCell ref="P41:Q41"/>
    <mergeCell ref="R41:S41"/>
    <mergeCell ref="T41:U41"/>
    <mergeCell ref="F42:G42"/>
    <mergeCell ref="J42:K42"/>
    <mergeCell ref="L42:M42"/>
    <mergeCell ref="N42:O42"/>
    <mergeCell ref="P42:Q42"/>
    <mergeCell ref="R42:S42"/>
    <mergeCell ref="T42:U42"/>
    <mergeCell ref="F43:G43"/>
    <mergeCell ref="J43:K43"/>
    <mergeCell ref="L43:M43"/>
    <mergeCell ref="N43:O43"/>
    <mergeCell ref="P43:Q43"/>
    <mergeCell ref="R43:S43"/>
    <mergeCell ref="T43:U43"/>
    <mergeCell ref="F44:G44"/>
    <mergeCell ref="J44:K44"/>
    <mergeCell ref="L44:M44"/>
    <mergeCell ref="N44:O44"/>
    <mergeCell ref="P44:Q44"/>
    <mergeCell ref="R44:S44"/>
    <mergeCell ref="T44:U44"/>
    <mergeCell ref="F45:G45"/>
    <mergeCell ref="J45:K45"/>
    <mergeCell ref="L45:M45"/>
    <mergeCell ref="N45:O45"/>
    <mergeCell ref="P45:Q45"/>
    <mergeCell ref="R45:S45"/>
    <mergeCell ref="T45:U45"/>
    <mergeCell ref="F46:G46"/>
    <mergeCell ref="J46:K46"/>
    <mergeCell ref="L46:M46"/>
    <mergeCell ref="N46:O46"/>
    <mergeCell ref="P46:Q46"/>
    <mergeCell ref="R46:S46"/>
    <mergeCell ref="T46:U46"/>
    <mergeCell ref="F47:G47"/>
    <mergeCell ref="J47:K47"/>
    <mergeCell ref="L47:M47"/>
    <mergeCell ref="N47:O47"/>
    <mergeCell ref="P47:Q47"/>
    <mergeCell ref="R47:S47"/>
    <mergeCell ref="T47:U47"/>
    <mergeCell ref="F48:G48"/>
    <mergeCell ref="J48:K48"/>
    <mergeCell ref="L48:M48"/>
    <mergeCell ref="N48:O48"/>
    <mergeCell ref="P48:Q48"/>
    <mergeCell ref="R48:S48"/>
    <mergeCell ref="T48:U48"/>
    <mergeCell ref="F49:G49"/>
    <mergeCell ref="J49:K49"/>
    <mergeCell ref="L49:M49"/>
    <mergeCell ref="N49:O49"/>
    <mergeCell ref="P49:Q49"/>
    <mergeCell ref="R49:S49"/>
    <mergeCell ref="T49:U49"/>
    <mergeCell ref="F50:G50"/>
    <mergeCell ref="J50:K50"/>
    <mergeCell ref="L50:M50"/>
    <mergeCell ref="N50:O50"/>
    <mergeCell ref="P50:Q50"/>
    <mergeCell ref="R50:S50"/>
    <mergeCell ref="T50:U50"/>
    <mergeCell ref="F51:G51"/>
    <mergeCell ref="J51:K51"/>
    <mergeCell ref="L51:M51"/>
    <mergeCell ref="N51:O51"/>
    <mergeCell ref="P51:Q51"/>
    <mergeCell ref="R51:S51"/>
    <mergeCell ref="T51:U51"/>
    <mergeCell ref="F52:G52"/>
    <mergeCell ref="J52:K52"/>
    <mergeCell ref="L52:M52"/>
    <mergeCell ref="N52:O52"/>
    <mergeCell ref="P52:Q52"/>
    <mergeCell ref="R52:S52"/>
    <mergeCell ref="T52:U52"/>
    <mergeCell ref="F53:G53"/>
    <mergeCell ref="J53:K53"/>
    <mergeCell ref="L53:M53"/>
    <mergeCell ref="N53:O53"/>
    <mergeCell ref="P53:Q53"/>
    <mergeCell ref="R53:S53"/>
    <mergeCell ref="T53:U53"/>
    <mergeCell ref="F54:G54"/>
    <mergeCell ref="J54:K54"/>
    <mergeCell ref="L54:M54"/>
    <mergeCell ref="N54:O54"/>
    <mergeCell ref="P54:Q54"/>
    <mergeCell ref="R54:S54"/>
    <mergeCell ref="T54:U54"/>
    <mergeCell ref="F55:G55"/>
    <mergeCell ref="J55:K55"/>
    <mergeCell ref="L55:M55"/>
    <mergeCell ref="N55:O55"/>
    <mergeCell ref="P55:Q55"/>
    <mergeCell ref="R55:S55"/>
    <mergeCell ref="T55:U55"/>
    <mergeCell ref="F56:G56"/>
    <mergeCell ref="J56:K56"/>
    <mergeCell ref="L56:M56"/>
    <mergeCell ref="N56:O56"/>
    <mergeCell ref="P56:Q56"/>
    <mergeCell ref="R56:S56"/>
    <mergeCell ref="T56:U56"/>
    <mergeCell ref="A57:AA57"/>
    <mergeCell ref="B58:AA58"/>
    <mergeCell ref="B59:AA59"/>
    <mergeCell ref="B60:AA60"/>
    <mergeCell ref="B61:AA61"/>
    <mergeCell ref="B62:AA62"/>
    <mergeCell ref="B63:AA63"/>
    <mergeCell ref="B64:AA64"/>
    <mergeCell ref="B65:AA65"/>
    <mergeCell ref="B66:AA66"/>
    <mergeCell ref="B67:AA67"/>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I7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553</v>
      </c>
      <c r="B1" s="2" t="s">
        <v>513</v>
      </c>
      <c r="C1" s="2" t="s">
        <v>514</v>
      </c>
      <c r="D1" s="2" t="s">
        <v>515</v>
      </c>
      <c r="E1" s="2" t="s">
        <v>516</v>
      </c>
      <c r="F1" s="2" t="s">
        <v>2</v>
      </c>
      <c r="G1" s="2" t="s">
        <v>32</v>
      </c>
      <c r="H1" s="2" t="s">
        <v>554</v>
      </c>
      <c r="I1" s="2" t="s">
        <v>85</v>
      </c>
    </row>
    <row r="2" spans="1:9">
      <c r="A2" s="4" t="s">
        <v>51</v>
      </c>
      <c r="F2" s="6" t="n">
        <v>403544</v>
      </c>
      <c r="G2" s="6" t="n">
        <v>189767</v>
      </c>
      <c r="I2" s="6" t="n">
        <v>196256</v>
      </c>
    </row>
    <row r="3" spans="1:9">
      <c r="A3" s="4" t="s">
        <v>555</v>
      </c>
    </row>
    <row r="4" spans="1:9">
      <c r="A4" s="4" t="s">
        <v>556</v>
      </c>
      <c r="B4" s="6" t="n">
        <v>104000</v>
      </c>
    </row>
    <row r="5" spans="1:9">
      <c r="A5" s="4" t="s">
        <v>557</v>
      </c>
      <c r="B5" s="5" t="n">
        <v>4816</v>
      </c>
    </row>
    <row r="6" spans="1:9">
      <c r="A6" s="4" t="s">
        <v>51</v>
      </c>
      <c r="B6" s="5" t="n">
        <v>56084</v>
      </c>
    </row>
    <row r="7" spans="1:9">
      <c r="B7" s="5" t="n">
        <v>104000</v>
      </c>
    </row>
    <row r="8" spans="1:9">
      <c r="A8" s="4" t="s">
        <v>558</v>
      </c>
      <c r="B8" s="5" t="n">
        <v>104000</v>
      </c>
    </row>
    <row r="9" spans="1:9">
      <c r="A9" s="4" t="s">
        <v>557</v>
      </c>
      <c r="B9" s="5" t="n">
        <v>4816</v>
      </c>
    </row>
    <row r="10" spans="1:9">
      <c r="A10" s="4" t="s">
        <v>537</v>
      </c>
      <c r="B10" s="5" t="n">
        <v>104000</v>
      </c>
    </row>
    <row r="11" spans="1:9">
      <c r="A11" s="4" t="s">
        <v>559</v>
      </c>
    </row>
    <row r="12" spans="1:9">
      <c r="A12" s="4" t="s">
        <v>560</v>
      </c>
      <c r="B12" s="5" t="n">
        <v>31800</v>
      </c>
    </row>
    <row r="13" spans="1:9">
      <c r="A13" s="4" t="s">
        <v>561</v>
      </c>
    </row>
    <row r="14" spans="1:9">
      <c r="A14" s="4" t="s">
        <v>560</v>
      </c>
      <c r="B14" s="5" t="n">
        <v>8800</v>
      </c>
    </row>
    <row r="15" spans="1:9">
      <c r="A15" s="4" t="s">
        <v>562</v>
      </c>
    </row>
    <row r="16" spans="1:9">
      <c r="A16" s="4" t="s">
        <v>560</v>
      </c>
      <c r="B16" s="6" t="n">
        <v>2500</v>
      </c>
    </row>
    <row r="17" spans="1:9">
      <c r="A17" s="4" t="s">
        <v>536</v>
      </c>
    </row>
    <row r="18" spans="1:9">
      <c r="A18" s="4" t="s">
        <v>556</v>
      </c>
      <c r="C18" s="6" t="n">
        <v>19162</v>
      </c>
    </row>
    <row r="19" spans="1:9">
      <c r="A19" s="4" t="s">
        <v>557</v>
      </c>
      <c r="C19" s="5" t="n">
        <v>12919</v>
      </c>
    </row>
    <row r="20" spans="1:9">
      <c r="A20" s="4" t="s">
        <v>51</v>
      </c>
      <c r="C20" s="5" t="n">
        <v>8091</v>
      </c>
    </row>
    <row r="21" spans="1:9">
      <c r="C21" s="5" t="n">
        <v>19162</v>
      </c>
    </row>
    <row r="22" spans="1:9">
      <c r="A22" s="4" t="s">
        <v>558</v>
      </c>
      <c r="C22" s="5" t="n">
        <v>19162</v>
      </c>
    </row>
    <row r="23" spans="1:9">
      <c r="A23" s="4" t="s">
        <v>563</v>
      </c>
      <c r="C23" s="5" t="n">
        <v>1693</v>
      </c>
    </row>
    <row r="24" spans="1:9">
      <c r="A24" s="4" t="s">
        <v>564</v>
      </c>
      <c r="C24" s="5" t="n">
        <v>-7220</v>
      </c>
    </row>
    <row r="25" spans="1:9">
      <c r="A25" s="4" t="s">
        <v>565</v>
      </c>
      <c r="C25" s="5" t="n">
        <v>-1444</v>
      </c>
    </row>
    <row r="26" spans="1:9">
      <c r="A26" s="4" t="s">
        <v>566</v>
      </c>
      <c r="C26" s="5" t="n">
        <v>19200</v>
      </c>
    </row>
    <row r="27" spans="1:9">
      <c r="A27" s="4" t="s">
        <v>557</v>
      </c>
      <c r="C27" s="5" t="n">
        <v>12919</v>
      </c>
    </row>
    <row r="28" spans="1:9">
      <c r="A28" s="4" t="s">
        <v>537</v>
      </c>
      <c r="C28" s="5" t="n">
        <v>19162</v>
      </c>
    </row>
    <row r="29" spans="1:9">
      <c r="A29" s="4" t="s">
        <v>566</v>
      </c>
      <c r="C29" s="5" t="n">
        <v>19200</v>
      </c>
    </row>
    <row r="30" spans="1:9">
      <c r="A30" s="4" t="s">
        <v>565</v>
      </c>
      <c r="C30" s="5" t="n">
        <v>-1444</v>
      </c>
    </row>
    <row r="31" spans="1:9">
      <c r="A31" s="4" t="s">
        <v>538</v>
      </c>
    </row>
    <row r="32" spans="1:9">
      <c r="A32" s="4" t="s">
        <v>560</v>
      </c>
      <c r="C32" s="5" t="n">
        <v>3050</v>
      </c>
    </row>
    <row r="33" spans="1:9">
      <c r="A33" s="4" t="s">
        <v>540</v>
      </c>
    </row>
    <row r="34" spans="1:9">
      <c r="A34" s="4" t="s">
        <v>560</v>
      </c>
      <c r="C34" s="5" t="n">
        <v>224</v>
      </c>
    </row>
    <row r="35" spans="1:9">
      <c r="A35" s="4" t="s">
        <v>541</v>
      </c>
    </row>
    <row r="36" spans="1:9">
      <c r="A36" s="4" t="s">
        <v>560</v>
      </c>
      <c r="C36" s="6" t="n">
        <v>1849</v>
      </c>
    </row>
    <row r="37" spans="1:9">
      <c r="A37" s="4" t="s">
        <v>542</v>
      </c>
    </row>
    <row r="38" spans="1:9">
      <c r="A38" s="4" t="s">
        <v>556</v>
      </c>
      <c r="F38" s="5" t="n">
        <v>344500</v>
      </c>
    </row>
    <row r="39" spans="1:9">
      <c r="A39" s="4" t="s">
        <v>557</v>
      </c>
      <c r="D39" s="6" t="n">
        <v>60228</v>
      </c>
    </row>
    <row r="40" spans="1:9">
      <c r="A40" s="4" t="s">
        <v>51</v>
      </c>
      <c r="D40" s="5" t="n">
        <v>165088</v>
      </c>
    </row>
    <row r="41" spans="1:9">
      <c r="D41" s="5" t="n">
        <v>348292</v>
      </c>
    </row>
    <row r="42" spans="1:9">
      <c r="A42" s="4" t="s">
        <v>558</v>
      </c>
      <c r="F42" s="5" t="n">
        <v>344500</v>
      </c>
    </row>
    <row r="43" spans="1:9">
      <c r="A43" s="4" t="s">
        <v>563</v>
      </c>
      <c r="D43" s="5" t="n">
        <v>51613</v>
      </c>
    </row>
    <row r="44" spans="1:9">
      <c r="A44" s="4" t="s">
        <v>564</v>
      </c>
      <c r="D44" s="5" t="n">
        <v>-35280</v>
      </c>
    </row>
    <row r="45" spans="1:9">
      <c r="A45" s="4" t="s">
        <v>565</v>
      </c>
      <c r="D45" s="5" t="n">
        <v>-5020</v>
      </c>
    </row>
    <row r="46" spans="1:9">
      <c r="A46" s="4" t="s">
        <v>567</v>
      </c>
      <c r="D46" s="5" t="n">
        <v>350000</v>
      </c>
    </row>
    <row r="47" spans="1:9">
      <c r="A47" s="4" t="s">
        <v>568</v>
      </c>
      <c r="D47" s="5" t="n">
        <v>-1708</v>
      </c>
    </row>
    <row r="48" spans="1:9">
      <c r="A48" s="4" t="s">
        <v>569</v>
      </c>
      <c r="D48" s="5" t="n">
        <v>-3810</v>
      </c>
    </row>
    <row r="49" spans="1:9">
      <c r="A49" s="4" t="s">
        <v>570</v>
      </c>
      <c r="D49" s="5" t="n">
        <v>3810</v>
      </c>
    </row>
    <row r="50" spans="1:9">
      <c r="A50" s="4" t="s">
        <v>566</v>
      </c>
      <c r="D50" s="5" t="n">
        <v>348292</v>
      </c>
    </row>
    <row r="51" spans="1:9">
      <c r="A51" s="4" t="s">
        <v>557</v>
      </c>
      <c r="D51" s="5" t="n">
        <v>60228</v>
      </c>
    </row>
    <row r="52" spans="1:9">
      <c r="A52" s="4" t="s">
        <v>571</v>
      </c>
      <c r="D52" s="5" t="n">
        <v>4290</v>
      </c>
    </row>
    <row r="53" spans="1:9">
      <c r="A53" s="4" t="s">
        <v>572</v>
      </c>
      <c r="H53" s="6" t="n">
        <v>11228</v>
      </c>
    </row>
    <row r="54" spans="1:9">
      <c r="A54" s="4" t="s">
        <v>537</v>
      </c>
      <c r="F54" s="6" t="n">
        <v>344500</v>
      </c>
    </row>
    <row r="55" spans="1:9">
      <c r="A55" s="4" t="s">
        <v>573</v>
      </c>
      <c r="D55" s="5" t="n">
        <v>3810</v>
      </c>
    </row>
    <row r="56" spans="1:9">
      <c r="A56" s="4" t="s">
        <v>566</v>
      </c>
      <c r="D56" s="5" t="n">
        <v>348292</v>
      </c>
    </row>
    <row r="57" spans="1:9">
      <c r="A57" s="4" t="s">
        <v>565</v>
      </c>
      <c r="D57" s="5" t="n">
        <v>-5020</v>
      </c>
    </row>
    <row r="58" spans="1:9">
      <c r="A58" s="4" t="s">
        <v>545</v>
      </c>
    </row>
    <row r="59" spans="1:9">
      <c r="A59" s="4" t="s">
        <v>560</v>
      </c>
      <c r="D59" s="5" t="n">
        <v>39720</v>
      </c>
    </row>
    <row r="60" spans="1:9">
      <c r="A60" s="4" t="s">
        <v>547</v>
      </c>
    </row>
    <row r="61" spans="1:9">
      <c r="A61" s="4" t="s">
        <v>560</v>
      </c>
      <c r="D61" s="6" t="n">
        <v>56425</v>
      </c>
    </row>
    <row r="62" spans="1:9">
      <c r="A62" s="4" t="s">
        <v>548</v>
      </c>
    </row>
    <row r="63" spans="1:9">
      <c r="A63" s="4" t="s">
        <v>556</v>
      </c>
      <c r="E63" s="6" t="n">
        <v>5558</v>
      </c>
    </row>
    <row r="64" spans="1:9">
      <c r="A64" s="4" t="s">
        <v>557</v>
      </c>
      <c r="E64" s="5" t="n">
        <v>2519</v>
      </c>
    </row>
    <row r="65" spans="1:9">
      <c r="A65" s="4" t="s">
        <v>51</v>
      </c>
      <c r="E65" s="5" t="n">
        <v>4084</v>
      </c>
    </row>
    <row r="66" spans="1:9">
      <c r="E66" s="5" t="n">
        <v>6459</v>
      </c>
    </row>
    <row r="67" spans="1:9">
      <c r="A67" s="4" t="s">
        <v>558</v>
      </c>
      <c r="E67" s="5" t="n">
        <v>5558</v>
      </c>
    </row>
    <row r="68" spans="1:9">
      <c r="A68" s="4" t="s">
        <v>563</v>
      </c>
      <c r="E68" s="5" t="n">
        <v>1097</v>
      </c>
    </row>
    <row r="69" spans="1:9">
      <c r="A69" s="4" t="s">
        <v>564</v>
      </c>
      <c r="E69" s="5" t="n">
        <v>-1518</v>
      </c>
    </row>
    <row r="70" spans="1:9">
      <c r="A70" s="4" t="s">
        <v>565</v>
      </c>
      <c r="E70" s="5" t="n">
        <v>-2568</v>
      </c>
    </row>
    <row r="71" spans="1:9">
      <c r="A71" s="4" t="s">
        <v>570</v>
      </c>
      <c r="E71" s="5" t="n">
        <v>901</v>
      </c>
    </row>
    <row r="72" spans="1:9">
      <c r="A72" s="4" t="s">
        <v>566</v>
      </c>
      <c r="E72" s="5" t="n">
        <v>6459</v>
      </c>
    </row>
    <row r="73" spans="1:9">
      <c r="A73" s="4" t="s">
        <v>557</v>
      </c>
      <c r="E73" s="5" t="n">
        <v>2519</v>
      </c>
    </row>
    <row r="74" spans="1:9">
      <c r="A74" s="4" t="s">
        <v>537</v>
      </c>
      <c r="E74" s="5" t="n">
        <v>5558</v>
      </c>
    </row>
    <row r="75" spans="1:9">
      <c r="A75" s="4" t="s">
        <v>573</v>
      </c>
      <c r="E75" s="5" t="n">
        <v>901</v>
      </c>
    </row>
    <row r="76" spans="1:9">
      <c r="A76" s="4" t="s">
        <v>566</v>
      </c>
      <c r="E76" s="5" t="n">
        <v>6459</v>
      </c>
    </row>
    <row r="77" spans="1:9">
      <c r="A77" s="4" t="s">
        <v>565</v>
      </c>
      <c r="E77" s="5" t="n">
        <v>-2568</v>
      </c>
    </row>
    <row r="78" spans="1:9">
      <c r="A78" s="4" t="s">
        <v>550</v>
      </c>
    </row>
    <row r="79" spans="1:9">
      <c r="A79" s="4" t="s">
        <v>560</v>
      </c>
      <c r="E79" s="6" t="n">
        <v>284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4</v>
      </c>
      <c r="B1" s="2" t="s">
        <v>1</v>
      </c>
    </row>
    <row r="2" spans="1:3">
      <c r="B2" s="2" t="s">
        <v>2</v>
      </c>
      <c r="C2" s="2" t="s">
        <v>32</v>
      </c>
    </row>
    <row r="3" spans="1:3">
      <c r="A3" s="4" t="s">
        <v>575</v>
      </c>
      <c r="B3" s="6" t="n">
        <v>1130645</v>
      </c>
      <c r="C3" s="6" t="n">
        <v>1104838</v>
      </c>
    </row>
    <row r="4" spans="1:3">
      <c r="A4" s="4" t="s">
        <v>100</v>
      </c>
      <c r="B4" s="5" t="n">
        <v>143110</v>
      </c>
      <c r="C4" s="5" t="n">
        <v>120370</v>
      </c>
    </row>
    <row r="5" spans="1:3">
      <c r="A5" s="4" t="s">
        <v>102</v>
      </c>
      <c r="B5" s="6" t="n">
        <v>124388</v>
      </c>
      <c r="C5" s="6" t="n">
        <v>92983</v>
      </c>
    </row>
    <row r="6" spans="1:3">
      <c r="A6" s="4" t="s">
        <v>576</v>
      </c>
      <c r="B6" s="7" t="n">
        <v>5.51</v>
      </c>
      <c r="C6" s="7" t="n">
        <v>4.12</v>
      </c>
    </row>
    <row r="7" spans="1:3">
      <c r="A7" s="4" t="s">
        <v>577</v>
      </c>
      <c r="B7" s="7" t="n">
        <v>5.47</v>
      </c>
      <c r="C7" s="7" t="n">
        <v>4.0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v>
      </c>
      <c r="B1" s="2" t="s">
        <v>1</v>
      </c>
    </row>
    <row r="2" spans="1:4">
      <c r="B2" s="2" t="s">
        <v>2</v>
      </c>
      <c r="C2" s="2" t="s">
        <v>32</v>
      </c>
      <c r="D2" s="2" t="s">
        <v>85</v>
      </c>
    </row>
    <row r="3" spans="1:4">
      <c r="A3" s="4" t="s">
        <v>102</v>
      </c>
      <c r="B3" s="6" t="n">
        <v>104488</v>
      </c>
      <c r="C3" s="6" t="n">
        <v>80866</v>
      </c>
      <c r="D3" s="6" t="n">
        <v>98100</v>
      </c>
    </row>
    <row r="4" spans="1:4">
      <c r="A4" s="3" t="s">
        <v>110</v>
      </c>
    </row>
    <row r="5" spans="1:4">
      <c r="A5" s="4" t="s">
        <v>111</v>
      </c>
      <c r="B5" s="5" t="n">
        <v>-3673</v>
      </c>
      <c r="C5" s="5" t="n">
        <v>-1761</v>
      </c>
      <c r="D5" s="5" t="n">
        <v>-12475</v>
      </c>
    </row>
    <row r="6" spans="1:4">
      <c r="A6" s="4" t="s">
        <v>112</v>
      </c>
      <c r="B6" s="5" t="n">
        <v>412</v>
      </c>
      <c r="C6" s="5" t="n">
        <v>1530</v>
      </c>
      <c r="D6" s="4" t="s">
        <v>92</v>
      </c>
    </row>
    <row r="7" spans="1:4">
      <c r="A7" s="4" t="s">
        <v>113</v>
      </c>
      <c r="B7" s="5" t="n">
        <v>-815</v>
      </c>
      <c r="C7" s="5" t="n">
        <v>793</v>
      </c>
      <c r="D7" s="5" t="n">
        <v>1398</v>
      </c>
    </row>
    <row r="8" spans="1:4">
      <c r="A8" s="4" t="s">
        <v>114</v>
      </c>
      <c r="B8" s="4" t="s">
        <v>92</v>
      </c>
      <c r="C8" s="5" t="n">
        <v>21124</v>
      </c>
      <c r="D8" s="4" t="s">
        <v>92</v>
      </c>
    </row>
    <row r="9" spans="1:4">
      <c r="A9" s="4" t="s">
        <v>115</v>
      </c>
      <c r="B9" s="5" t="n">
        <v>-24832</v>
      </c>
      <c r="C9" s="5" t="n">
        <v>-46231</v>
      </c>
      <c r="D9" s="5" t="n">
        <v>-30466</v>
      </c>
    </row>
    <row r="10" spans="1:4">
      <c r="A10" s="4" t="s">
        <v>116</v>
      </c>
      <c r="B10" s="6" t="n">
        <v>75580</v>
      </c>
      <c r="C10" s="6" t="n">
        <v>56321</v>
      </c>
      <c r="D10" s="6" t="n">
        <v>5655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578</v>
      </c>
      <c r="B1" s="2" t="s">
        <v>1</v>
      </c>
    </row>
    <row r="2" spans="1:4">
      <c r="B2" s="2" t="s">
        <v>2</v>
      </c>
      <c r="C2" s="2" t="s">
        <v>32</v>
      </c>
      <c r="D2" s="2" t="s">
        <v>85</v>
      </c>
    </row>
    <row r="3" spans="1:4">
      <c r="A3" s="4" t="s">
        <v>579</v>
      </c>
      <c r="B3" s="6" t="n">
        <v>-1391</v>
      </c>
      <c r="C3" s="4" t="s">
        <v>92</v>
      </c>
      <c r="D3" s="4" t="s">
        <v>92</v>
      </c>
    </row>
    <row r="4" spans="1:4">
      <c r="A4" s="4" t="s">
        <v>580</v>
      </c>
    </row>
    <row r="5" spans="1:4">
      <c r="A5" s="4" t="s">
        <v>579</v>
      </c>
      <c r="B5" s="6" t="n">
        <v>140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1</v>
      </c>
      <c r="B1" s="2" t="s">
        <v>2</v>
      </c>
      <c r="C1" s="2" t="s">
        <v>32</v>
      </c>
    </row>
    <row r="2" spans="1:3">
      <c r="A2" s="4" t="s">
        <v>582</v>
      </c>
      <c r="B2" s="6" t="n">
        <v>32231</v>
      </c>
      <c r="C2" s="6" t="n">
        <v>33599</v>
      </c>
    </row>
    <row r="3" spans="1:3">
      <c r="A3" s="4" t="s">
        <v>583</v>
      </c>
      <c r="B3" s="5" t="n">
        <v>23354</v>
      </c>
      <c r="C3" s="5" t="n">
        <v>16479</v>
      </c>
    </row>
    <row r="4" spans="1:3">
      <c r="A4" s="4" t="s">
        <v>584</v>
      </c>
      <c r="B4" s="5" t="n">
        <v>58478</v>
      </c>
      <c r="C4" s="5" t="n">
        <v>48551</v>
      </c>
    </row>
    <row r="5" spans="1:3">
      <c r="A5" s="4" t="s">
        <v>172</v>
      </c>
      <c r="B5" s="6" t="n">
        <v>114063</v>
      </c>
      <c r="C5" s="6" t="n">
        <v>9862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s>
  <sheetData>
    <row r="1" spans="1:7">
      <c r="A1" s="1" t="s">
        <v>585</v>
      </c>
      <c r="B1" s="2" t="s">
        <v>515</v>
      </c>
      <c r="C1" s="2" t="s">
        <v>2</v>
      </c>
      <c r="E1" s="2" t="s">
        <v>32</v>
      </c>
      <c r="G1" s="2" t="s">
        <v>85</v>
      </c>
    </row>
    <row r="2" spans="1:7">
      <c r="A2" s="4" t="s">
        <v>517</v>
      </c>
      <c r="C2" s="6" t="n">
        <v>224140</v>
      </c>
      <c r="D2" s="4" t="s">
        <v>488</v>
      </c>
      <c r="E2" s="6" t="n">
        <v>1470</v>
      </c>
      <c r="F2" s="4" t="s">
        <v>490</v>
      </c>
    </row>
    <row r="3" spans="1:7">
      <c r="A3" s="4" t="s">
        <v>586</v>
      </c>
      <c r="C3" s="5" t="n">
        <v>14809</v>
      </c>
      <c r="E3" s="4" t="s">
        <v>92</v>
      </c>
      <c r="G3" s="4" t="s">
        <v>92</v>
      </c>
    </row>
    <row r="4" spans="1:7">
      <c r="A4" s="4" t="s">
        <v>125</v>
      </c>
      <c r="C4" s="5" t="n">
        <v>19337</v>
      </c>
      <c r="E4" s="5" t="n">
        <v>11898</v>
      </c>
      <c r="G4" s="5" t="n">
        <v>12501</v>
      </c>
    </row>
    <row r="5" spans="1:7">
      <c r="A5" s="4" t="s">
        <v>587</v>
      </c>
      <c r="C5" s="5" t="n">
        <v>6000</v>
      </c>
    </row>
    <row r="6" spans="1:7">
      <c r="A6" s="4" t="s">
        <v>521</v>
      </c>
    </row>
    <row r="7" spans="1:7">
      <c r="A7" s="4" t="s">
        <v>517</v>
      </c>
      <c r="B7" s="6" t="n">
        <v>61300</v>
      </c>
      <c r="C7" s="5" t="n">
        <v>70762</v>
      </c>
      <c r="D7" s="4" t="s">
        <v>488</v>
      </c>
      <c r="E7" s="5" t="n">
        <v>1994</v>
      </c>
    </row>
    <row r="8" spans="1:7">
      <c r="A8" s="4" t="s">
        <v>588</v>
      </c>
    </row>
    <row r="9" spans="1:7">
      <c r="A9" s="4" t="s">
        <v>517</v>
      </c>
      <c r="C9" s="5" t="n">
        <v>-8794</v>
      </c>
      <c r="D9" s="4" t="s">
        <v>488</v>
      </c>
      <c r="E9" s="4" t="s">
        <v>92</v>
      </c>
      <c r="F9" s="4" t="s">
        <v>490</v>
      </c>
    </row>
    <row r="10" spans="1:7">
      <c r="A10" s="4" t="s">
        <v>586</v>
      </c>
      <c r="C10" s="6" t="n">
        <v>8800</v>
      </c>
      <c r="E10" s="6" t="n">
        <v>0</v>
      </c>
      <c r="G10" s="6" t="n">
        <v>0</v>
      </c>
    </row>
    <row r="11" spans="1:7"/>
    <row r="12" spans="1:7">
      <c r="A12" s="4" t="s">
        <v>488</v>
      </c>
      <c r="B12" s="4" t="s">
        <v>551</v>
      </c>
    </row>
    <row r="13" spans="1:7">
      <c r="A13" s="4" t="s">
        <v>490</v>
      </c>
      <c r="B13" s="4" t="s">
        <v>552</v>
      </c>
    </row>
  </sheetData>
  <mergeCells count="5">
    <mergeCell ref="C1:D1"/>
    <mergeCell ref="E1:F1"/>
    <mergeCell ref="A11:G11"/>
    <mergeCell ref="B12:G12"/>
    <mergeCell ref="B13:G13"/>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 customWidth="1" max="7" min="7" width="4"/>
    <col customWidth="1" max="8" min="8" width="14"/>
  </cols>
  <sheetData>
    <row r="1" spans="1:8">
      <c r="A1" s="1" t="s">
        <v>589</v>
      </c>
      <c r="C1" s="2" t="s">
        <v>515</v>
      </c>
      <c r="D1" s="2" t="s">
        <v>2</v>
      </c>
      <c r="F1" s="2" t="s">
        <v>32</v>
      </c>
      <c r="H1" s="2" t="s">
        <v>85</v>
      </c>
    </row>
    <row r="2" spans="1:8">
      <c r="A2" s="4" t="s">
        <v>51</v>
      </c>
      <c r="D2" s="6" t="n">
        <v>403544</v>
      </c>
      <c r="F2" s="6" t="n">
        <v>189767</v>
      </c>
      <c r="H2" s="6" t="n">
        <v>196256</v>
      </c>
    </row>
    <row r="3" spans="1:8">
      <c r="A3" s="4" t="s">
        <v>517</v>
      </c>
      <c r="D3" s="5" t="n">
        <v>224140</v>
      </c>
      <c r="E3" s="4" t="s">
        <v>488</v>
      </c>
      <c r="F3" s="5" t="n">
        <v>1470</v>
      </c>
      <c r="G3" s="4" t="s">
        <v>490</v>
      </c>
    </row>
    <row r="4" spans="1:8">
      <c r="A4" s="4" t="s">
        <v>590</v>
      </c>
      <c r="B4" s="4" t="s">
        <v>491</v>
      </c>
      <c r="D4" s="5" t="n">
        <v>-10363</v>
      </c>
      <c r="F4" s="5" t="n">
        <v>-7959</v>
      </c>
    </row>
    <row r="5" spans="1:8">
      <c r="A5" s="4" t="s">
        <v>520</v>
      </c>
    </row>
    <row r="6" spans="1:8">
      <c r="A6" s="4" t="s">
        <v>51</v>
      </c>
      <c r="D6" s="5" t="n">
        <v>215765</v>
      </c>
      <c r="F6" s="5" t="n">
        <v>58246</v>
      </c>
      <c r="H6" s="5" t="n">
        <v>60510</v>
      </c>
    </row>
    <row r="7" spans="1:8">
      <c r="A7" s="4" t="s">
        <v>517</v>
      </c>
      <c r="C7" s="6" t="n">
        <v>103800</v>
      </c>
      <c r="D7" s="5" t="n">
        <v>162172</v>
      </c>
      <c r="E7" s="4" t="s">
        <v>488</v>
      </c>
      <c r="F7" s="5" t="n">
        <v>-524</v>
      </c>
      <c r="G7" s="4" t="s">
        <v>490</v>
      </c>
    </row>
    <row r="8" spans="1:8">
      <c r="A8" s="4" t="s">
        <v>590</v>
      </c>
      <c r="B8" s="4" t="s">
        <v>491</v>
      </c>
      <c r="D8" s="5" t="n">
        <v>-4653</v>
      </c>
      <c r="F8" s="5" t="n">
        <v>-1740</v>
      </c>
    </row>
    <row r="9" spans="1:8">
      <c r="A9" s="4" t="s">
        <v>521</v>
      </c>
    </row>
    <row r="10" spans="1:8">
      <c r="A10" s="4" t="s">
        <v>51</v>
      </c>
      <c r="D10" s="5" t="n">
        <v>144585</v>
      </c>
      <c r="F10" s="5" t="n">
        <v>80262</v>
      </c>
      <c r="H10" s="5" t="n">
        <v>81717</v>
      </c>
    </row>
    <row r="11" spans="1:8">
      <c r="A11" s="4" t="s">
        <v>517</v>
      </c>
      <c r="C11" s="6" t="n">
        <v>61300</v>
      </c>
      <c r="D11" s="5" t="n">
        <v>70762</v>
      </c>
      <c r="E11" s="4" t="s">
        <v>488</v>
      </c>
      <c r="F11" s="5" t="n">
        <v>1994</v>
      </c>
    </row>
    <row r="12" spans="1:8">
      <c r="A12" s="4" t="s">
        <v>590</v>
      </c>
      <c r="B12" s="4" t="s">
        <v>491</v>
      </c>
      <c r="D12" s="5" t="n">
        <v>-6439</v>
      </c>
      <c r="F12" s="5" t="n">
        <v>-3449</v>
      </c>
    </row>
    <row r="13" spans="1:8">
      <c r="A13" s="4" t="s">
        <v>588</v>
      </c>
    </row>
    <row r="14" spans="1:8">
      <c r="A14" s="4" t="s">
        <v>51</v>
      </c>
      <c r="D14" s="5" t="n">
        <v>43194</v>
      </c>
      <c r="F14" s="5" t="n">
        <v>51259</v>
      </c>
      <c r="H14" s="6" t="n">
        <v>54029</v>
      </c>
    </row>
    <row r="15" spans="1:8">
      <c r="A15" s="4" t="s">
        <v>517</v>
      </c>
      <c r="D15" s="5" t="n">
        <v>-8794</v>
      </c>
      <c r="E15" s="4" t="s">
        <v>488</v>
      </c>
      <c r="F15" s="4" t="s">
        <v>92</v>
      </c>
      <c r="G15" s="4" t="s">
        <v>490</v>
      </c>
    </row>
    <row r="16" spans="1:8">
      <c r="A16" s="4" t="s">
        <v>590</v>
      </c>
      <c r="B16" s="4" t="s">
        <v>491</v>
      </c>
      <c r="D16" s="6" t="n">
        <v>729</v>
      </c>
      <c r="F16" s="6" t="n">
        <v>-2770</v>
      </c>
    </row>
    <row r="17" spans="1:8"/>
    <row r="18" spans="1:8">
      <c r="A18" s="4" t="s">
        <v>488</v>
      </c>
      <c r="B18" s="4" t="s">
        <v>551</v>
      </c>
    </row>
    <row r="19" spans="1:8">
      <c r="A19" s="4" t="s">
        <v>490</v>
      </c>
      <c r="B19" s="4" t="s">
        <v>552</v>
      </c>
    </row>
    <row r="20" spans="1:8">
      <c r="A20" s="4" t="s">
        <v>491</v>
      </c>
      <c r="B20" s="4" t="s">
        <v>591</v>
      </c>
    </row>
  </sheetData>
  <mergeCells count="7">
    <mergeCell ref="A1:B1"/>
    <mergeCell ref="D1:E1"/>
    <mergeCell ref="F1:G1"/>
    <mergeCell ref="A17:G17"/>
    <mergeCell ref="B18:G18"/>
    <mergeCell ref="B19:G19"/>
    <mergeCell ref="B20:G20"/>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34"/>
    <col customWidth="1" max="3" min="3" width="18"/>
    <col customWidth="1" max="4" min="4" width="18"/>
  </cols>
  <sheetData>
    <row r="1" spans="1:4">
      <c r="A1" s="1" t="s">
        <v>592</v>
      </c>
      <c r="C1" s="2" t="s">
        <v>1</v>
      </c>
    </row>
    <row r="2" spans="1:4">
      <c r="C2" s="2" t="s">
        <v>2</v>
      </c>
      <c r="D2" s="2" t="s">
        <v>32</v>
      </c>
    </row>
    <row r="3" spans="1:4">
      <c r="A3" s="4" t="s">
        <v>402</v>
      </c>
      <c r="C3" s="4" t="s">
        <v>403</v>
      </c>
      <c r="D3" s="4" t="s">
        <v>404</v>
      </c>
    </row>
    <row r="4" spans="1:4">
      <c r="A4" s="4" t="s">
        <v>593</v>
      </c>
      <c r="C4" s="6" t="n">
        <v>335307</v>
      </c>
      <c r="D4" s="6" t="n">
        <v>192307</v>
      </c>
    </row>
    <row r="5" spans="1:4">
      <c r="A5" s="4" t="s">
        <v>594</v>
      </c>
      <c r="C5" s="6" t="n">
        <v>122281</v>
      </c>
      <c r="D5" s="6" t="n">
        <v>100684</v>
      </c>
    </row>
    <row r="6" spans="1:4">
      <c r="A6" s="4" t="s">
        <v>410</v>
      </c>
    </row>
    <row r="7" spans="1:4">
      <c r="A7" s="4" t="s">
        <v>402</v>
      </c>
      <c r="C7" s="4" t="s">
        <v>411</v>
      </c>
      <c r="D7" s="4" t="s">
        <v>412</v>
      </c>
    </row>
    <row r="8" spans="1:4">
      <c r="A8" s="4" t="s">
        <v>593</v>
      </c>
      <c r="C8" s="6" t="n">
        <v>131611</v>
      </c>
      <c r="D8" s="6" t="n">
        <v>61297</v>
      </c>
    </row>
    <row r="9" spans="1:4">
      <c r="A9" s="4" t="s">
        <v>594</v>
      </c>
      <c r="C9" s="6" t="n">
        <v>48004</v>
      </c>
      <c r="D9" s="6" t="n">
        <v>41076</v>
      </c>
    </row>
    <row r="10" spans="1:4">
      <c r="A10" s="4" t="s">
        <v>413</v>
      </c>
    </row>
    <row r="11" spans="1:4">
      <c r="A11" s="4" t="s">
        <v>402</v>
      </c>
      <c r="C11" s="4" t="s">
        <v>414</v>
      </c>
      <c r="D11" s="4" t="s">
        <v>404</v>
      </c>
    </row>
    <row r="12" spans="1:4">
      <c r="A12" s="4" t="s">
        <v>593</v>
      </c>
      <c r="C12" s="6" t="n">
        <v>49150</v>
      </c>
      <c r="D12" s="6" t="n">
        <v>45564</v>
      </c>
    </row>
    <row r="13" spans="1:4">
      <c r="A13" s="4" t="s">
        <v>594</v>
      </c>
      <c r="C13" s="6" t="n">
        <v>30155</v>
      </c>
      <c r="D13" s="6" t="n">
        <v>29074</v>
      </c>
    </row>
    <row r="14" spans="1:4">
      <c r="A14" s="4" t="s">
        <v>595</v>
      </c>
    </row>
    <row r="15" spans="1:4">
      <c r="A15" s="4" t="s">
        <v>402</v>
      </c>
      <c r="C15" s="4" t="s">
        <v>596</v>
      </c>
      <c r="D15" s="4" t="s">
        <v>597</v>
      </c>
    </row>
    <row r="16" spans="1:4">
      <c r="A16" s="4" t="s">
        <v>593</v>
      </c>
      <c r="C16" s="6" t="n">
        <v>150227</v>
      </c>
      <c r="D16" s="6" t="n">
        <v>81233</v>
      </c>
    </row>
    <row r="17" spans="1:4">
      <c r="A17" s="4" t="s">
        <v>594</v>
      </c>
      <c r="C17" s="5" t="n">
        <v>40463</v>
      </c>
      <c r="D17" s="5" t="n">
        <v>30534</v>
      </c>
    </row>
    <row r="18" spans="1:4">
      <c r="A18" s="4" t="s">
        <v>598</v>
      </c>
    </row>
    <row r="19" spans="1:4">
      <c r="A19" s="4" t="s">
        <v>593</v>
      </c>
      <c r="B19" s="4" t="s">
        <v>488</v>
      </c>
      <c r="C19" s="5" t="n">
        <v>4319</v>
      </c>
      <c r="D19" s="5" t="n">
        <v>4213</v>
      </c>
    </row>
    <row r="20" spans="1:4">
      <c r="A20" s="4" t="s">
        <v>594</v>
      </c>
      <c r="B20" s="4" t="s">
        <v>488</v>
      </c>
      <c r="C20" s="6" t="n">
        <v>3659</v>
      </c>
      <c r="D20" s="4" t="s">
        <v>92</v>
      </c>
    </row>
    <row r="21" spans="1:4"/>
    <row r="22" spans="1:4">
      <c r="A22" s="4" t="s">
        <v>488</v>
      </c>
      <c r="B22" s="4" t="s">
        <v>599</v>
      </c>
    </row>
  </sheetData>
  <mergeCells count="4">
    <mergeCell ref="A1:B2"/>
    <mergeCell ref="C1:D1"/>
    <mergeCell ref="A21:C21"/>
    <mergeCell ref="B22:C2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00</v>
      </c>
      <c r="B1" s="2" t="s">
        <v>395</v>
      </c>
    </row>
    <row r="2" spans="1:2">
      <c r="A2" s="5" t="n">
        <v>2017</v>
      </c>
      <c r="B2" s="6" t="n">
        <v>23945</v>
      </c>
    </row>
    <row r="3" spans="1:2">
      <c r="A3" s="5" t="n">
        <v>2018</v>
      </c>
      <c r="B3" s="5" t="n">
        <v>23497</v>
      </c>
    </row>
    <row r="4" spans="1:2">
      <c r="A4" s="5" t="n">
        <v>2019</v>
      </c>
      <c r="B4" s="5" t="n">
        <v>23786</v>
      </c>
    </row>
    <row r="5" spans="1:2">
      <c r="A5" s="5" t="n">
        <v>2020</v>
      </c>
      <c r="B5" s="5" t="n">
        <v>23242</v>
      </c>
    </row>
    <row r="6" spans="1:2">
      <c r="A6" s="5" t="n">
        <v>2021</v>
      </c>
      <c r="B6" s="5" t="n">
        <v>21816</v>
      </c>
    </row>
    <row r="7" spans="1:2">
      <c r="A7" s="4" t="s">
        <v>601</v>
      </c>
      <c r="B7" s="5" t="n">
        <v>96740</v>
      </c>
    </row>
    <row r="8" spans="1:2">
      <c r="B8" s="6" t="n">
        <v>21302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602</v>
      </c>
      <c r="B1" s="2" t="s">
        <v>1</v>
      </c>
    </row>
    <row r="2" spans="1:4">
      <c r="B2" s="2" t="s">
        <v>2</v>
      </c>
      <c r="C2" s="2" t="s">
        <v>32</v>
      </c>
      <c r="D2" s="2" t="s">
        <v>85</v>
      </c>
    </row>
    <row r="3" spans="1:4">
      <c r="A3" s="4" t="s">
        <v>603</v>
      </c>
      <c r="B3" s="10" t="n">
        <v>12.6</v>
      </c>
      <c r="C3" s="10" t="n">
        <v>11.1</v>
      </c>
      <c r="D3" s="10" t="n">
        <v>8.9</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04</v>
      </c>
      <c r="B1" s="2" t="s">
        <v>395</v>
      </c>
    </row>
    <row r="2" spans="1:2">
      <c r="A2" s="5" t="n">
        <v>2017</v>
      </c>
      <c r="B2" s="6" t="n">
        <v>11971</v>
      </c>
    </row>
    <row r="3" spans="1:2">
      <c r="A3" s="5" t="n">
        <v>2018</v>
      </c>
      <c r="B3" s="5" t="n">
        <v>6149</v>
      </c>
    </row>
    <row r="4" spans="1:2">
      <c r="A4" s="5" t="n">
        <v>2019</v>
      </c>
      <c r="B4" s="5" t="n">
        <v>4963</v>
      </c>
    </row>
    <row r="5" spans="1:2">
      <c r="A5" s="5" t="n">
        <v>2020</v>
      </c>
      <c r="B5" s="5" t="n">
        <v>4458</v>
      </c>
    </row>
    <row r="6" spans="1:2">
      <c r="A6" s="5" t="n">
        <v>2021</v>
      </c>
      <c r="B6" s="5" t="n">
        <v>3756</v>
      </c>
    </row>
    <row r="7" spans="1:2">
      <c r="A7" s="4" t="s">
        <v>601</v>
      </c>
      <c r="B7" s="5" t="n">
        <v>8025</v>
      </c>
    </row>
    <row r="8" spans="1:2">
      <c r="B8" s="6" t="n">
        <v>3932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O6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0"/>
    <col customWidth="1" max="6" min="6" width="21"/>
    <col customWidth="1" max="7" min="7" width="21"/>
    <col customWidth="1" max="8" min="8" width="21"/>
    <col customWidth="1" max="9" min="9" width="21"/>
    <col customWidth="1" max="10" min="10" width="21"/>
    <col customWidth="1" max="11" min="11" width="21"/>
    <col customWidth="1" max="12" min="12" width="14"/>
    <col customWidth="1" max="13" min="13" width="21"/>
    <col customWidth="1" max="14" min="14" width="21"/>
    <col customWidth="1" max="15" min="15" width="21"/>
  </cols>
  <sheetData>
    <row r="1" spans="1:15">
      <c r="A1" s="1" t="s">
        <v>605</v>
      </c>
      <c r="B1" s="2" t="s">
        <v>606</v>
      </c>
      <c r="C1" s="2" t="s">
        <v>607</v>
      </c>
      <c r="D1" s="2" t="s">
        <v>608</v>
      </c>
      <c r="E1" s="2" t="s">
        <v>609</v>
      </c>
      <c r="F1" s="2" t="s">
        <v>395</v>
      </c>
      <c r="G1" s="2" t="s">
        <v>396</v>
      </c>
      <c r="H1" s="2" t="s">
        <v>397</v>
      </c>
      <c r="I1" s="2" t="s">
        <v>610</v>
      </c>
      <c r="J1" s="2" t="s">
        <v>611</v>
      </c>
      <c r="K1" s="2" t="s">
        <v>612</v>
      </c>
      <c r="L1" s="2" t="s">
        <v>489</v>
      </c>
      <c r="M1" s="2" t="s">
        <v>613</v>
      </c>
      <c r="N1" s="2" t="s">
        <v>614</v>
      </c>
      <c r="O1" s="2" t="s">
        <v>615</v>
      </c>
    </row>
    <row r="2" spans="1:15">
      <c r="A2" s="4" t="s">
        <v>616</v>
      </c>
      <c r="G2" s="6" t="n">
        <v>100</v>
      </c>
    </row>
    <row r="3" spans="1:15">
      <c r="A3" s="4" t="s">
        <v>617</v>
      </c>
      <c r="F3" s="6" t="n">
        <v>120313</v>
      </c>
      <c r="G3" s="5" t="n">
        <v>85000</v>
      </c>
    </row>
    <row r="4" spans="1:15">
      <c r="A4" s="4" t="s">
        <v>618</v>
      </c>
      <c r="F4" s="5" t="n">
        <v>3583</v>
      </c>
      <c r="G4" s="5" t="n">
        <v>42</v>
      </c>
      <c r="H4" s="6" t="n">
        <v>107</v>
      </c>
    </row>
    <row r="5" spans="1:15">
      <c r="A5" s="4" t="s">
        <v>619</v>
      </c>
      <c r="F5" s="5" t="n">
        <v>3522</v>
      </c>
      <c r="G5" s="5" t="n">
        <v>9474</v>
      </c>
    </row>
    <row r="6" spans="1:15">
      <c r="A6" s="4" t="s">
        <v>620</v>
      </c>
      <c r="F6" s="5" t="n">
        <v>8600</v>
      </c>
      <c r="G6" s="5" t="n">
        <v>4100</v>
      </c>
      <c r="H6" s="5" t="n">
        <v>4900</v>
      </c>
    </row>
    <row r="7" spans="1:15">
      <c r="A7" s="4" t="s">
        <v>621</v>
      </c>
    </row>
    <row r="8" spans="1:15">
      <c r="A8" s="4" t="s">
        <v>622</v>
      </c>
      <c r="C8" s="9" t="n">
        <v>212</v>
      </c>
    </row>
    <row r="9" spans="1:15">
      <c r="A9" s="4" t="s">
        <v>623</v>
      </c>
    </row>
    <row r="10" spans="1:15">
      <c r="A10" s="4" t="s">
        <v>622</v>
      </c>
      <c r="C10" s="9" t="n">
        <v>117</v>
      </c>
    </row>
    <row r="11" spans="1:15">
      <c r="A11" s="4" t="s">
        <v>624</v>
      </c>
      <c r="C11" s="4" t="s">
        <v>625</v>
      </c>
    </row>
    <row r="12" spans="1:15">
      <c r="A12" s="4" t="s">
        <v>626</v>
      </c>
    </row>
    <row r="13" spans="1:15">
      <c r="A13" s="4" t="s">
        <v>622</v>
      </c>
      <c r="C13" s="9" t="n">
        <v>95</v>
      </c>
    </row>
    <row r="14" spans="1:15">
      <c r="A14" s="4" t="s">
        <v>624</v>
      </c>
      <c r="C14" s="4" t="s">
        <v>627</v>
      </c>
    </row>
    <row r="15" spans="1:15">
      <c r="A15" s="4" t="s">
        <v>628</v>
      </c>
    </row>
    <row r="16" spans="1:15">
      <c r="A16" s="4" t="s">
        <v>629</v>
      </c>
      <c r="B16" s="6" t="n">
        <v>125000</v>
      </c>
    </row>
    <row r="17" spans="1:15">
      <c r="A17" s="4" t="s">
        <v>630</v>
      </c>
    </row>
    <row r="18" spans="1:15">
      <c r="A18" s="4" t="s">
        <v>629</v>
      </c>
      <c r="B18" s="6" t="n">
        <v>25000</v>
      </c>
    </row>
    <row r="19" spans="1:15">
      <c r="A19" s="4" t="s">
        <v>624</v>
      </c>
      <c r="B19" s="4" t="s">
        <v>631</v>
      </c>
    </row>
    <row r="20" spans="1:15">
      <c r="A20" s="4" t="s">
        <v>632</v>
      </c>
    </row>
    <row r="21" spans="1:15">
      <c r="A21" s="4" t="s">
        <v>629</v>
      </c>
      <c r="B21" s="6" t="n">
        <v>100000</v>
      </c>
    </row>
    <row r="22" spans="1:15">
      <c r="A22" s="4" t="s">
        <v>624</v>
      </c>
      <c r="B22" s="4" t="s">
        <v>633</v>
      </c>
    </row>
    <row r="23" spans="1:15">
      <c r="A23" s="4" t="s">
        <v>634</v>
      </c>
    </row>
    <row r="24" spans="1:15">
      <c r="A24" s="4" t="s">
        <v>618</v>
      </c>
      <c r="F24" s="5" t="n">
        <v>1800</v>
      </c>
    </row>
    <row r="25" spans="1:15">
      <c r="A25" s="4" t="s">
        <v>635</v>
      </c>
    </row>
    <row r="26" spans="1:15">
      <c r="A26" s="4" t="s">
        <v>624</v>
      </c>
      <c r="L26" s="4" t="s">
        <v>636</v>
      </c>
    </row>
    <row r="27" spans="1:15">
      <c r="A27" s="4" t="s">
        <v>619</v>
      </c>
      <c r="F27" s="5" t="n">
        <v>3500</v>
      </c>
      <c r="H27" s="6" t="n">
        <v>17900</v>
      </c>
      <c r="K27" s="11" t="n">
        <v>24.5</v>
      </c>
      <c r="M27" s="12" t="n">
        <v>110</v>
      </c>
    </row>
    <row r="28" spans="1:15">
      <c r="A28" s="4" t="s">
        <v>637</v>
      </c>
    </row>
    <row r="29" spans="1:15">
      <c r="A29" s="4" t="s">
        <v>638</v>
      </c>
      <c r="E29" s="4" t="s">
        <v>446</v>
      </c>
    </row>
    <row r="30" spans="1:15">
      <c r="A30" s="4" t="s">
        <v>639</v>
      </c>
      <c r="E30" s="6" t="n">
        <v>325000</v>
      </c>
    </row>
    <row r="31" spans="1:15">
      <c r="A31" s="4" t="s">
        <v>617</v>
      </c>
      <c r="E31" s="5" t="n">
        <v>100000</v>
      </c>
    </row>
    <row r="32" spans="1:15">
      <c r="A32" s="4" t="s">
        <v>640</v>
      </c>
    </row>
    <row r="33" spans="1:15">
      <c r="A33" s="4" t="s">
        <v>618</v>
      </c>
      <c r="F33" s="5" t="n">
        <v>1700</v>
      </c>
    </row>
    <row r="34" spans="1:15">
      <c r="A34" s="4" t="s">
        <v>641</v>
      </c>
    </row>
    <row r="35" spans="1:15">
      <c r="A35" s="4" t="s">
        <v>639</v>
      </c>
      <c r="E35" s="6" t="n">
        <v>225000</v>
      </c>
      <c r="N35" s="6" t="n">
        <v>275000</v>
      </c>
      <c r="O35" s="6" t="n">
        <v>225000</v>
      </c>
    </row>
    <row r="36" spans="1:15">
      <c r="A36" s="4" t="s">
        <v>642</v>
      </c>
      <c r="G36" s="6" t="n">
        <v>197900</v>
      </c>
    </row>
    <row r="37" spans="1:15">
      <c r="A37" s="4" t="s">
        <v>643</v>
      </c>
      <c r="N37" s="6" t="n">
        <v>50000</v>
      </c>
    </row>
    <row r="38" spans="1:15">
      <c r="A38" s="4" t="s">
        <v>644</v>
      </c>
      <c r="G38" s="4" t="s">
        <v>645</v>
      </c>
    </row>
    <row r="39" spans="1:15">
      <c r="A39" s="4" t="s">
        <v>646</v>
      </c>
    </row>
    <row r="40" spans="1:15">
      <c r="A40" s="4" t="s">
        <v>647</v>
      </c>
      <c r="G40" s="4" t="s">
        <v>648</v>
      </c>
    </row>
    <row r="41" spans="1:15">
      <c r="A41" s="4" t="s">
        <v>649</v>
      </c>
    </row>
    <row r="42" spans="1:15">
      <c r="A42" s="4" t="s">
        <v>638</v>
      </c>
      <c r="D42" s="4" t="s">
        <v>446</v>
      </c>
    </row>
    <row r="43" spans="1:15">
      <c r="A43" s="4" t="s">
        <v>639</v>
      </c>
      <c r="D43" s="6" t="n">
        <v>700000</v>
      </c>
    </row>
    <row r="44" spans="1:15">
      <c r="A44" s="4" t="s">
        <v>650</v>
      </c>
      <c r="D44" s="5" t="n">
        <v>150000</v>
      </c>
    </row>
    <row r="45" spans="1:15">
      <c r="A45" s="4" t="s">
        <v>651</v>
      </c>
      <c r="D45" s="6" t="n">
        <v>25000</v>
      </c>
    </row>
    <row r="46" spans="1:15">
      <c r="A46" s="4" t="s">
        <v>652</v>
      </c>
      <c r="D46" s="4" t="s">
        <v>653</v>
      </c>
    </row>
    <row r="47" spans="1:15">
      <c r="A47" s="4" t="s">
        <v>616</v>
      </c>
      <c r="F47" s="5" t="n">
        <v>100</v>
      </c>
    </row>
    <row r="48" spans="1:15">
      <c r="A48" s="4" t="s">
        <v>654</v>
      </c>
    </row>
    <row r="49" spans="1:15">
      <c r="A49" s="4" t="s">
        <v>655</v>
      </c>
      <c r="D49" s="4" t="s">
        <v>656</v>
      </c>
    </row>
    <row r="50" spans="1:15">
      <c r="A50" s="4" t="s">
        <v>657</v>
      </c>
    </row>
    <row r="51" spans="1:15">
      <c r="A51" s="4" t="s">
        <v>655</v>
      </c>
      <c r="D51" s="4" t="s">
        <v>658</v>
      </c>
    </row>
    <row r="52" spans="1:15">
      <c r="A52" s="4" t="s">
        <v>659</v>
      </c>
    </row>
    <row r="53" spans="1:15">
      <c r="A53" s="4" t="s">
        <v>647</v>
      </c>
      <c r="D53" s="4" t="s">
        <v>660</v>
      </c>
    </row>
    <row r="54" spans="1:15">
      <c r="A54" s="4" t="s">
        <v>661</v>
      </c>
    </row>
    <row r="55" spans="1:15">
      <c r="A55" s="4" t="s">
        <v>647</v>
      </c>
      <c r="D55" s="4" t="s">
        <v>662</v>
      </c>
    </row>
    <row r="56" spans="1:15">
      <c r="A56" s="4" t="s">
        <v>663</v>
      </c>
    </row>
    <row r="57" spans="1:15">
      <c r="A57" s="4" t="s">
        <v>647</v>
      </c>
      <c r="D57" s="4" t="s">
        <v>664</v>
      </c>
    </row>
    <row r="58" spans="1:15">
      <c r="A58" s="4" t="s">
        <v>665</v>
      </c>
    </row>
    <row r="59" spans="1:15">
      <c r="A59" s="4" t="s">
        <v>647</v>
      </c>
      <c r="D59" s="4" t="s">
        <v>660</v>
      </c>
    </row>
    <row r="60" spans="1:15">
      <c r="A60" s="4" t="s">
        <v>666</v>
      </c>
    </row>
    <row r="61" spans="1:15">
      <c r="A61" s="4" t="s">
        <v>639</v>
      </c>
      <c r="D61" s="6" t="n">
        <v>575000</v>
      </c>
    </row>
    <row r="62" spans="1:15">
      <c r="A62" s="4" t="s">
        <v>642</v>
      </c>
      <c r="F62" s="6" t="n">
        <v>462400</v>
      </c>
    </row>
    <row r="63" spans="1:15">
      <c r="A63" s="4" t="s">
        <v>667</v>
      </c>
    </row>
    <row r="64" spans="1:15">
      <c r="A64" s="4" t="s">
        <v>639</v>
      </c>
      <c r="D64" s="6" t="n">
        <v>125000</v>
      </c>
    </row>
    <row r="65" spans="1:15">
      <c r="A65" s="4" t="s">
        <v>668</v>
      </c>
    </row>
    <row r="66" spans="1:15">
      <c r="A66" s="4" t="s">
        <v>669</v>
      </c>
      <c r="I66" s="6" t="n">
        <v>1600</v>
      </c>
      <c r="J66" s="6" t="n">
        <v>31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0</v>
      </c>
      <c r="B1" s="2" t="s">
        <v>2</v>
      </c>
      <c r="C1" s="2" t="s">
        <v>32</v>
      </c>
    </row>
    <row r="2" spans="1:3">
      <c r="A2" s="4" t="s">
        <v>671</v>
      </c>
      <c r="B2" s="6" t="n">
        <v>112500</v>
      </c>
      <c r="C2" s="6" t="n">
        <v>77000</v>
      </c>
    </row>
    <row r="3" spans="1:3">
      <c r="A3" s="4" t="s">
        <v>672</v>
      </c>
      <c r="B3" s="5" t="n">
        <v>120313</v>
      </c>
      <c r="C3" s="5" t="n">
        <v>85000</v>
      </c>
    </row>
    <row r="4" spans="1:3">
      <c r="A4" s="4" t="s">
        <v>673</v>
      </c>
      <c r="B4" s="5" t="n">
        <v>3522</v>
      </c>
      <c r="C4" s="5" t="n">
        <v>9474</v>
      </c>
    </row>
    <row r="5" spans="1:3">
      <c r="A5" s="4" t="s">
        <v>674</v>
      </c>
      <c r="B5" s="5" t="n">
        <v>-3820</v>
      </c>
      <c r="C5" s="5" t="n">
        <v>-721</v>
      </c>
    </row>
    <row r="6" spans="1:3">
      <c r="A6" s="4" t="s">
        <v>675</v>
      </c>
      <c r="B6" s="5" t="n">
        <v>454142</v>
      </c>
      <c r="C6" s="5" t="n">
        <v>170753</v>
      </c>
    </row>
    <row r="7" spans="1:3">
      <c r="A7" s="4" t="s">
        <v>676</v>
      </c>
      <c r="B7" s="5" t="n">
        <v>6250</v>
      </c>
      <c r="C7" s="5" t="n">
        <v>87000</v>
      </c>
    </row>
    <row r="8" spans="1:3">
      <c r="A8" s="4" t="s">
        <v>677</v>
      </c>
      <c r="B8" s="5" t="n">
        <v>447892</v>
      </c>
      <c r="C8" s="5" t="n">
        <v>83753</v>
      </c>
    </row>
    <row r="9" spans="1:3">
      <c r="A9" s="4" t="s">
        <v>623</v>
      </c>
    </row>
    <row r="10" spans="1:3">
      <c r="A10" s="4" t="s">
        <v>678</v>
      </c>
      <c r="B10" s="5" t="n">
        <v>122313</v>
      </c>
      <c r="C10" s="4" t="s">
        <v>92</v>
      </c>
    </row>
    <row r="11" spans="1:3">
      <c r="A11" s="4" t="s">
        <v>675</v>
      </c>
      <c r="B11" s="5" t="n">
        <v>122300</v>
      </c>
    </row>
    <row r="12" spans="1:3">
      <c r="A12" s="4" t="s">
        <v>626</v>
      </c>
    </row>
    <row r="13" spans="1:3">
      <c r="A13" s="4" t="s">
        <v>678</v>
      </c>
      <c r="B13" s="5" t="n">
        <v>99314</v>
      </c>
      <c r="C13" s="4" t="s">
        <v>92</v>
      </c>
    </row>
    <row r="14" spans="1:3">
      <c r="A14" s="4" t="s">
        <v>675</v>
      </c>
      <c r="B14" s="6" t="n">
        <v>993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v>
      </c>
      <c r="B1" s="2" t="s">
        <v>1</v>
      </c>
    </row>
    <row r="2" spans="1:4">
      <c r="B2" s="2" t="s">
        <v>2</v>
      </c>
      <c r="C2" s="2" t="s">
        <v>32</v>
      </c>
      <c r="D2" s="2" t="s">
        <v>85</v>
      </c>
    </row>
    <row r="3" spans="1:4">
      <c r="A3" s="4" t="s">
        <v>118</v>
      </c>
      <c r="B3" s="6" t="n">
        <v>1302</v>
      </c>
      <c r="C3" s="6" t="n">
        <v>106</v>
      </c>
      <c r="D3" s="6" t="n">
        <v>6308</v>
      </c>
    </row>
    <row r="4" spans="1:4">
      <c r="A4" s="4" t="s">
        <v>119</v>
      </c>
      <c r="B4" s="5" t="n">
        <v>0</v>
      </c>
      <c r="C4" s="5" t="n">
        <v>746</v>
      </c>
      <c r="D4" s="5" t="n">
        <v>0</v>
      </c>
    </row>
    <row r="5" spans="1:4">
      <c r="A5" s="4" t="s">
        <v>120</v>
      </c>
      <c r="B5" s="6" t="n">
        <v>0</v>
      </c>
      <c r="C5" s="6" t="n">
        <v>11742</v>
      </c>
      <c r="D5" s="6"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79</v>
      </c>
      <c r="B1" s="2" t="s">
        <v>395</v>
      </c>
    </row>
    <row r="2" spans="1:2">
      <c r="A2" s="5" t="n">
        <v>2017</v>
      </c>
      <c r="B2" s="6" t="n">
        <v>6250</v>
      </c>
    </row>
    <row r="3" spans="1:2">
      <c r="A3" s="5" t="n">
        <v>2018</v>
      </c>
      <c r="B3" s="5" t="n">
        <v>10937</v>
      </c>
    </row>
    <row r="4" spans="1:2">
      <c r="A4" s="5" t="n">
        <v>2019</v>
      </c>
      <c r="B4" s="5" t="n">
        <v>16022</v>
      </c>
    </row>
    <row r="5" spans="1:2">
      <c r="A5" s="5" t="n">
        <v>2020</v>
      </c>
      <c r="B5" s="5" t="n">
        <v>12500</v>
      </c>
    </row>
    <row r="6" spans="1:2">
      <c r="A6" s="5" t="n">
        <v>2021</v>
      </c>
      <c r="B6" s="5" t="n">
        <v>190626</v>
      </c>
    </row>
    <row r="7" spans="1:2">
      <c r="A7" s="4" t="s">
        <v>601</v>
      </c>
      <c r="B7" s="5" t="n">
        <v>221627</v>
      </c>
    </row>
    <row r="8" spans="1:2">
      <c r="B8" s="6" t="n">
        <v>45796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0</v>
      </c>
      <c r="B1" s="2" t="s">
        <v>2</v>
      </c>
      <c r="C1" s="2" t="s">
        <v>32</v>
      </c>
    </row>
    <row r="2" spans="1:3">
      <c r="A2" s="4" t="s">
        <v>675</v>
      </c>
      <c r="B2" s="6" t="n">
        <v>454142</v>
      </c>
      <c r="C2" s="6" t="n">
        <v>170753</v>
      </c>
    </row>
    <row r="3" spans="1:3">
      <c r="A3" s="4" t="s">
        <v>623</v>
      </c>
    </row>
    <row r="4" spans="1:3">
      <c r="A4" s="4" t="s">
        <v>675</v>
      </c>
      <c r="B4" s="5" t="n">
        <v>122300</v>
      </c>
    </row>
    <row r="5" spans="1:3">
      <c r="A5" s="4" t="s">
        <v>626</v>
      </c>
    </row>
    <row r="6" spans="1:3">
      <c r="A6" s="4" t="s">
        <v>675</v>
      </c>
      <c r="B6" s="5" t="n">
        <v>99300</v>
      </c>
    </row>
    <row r="7" spans="1:3">
      <c r="A7" s="4" t="s">
        <v>681</v>
      </c>
    </row>
    <row r="8" spans="1:3">
      <c r="A8" s="4" t="s">
        <v>682</v>
      </c>
      <c r="B8" s="5" t="n">
        <v>122600</v>
      </c>
    </row>
    <row r="9" spans="1:3">
      <c r="A9" s="4" t="s">
        <v>683</v>
      </c>
    </row>
    <row r="10" spans="1:3">
      <c r="A10" s="4" t="s">
        <v>682</v>
      </c>
      <c r="B10" s="6" t="n">
        <v>992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4</v>
      </c>
      <c r="B1" s="2" t="s">
        <v>2</v>
      </c>
      <c r="C1" s="2" t="s">
        <v>32</v>
      </c>
    </row>
    <row r="2" spans="1:3">
      <c r="A2" s="4" t="s">
        <v>685</v>
      </c>
      <c r="B2" s="6" t="n">
        <v>10435</v>
      </c>
      <c r="C2" s="6" t="n">
        <v>11697</v>
      </c>
    </row>
    <row r="3" spans="1:3">
      <c r="A3" s="4" t="s">
        <v>686</v>
      </c>
    </row>
    <row r="4" spans="1:3">
      <c r="A4" s="4" t="s">
        <v>685</v>
      </c>
      <c r="B4" s="6" t="n">
        <v>10435</v>
      </c>
      <c r="C4" s="6" t="n">
        <v>1169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s>
  <sheetData>
    <row r="1" spans="1:7">
      <c r="A1" s="1" t="s">
        <v>687</v>
      </c>
      <c r="B1" s="2" t="s">
        <v>487</v>
      </c>
      <c r="E1" s="2" t="s">
        <v>1</v>
      </c>
    </row>
    <row r="2" spans="1:7">
      <c r="B2" s="2" t="s">
        <v>32</v>
      </c>
      <c r="C2" s="2" t="s">
        <v>32</v>
      </c>
      <c r="D2" s="2" t="s">
        <v>688</v>
      </c>
      <c r="E2" s="2" t="s">
        <v>2</v>
      </c>
      <c r="F2" s="2" t="s">
        <v>32</v>
      </c>
      <c r="G2" s="2" t="s">
        <v>85</v>
      </c>
    </row>
    <row r="3" spans="1:7">
      <c r="A3" s="4" t="s">
        <v>689</v>
      </c>
      <c r="E3" s="4" t="s">
        <v>92</v>
      </c>
      <c r="F3" s="6" t="n">
        <v>29928</v>
      </c>
      <c r="G3" s="4" t="s">
        <v>92</v>
      </c>
    </row>
    <row r="4" spans="1:7">
      <c r="A4" s="4" t="s">
        <v>690</v>
      </c>
      <c r="B4" s="6" t="n">
        <v>300</v>
      </c>
      <c r="C4" s="6" t="n">
        <v>300</v>
      </c>
      <c r="E4" s="5" t="n">
        <v>300</v>
      </c>
    </row>
    <row r="5" spans="1:7">
      <c r="A5" s="4" t="s">
        <v>691</v>
      </c>
      <c r="F5" s="5" t="n">
        <v>29900</v>
      </c>
    </row>
    <row r="6" spans="1:7">
      <c r="A6" s="4" t="s">
        <v>692</v>
      </c>
      <c r="E6" s="5" t="n">
        <v>1500</v>
      </c>
      <c r="F6" s="6" t="n">
        <v>32400</v>
      </c>
      <c r="G6" s="5" t="n">
        <v>300</v>
      </c>
    </row>
    <row r="7" spans="1:7">
      <c r="A7" s="4" t="s">
        <v>693</v>
      </c>
      <c r="E7" s="5" t="n">
        <v>300</v>
      </c>
    </row>
    <row r="8" spans="1:7">
      <c r="A8" s="4" t="s">
        <v>694</v>
      </c>
      <c r="F8" s="4" t="s">
        <v>695</v>
      </c>
    </row>
    <row r="9" spans="1:7">
      <c r="A9" s="4" t="s">
        <v>696</v>
      </c>
      <c r="E9" s="5" t="n">
        <v>3200</v>
      </c>
      <c r="F9" s="6" t="n">
        <v>2800</v>
      </c>
      <c r="G9" s="5" t="n">
        <v>2100</v>
      </c>
    </row>
    <row r="10" spans="1:7">
      <c r="A10" s="4" t="s">
        <v>697</v>
      </c>
      <c r="F10" s="4" t="s">
        <v>698</v>
      </c>
    </row>
    <row r="11" spans="1:7">
      <c r="A11" s="4" t="s">
        <v>699</v>
      </c>
    </row>
    <row r="12" spans="1:7">
      <c r="A12" s="4" t="s">
        <v>694</v>
      </c>
      <c r="F12" s="4" t="s">
        <v>695</v>
      </c>
    </row>
    <row r="13" spans="1:7">
      <c r="A13" s="4" t="s">
        <v>700</v>
      </c>
    </row>
    <row r="14" spans="1:7">
      <c r="A14" s="4" t="s">
        <v>701</v>
      </c>
      <c r="D14" s="6" t="n">
        <v>9100</v>
      </c>
    </row>
    <row r="15" spans="1:7">
      <c r="A15" s="4" t="s">
        <v>689</v>
      </c>
      <c r="D15" s="6" t="n">
        <v>30200</v>
      </c>
    </row>
    <row r="16" spans="1:7">
      <c r="A16" s="4" t="s">
        <v>692</v>
      </c>
      <c r="F16" s="6" t="n">
        <v>1964</v>
      </c>
      <c r="G16" s="6" t="n">
        <v>-613</v>
      </c>
    </row>
    <row r="17" spans="1:7">
      <c r="A17" s="4" t="s">
        <v>702</v>
      </c>
      <c r="E17" s="5" t="n">
        <v>51300</v>
      </c>
    </row>
    <row r="18" spans="1:7">
      <c r="A18" s="4" t="s">
        <v>703</v>
      </c>
      <c r="F18" s="4" t="s">
        <v>704</v>
      </c>
      <c r="G18" s="4" t="s">
        <v>704</v>
      </c>
    </row>
    <row r="19" spans="1:7">
      <c r="A19" s="4" t="s">
        <v>705</v>
      </c>
    </row>
    <row r="20" spans="1:7">
      <c r="A20" s="4" t="s">
        <v>692</v>
      </c>
      <c r="E20" s="6" t="n">
        <v>1542</v>
      </c>
      <c r="F20" s="6" t="n">
        <v>434</v>
      </c>
      <c r="G20" s="6" t="n">
        <v>909</v>
      </c>
    </row>
    <row r="21" spans="1:7">
      <c r="A21" s="4" t="s">
        <v>702</v>
      </c>
      <c r="B21" s="6" t="n">
        <v>46200</v>
      </c>
      <c r="C21" s="6" t="n">
        <v>46200</v>
      </c>
      <c r="F21" s="6" t="n">
        <v>46200</v>
      </c>
    </row>
    <row r="22" spans="1:7">
      <c r="A22" s="4" t="s">
        <v>703</v>
      </c>
      <c r="E22" s="4" t="s">
        <v>706</v>
      </c>
      <c r="F22" s="4" t="s">
        <v>707</v>
      </c>
      <c r="G22" s="4" t="s">
        <v>706</v>
      </c>
    </row>
  </sheetData>
  <mergeCells count="3">
    <mergeCell ref="A1:A2"/>
    <mergeCell ref="B1:D1"/>
    <mergeCell ref="E1:G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8</v>
      </c>
      <c r="B1" s="2" t="s">
        <v>1</v>
      </c>
    </row>
    <row r="2" spans="1:4">
      <c r="B2" s="2" t="s">
        <v>2</v>
      </c>
      <c r="C2" s="2" t="s">
        <v>32</v>
      </c>
      <c r="D2" s="2" t="s">
        <v>85</v>
      </c>
    </row>
    <row r="3" spans="1:4">
      <c r="A3" s="3" t="s">
        <v>709</v>
      </c>
    </row>
    <row r="4" spans="1:4">
      <c r="A4" s="4" t="s">
        <v>710</v>
      </c>
      <c r="B4" s="6" t="n">
        <v>50282</v>
      </c>
      <c r="C4" s="6" t="n">
        <v>158499</v>
      </c>
    </row>
    <row r="5" spans="1:4">
      <c r="A5" s="4" t="s">
        <v>711</v>
      </c>
      <c r="B5" s="5" t="n">
        <v>1509</v>
      </c>
      <c r="C5" s="5" t="n">
        <v>1574</v>
      </c>
    </row>
    <row r="6" spans="1:4">
      <c r="A6" s="4" t="s">
        <v>712</v>
      </c>
      <c r="B6" s="5" t="n">
        <v>1662</v>
      </c>
      <c r="C6" s="5" t="n">
        <v>4828</v>
      </c>
    </row>
    <row r="7" spans="1:4">
      <c r="A7" s="4" t="s">
        <v>713</v>
      </c>
      <c r="B7" s="5" t="n">
        <v>10190</v>
      </c>
      <c r="C7" s="5" t="n">
        <v>-8479</v>
      </c>
    </row>
    <row r="8" spans="1:4">
      <c r="A8" s="4" t="s">
        <v>714</v>
      </c>
      <c r="B8" s="5" t="n">
        <v>-2329</v>
      </c>
      <c r="C8" s="5" t="n">
        <v>-102207</v>
      </c>
    </row>
    <row r="9" spans="1:4">
      <c r="A9" s="4" t="s">
        <v>715</v>
      </c>
      <c r="B9" s="5" t="n">
        <v>250</v>
      </c>
      <c r="C9" s="5" t="n">
        <v>-410</v>
      </c>
    </row>
    <row r="10" spans="1:4">
      <c r="A10" s="4" t="s">
        <v>716</v>
      </c>
      <c r="B10" s="5" t="n">
        <v>-427</v>
      </c>
      <c r="C10" s="5" t="n">
        <v>-294</v>
      </c>
    </row>
    <row r="11" spans="1:4">
      <c r="A11" s="4" t="s">
        <v>717</v>
      </c>
      <c r="B11" s="5" t="n">
        <v>2023</v>
      </c>
    </row>
    <row r="12" spans="1:4">
      <c r="A12" s="4" t="s">
        <v>718</v>
      </c>
      <c r="B12" s="5" t="n">
        <v>-7554</v>
      </c>
      <c r="C12" s="5" t="n">
        <v>-3229</v>
      </c>
    </row>
    <row r="13" spans="1:4">
      <c r="A13" s="4" t="s">
        <v>719</v>
      </c>
      <c r="B13" s="5" t="n">
        <v>55606</v>
      </c>
      <c r="C13" s="5" t="n">
        <v>50282</v>
      </c>
      <c r="D13" s="6" t="n">
        <v>158499</v>
      </c>
    </row>
    <row r="14" spans="1:4">
      <c r="A14" s="3" t="s">
        <v>720</v>
      </c>
    </row>
    <row r="15" spans="1:4">
      <c r="A15" s="4" t="s">
        <v>721</v>
      </c>
      <c r="B15" s="5" t="n">
        <v>44629</v>
      </c>
      <c r="C15" s="5" t="n">
        <v>141584</v>
      </c>
    </row>
    <row r="16" spans="1:4">
      <c r="A16" s="4" t="s">
        <v>722</v>
      </c>
      <c r="B16" s="5" t="n">
        <v>6929</v>
      </c>
      <c r="C16" s="5" t="n">
        <v>-1986</v>
      </c>
    </row>
    <row r="17" spans="1:4">
      <c r="A17" s="4" t="s">
        <v>723</v>
      </c>
      <c r="B17" s="5" t="n">
        <v>-126</v>
      </c>
    </row>
    <row r="18" spans="1:4">
      <c r="A18" s="4" t="s">
        <v>723</v>
      </c>
      <c r="C18" s="5" t="n">
        <v>9931</v>
      </c>
    </row>
    <row r="19" spans="1:4">
      <c r="A19" s="4" t="s">
        <v>714</v>
      </c>
      <c r="B19" s="5" t="n">
        <v>-2329</v>
      </c>
      <c r="C19" s="5" t="n">
        <v>-102207</v>
      </c>
    </row>
    <row r="20" spans="1:4">
      <c r="A20" s="4" t="s">
        <v>717</v>
      </c>
      <c r="B20" s="5" t="n">
        <v>24</v>
      </c>
    </row>
    <row r="21" spans="1:4">
      <c r="A21" s="4" t="s">
        <v>718</v>
      </c>
      <c r="B21" s="5" t="n">
        <v>-6919</v>
      </c>
      <c r="C21" s="5" t="n">
        <v>-2693</v>
      </c>
    </row>
    <row r="22" spans="1:4">
      <c r="A22" s="4" t="s">
        <v>724</v>
      </c>
      <c r="B22" s="5" t="n">
        <v>42208</v>
      </c>
      <c r="C22" s="5" t="n">
        <v>44629</v>
      </c>
      <c r="D22" s="5" t="n">
        <v>141584</v>
      </c>
    </row>
    <row r="23" spans="1:4">
      <c r="A23" s="4" t="s">
        <v>725</v>
      </c>
      <c r="B23" s="5" t="n">
        <v>-13398</v>
      </c>
      <c r="C23" s="5" t="n">
        <v>-5653</v>
      </c>
    </row>
    <row r="24" spans="1:4">
      <c r="A24" s="3" t="s">
        <v>726</v>
      </c>
    </row>
    <row r="25" spans="1:4">
      <c r="A25" s="4" t="s">
        <v>727</v>
      </c>
      <c r="B25" s="5" t="n">
        <v>-13398</v>
      </c>
      <c r="C25" s="5" t="n">
        <v>-5653</v>
      </c>
    </row>
    <row r="26" spans="1:4">
      <c r="A26" s="4" t="s">
        <v>728</v>
      </c>
      <c r="B26" s="5" t="n">
        <v>-13398</v>
      </c>
      <c r="C26" s="5" t="n">
        <v>-5653</v>
      </c>
    </row>
    <row r="27" spans="1:4">
      <c r="A27" s="4" t="s">
        <v>729</v>
      </c>
      <c r="B27" s="5" t="n">
        <v>13107</v>
      </c>
      <c r="C27" s="5" t="n">
        <v>9383</v>
      </c>
    </row>
    <row r="28" spans="1:4">
      <c r="A28" s="4" t="s">
        <v>705</v>
      </c>
    </row>
    <row r="29" spans="1:4">
      <c r="A29" s="3" t="s">
        <v>709</v>
      </c>
    </row>
    <row r="30" spans="1:4">
      <c r="A30" s="4" t="s">
        <v>710</v>
      </c>
      <c r="B30" s="5" t="n">
        <v>50282</v>
      </c>
      <c r="C30" s="5" t="n">
        <v>52740</v>
      </c>
    </row>
    <row r="31" spans="1:4">
      <c r="A31" s="4" t="s">
        <v>711</v>
      </c>
      <c r="B31" s="5" t="n">
        <v>1509</v>
      </c>
      <c r="C31" s="5" t="n">
        <v>824</v>
      </c>
      <c r="D31" s="5" t="n">
        <v>925</v>
      </c>
    </row>
    <row r="32" spans="1:4">
      <c r="A32" s="4" t="s">
        <v>712</v>
      </c>
      <c r="B32" s="5" t="n">
        <v>1662</v>
      </c>
      <c r="C32" s="5" t="n">
        <v>1735</v>
      </c>
      <c r="D32" s="5" t="n">
        <v>2060</v>
      </c>
    </row>
    <row r="33" spans="1:4">
      <c r="A33" s="4" t="s">
        <v>713</v>
      </c>
      <c r="B33" s="5" t="n">
        <v>10190</v>
      </c>
      <c r="C33" s="5" t="n">
        <v>648</v>
      </c>
    </row>
    <row r="34" spans="1:4">
      <c r="A34" s="4" t="s">
        <v>714</v>
      </c>
      <c r="B34" s="5" t="n">
        <v>-2329</v>
      </c>
      <c r="C34" s="5" t="n">
        <v>-1732</v>
      </c>
    </row>
    <row r="35" spans="1:4">
      <c r="A35" s="4" t="s">
        <v>715</v>
      </c>
      <c r="B35" s="5" t="n">
        <v>250</v>
      </c>
      <c r="C35" s="5" t="n">
        <v>-410</v>
      </c>
    </row>
    <row r="36" spans="1:4">
      <c r="A36" s="4" t="s">
        <v>716</v>
      </c>
      <c r="B36" s="5" t="n">
        <v>-427</v>
      </c>
      <c r="C36" s="5" t="n">
        <v>-294</v>
      </c>
    </row>
    <row r="37" spans="1:4">
      <c r="A37" s="4" t="s">
        <v>717</v>
      </c>
      <c r="B37" s="5" t="n">
        <v>2023</v>
      </c>
    </row>
    <row r="38" spans="1:4">
      <c r="A38" s="4" t="s">
        <v>718</v>
      </c>
      <c r="B38" s="5" t="n">
        <v>-7554</v>
      </c>
      <c r="C38" s="5" t="n">
        <v>-3229</v>
      </c>
    </row>
    <row r="39" spans="1:4">
      <c r="A39" s="4" t="s">
        <v>719</v>
      </c>
      <c r="B39" s="5" t="n">
        <v>55606</v>
      </c>
      <c r="C39" s="5" t="n">
        <v>50282</v>
      </c>
      <c r="D39" s="5" t="n">
        <v>52740</v>
      </c>
    </row>
    <row r="40" spans="1:4">
      <c r="A40" s="3" t="s">
        <v>720</v>
      </c>
    </row>
    <row r="41" spans="1:4">
      <c r="A41" s="4" t="s">
        <v>721</v>
      </c>
      <c r="B41" s="5" t="n">
        <v>44629</v>
      </c>
      <c r="C41" s="5" t="n">
        <v>47593</v>
      </c>
    </row>
    <row r="42" spans="1:4">
      <c r="A42" s="4" t="s">
        <v>722</v>
      </c>
      <c r="B42" s="5" t="n">
        <v>6588</v>
      </c>
      <c r="C42" s="5" t="n">
        <v>389</v>
      </c>
    </row>
    <row r="43" spans="1:4">
      <c r="A43" s="4" t="s">
        <v>723</v>
      </c>
      <c r="B43" s="5" t="n">
        <v>215</v>
      </c>
      <c r="C43" s="5" t="n">
        <v>1072</v>
      </c>
    </row>
    <row r="44" spans="1:4">
      <c r="A44" s="4" t="s">
        <v>714</v>
      </c>
      <c r="B44" s="5" t="n">
        <v>-2329</v>
      </c>
      <c r="C44" s="5" t="n">
        <v>-1732</v>
      </c>
    </row>
    <row r="45" spans="1:4">
      <c r="A45" s="4" t="s">
        <v>717</v>
      </c>
      <c r="B45" s="5" t="n">
        <v>24</v>
      </c>
    </row>
    <row r="46" spans="1:4">
      <c r="A46" s="4" t="s">
        <v>718</v>
      </c>
      <c r="B46" s="5" t="n">
        <v>-6919</v>
      </c>
      <c r="C46" s="5" t="n">
        <v>-2693</v>
      </c>
    </row>
    <row r="47" spans="1:4">
      <c r="A47" s="4" t="s">
        <v>724</v>
      </c>
      <c r="B47" s="5" t="n">
        <v>42208</v>
      </c>
      <c r="C47" s="5" t="n">
        <v>44629</v>
      </c>
      <c r="D47" s="5" t="n">
        <v>47593</v>
      </c>
    </row>
    <row r="48" spans="1:4">
      <c r="A48" s="4" t="s">
        <v>725</v>
      </c>
      <c r="B48" s="5" t="n">
        <v>-13398</v>
      </c>
      <c r="C48" s="5" t="n">
        <v>-5653</v>
      </c>
    </row>
    <row r="49" spans="1:4">
      <c r="A49" s="3" t="s">
        <v>726</v>
      </c>
    </row>
    <row r="50" spans="1:4">
      <c r="A50" s="4" t="s">
        <v>727</v>
      </c>
      <c r="B50" s="5" t="n">
        <v>-13398</v>
      </c>
      <c r="C50" s="5" t="n">
        <v>-5653</v>
      </c>
    </row>
    <row r="51" spans="1:4">
      <c r="A51" s="4" t="s">
        <v>728</v>
      </c>
      <c r="B51" s="5" t="n">
        <v>-13398</v>
      </c>
      <c r="C51" s="5" t="n">
        <v>-5653</v>
      </c>
    </row>
    <row r="52" spans="1:4">
      <c r="A52" s="4" t="s">
        <v>729</v>
      </c>
      <c r="B52" s="5" t="n">
        <v>13107</v>
      </c>
      <c r="C52" s="5" t="n">
        <v>9383</v>
      </c>
    </row>
    <row r="53" spans="1:4">
      <c r="A53" s="4" t="s">
        <v>700</v>
      </c>
    </row>
    <row r="54" spans="1:4">
      <c r="A54" s="3" t="s">
        <v>709</v>
      </c>
    </row>
    <row r="55" spans="1:4">
      <c r="A55" s="4" t="s">
        <v>710</v>
      </c>
      <c r="C55" s="5" t="n">
        <v>105759</v>
      </c>
    </row>
    <row r="56" spans="1:4">
      <c r="A56" s="4" t="s">
        <v>711</v>
      </c>
      <c r="C56" s="5" t="n">
        <v>750</v>
      </c>
      <c r="D56" s="5" t="n">
        <v>600</v>
      </c>
    </row>
    <row r="57" spans="1:4">
      <c r="A57" s="4" t="s">
        <v>712</v>
      </c>
      <c r="C57" s="5" t="n">
        <v>3093</v>
      </c>
      <c r="D57" s="5" t="n">
        <v>3884</v>
      </c>
    </row>
    <row r="58" spans="1:4">
      <c r="A58" s="4" t="s">
        <v>713</v>
      </c>
      <c r="C58" s="5" t="n">
        <v>-9127</v>
      </c>
    </row>
    <row r="59" spans="1:4">
      <c r="A59" s="4" t="s">
        <v>714</v>
      </c>
      <c r="C59" s="5" t="n">
        <v>-100475</v>
      </c>
    </row>
    <row r="60" spans="1:4">
      <c r="A60" s="4" t="s">
        <v>719</v>
      </c>
      <c r="D60" s="5" t="n">
        <v>105759</v>
      </c>
    </row>
    <row r="61" spans="1:4">
      <c r="A61" s="3" t="s">
        <v>720</v>
      </c>
    </row>
    <row r="62" spans="1:4">
      <c r="A62" s="4" t="s">
        <v>721</v>
      </c>
      <c r="C62" s="5" t="n">
        <v>93991</v>
      </c>
    </row>
    <row r="63" spans="1:4">
      <c r="A63" s="4" t="s">
        <v>722</v>
      </c>
      <c r="B63" s="5" t="n">
        <v>341</v>
      </c>
      <c r="C63" s="5" t="n">
        <v>-2375</v>
      </c>
    </row>
    <row r="64" spans="1:4">
      <c r="A64" s="4" t="s">
        <v>723</v>
      </c>
      <c r="B64" s="5" t="n">
        <v>-341</v>
      </c>
    </row>
    <row r="65" spans="1:4">
      <c r="A65" s="4" t="s">
        <v>723</v>
      </c>
      <c r="C65" s="5" t="n">
        <v>8859</v>
      </c>
    </row>
    <row r="66" spans="1:4">
      <c r="A66" s="4" t="s">
        <v>714</v>
      </c>
      <c r="C66" s="5" t="n">
        <v>-100475</v>
      </c>
    </row>
    <row r="67" spans="1:4">
      <c r="A67" s="4" t="s">
        <v>724</v>
      </c>
      <c r="D67" s="6" t="n">
        <v>93991</v>
      </c>
    </row>
    <row r="68" spans="1:4">
      <c r="A68" s="3" t="s">
        <v>726</v>
      </c>
    </row>
    <row r="69" spans="1:4">
      <c r="A69" s="4" t="s">
        <v>729</v>
      </c>
      <c r="B69" s="4" t="s">
        <v>92</v>
      </c>
      <c r="C69" s="4" t="s">
        <v>92</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0</v>
      </c>
      <c r="B1" s="2" t="s">
        <v>2</v>
      </c>
      <c r="C1" s="2" t="s">
        <v>32</v>
      </c>
    </row>
    <row r="2" spans="1:3">
      <c r="A2" s="4" t="s">
        <v>731</v>
      </c>
      <c r="B2" s="6" t="n">
        <v>13107</v>
      </c>
      <c r="C2" s="6" t="n">
        <v>9383</v>
      </c>
    </row>
    <row r="3" spans="1:3">
      <c r="A3" s="4" t="s">
        <v>732</v>
      </c>
      <c r="B3" s="5" t="n">
        <v>13107</v>
      </c>
      <c r="C3" s="5" t="n">
        <v>9383</v>
      </c>
    </row>
    <row r="4" spans="1:3">
      <c r="A4" s="4" t="s">
        <v>700</v>
      </c>
    </row>
    <row r="5" spans="1:3">
      <c r="A5" s="4" t="s">
        <v>731</v>
      </c>
      <c r="B5" s="4" t="s">
        <v>92</v>
      </c>
      <c r="C5" s="4" t="s">
        <v>92</v>
      </c>
    </row>
    <row r="6" spans="1:3">
      <c r="A6" s="4" t="s">
        <v>732</v>
      </c>
      <c r="B6" s="4" t="s">
        <v>92</v>
      </c>
      <c r="C6" s="4" t="s">
        <v>92</v>
      </c>
    </row>
    <row r="7" spans="1:3">
      <c r="A7" s="4" t="s">
        <v>705</v>
      </c>
    </row>
    <row r="8" spans="1:3">
      <c r="A8" s="4" t="s">
        <v>731</v>
      </c>
      <c r="B8" s="5" t="n">
        <v>13107</v>
      </c>
      <c r="C8" s="5" t="n">
        <v>9383</v>
      </c>
    </row>
    <row r="9" spans="1:3">
      <c r="A9" s="4" t="s">
        <v>732</v>
      </c>
      <c r="B9" s="6" t="n">
        <v>13107</v>
      </c>
      <c r="C9" s="6" t="n">
        <v>938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3</v>
      </c>
      <c r="B1" s="2" t="s">
        <v>1</v>
      </c>
    </row>
    <row r="2" spans="1:4">
      <c r="B2" s="2" t="s">
        <v>2</v>
      </c>
      <c r="C2" s="2" t="s">
        <v>32</v>
      </c>
      <c r="D2" s="2" t="s">
        <v>85</v>
      </c>
    </row>
    <row r="3" spans="1:4">
      <c r="A3" s="3" t="s">
        <v>734</v>
      </c>
    </row>
    <row r="4" spans="1:4">
      <c r="A4" s="4" t="s">
        <v>711</v>
      </c>
      <c r="B4" s="6" t="n">
        <v>1509</v>
      </c>
      <c r="C4" s="6" t="n">
        <v>1574</v>
      </c>
    </row>
    <row r="5" spans="1:4">
      <c r="A5" s="4" t="s">
        <v>712</v>
      </c>
      <c r="B5" s="5" t="n">
        <v>1662</v>
      </c>
      <c r="C5" s="5" t="n">
        <v>4828</v>
      </c>
    </row>
    <row r="6" spans="1:4">
      <c r="A6" s="4" t="s">
        <v>735</v>
      </c>
      <c r="B6" s="5" t="n">
        <v>1500</v>
      </c>
      <c r="C6" s="5" t="n">
        <v>32400</v>
      </c>
      <c r="D6" s="6" t="n">
        <v>300</v>
      </c>
    </row>
    <row r="7" spans="1:4">
      <c r="A7" s="4" t="s">
        <v>700</v>
      </c>
    </row>
    <row r="8" spans="1:4">
      <c r="A8" s="3" t="s">
        <v>734</v>
      </c>
    </row>
    <row r="9" spans="1:4">
      <c r="A9" s="4" t="s">
        <v>711</v>
      </c>
      <c r="C9" s="5" t="n">
        <v>750</v>
      </c>
      <c r="D9" s="5" t="n">
        <v>600</v>
      </c>
    </row>
    <row r="10" spans="1:4">
      <c r="A10" s="4" t="s">
        <v>712</v>
      </c>
      <c r="C10" s="5" t="n">
        <v>3093</v>
      </c>
      <c r="D10" s="5" t="n">
        <v>3884</v>
      </c>
    </row>
    <row r="11" spans="1:4">
      <c r="A11" s="4" t="s">
        <v>736</v>
      </c>
      <c r="C11" s="5" t="n">
        <v>-2749</v>
      </c>
      <c r="D11" s="5" t="n">
        <v>-5646</v>
      </c>
    </row>
    <row r="12" spans="1:4">
      <c r="A12" s="4" t="s">
        <v>737</v>
      </c>
      <c r="C12" s="4" t="s">
        <v>92</v>
      </c>
    </row>
    <row r="13" spans="1:4">
      <c r="A13" s="4" t="s">
        <v>738</v>
      </c>
      <c r="C13" s="5" t="n">
        <v>870</v>
      </c>
      <c r="D13" s="5" t="n">
        <v>549</v>
      </c>
    </row>
    <row r="14" spans="1:4">
      <c r="A14" s="4" t="s">
        <v>735</v>
      </c>
      <c r="C14" s="5" t="n">
        <v>1964</v>
      </c>
      <c r="D14" s="5" t="n">
        <v>-613</v>
      </c>
    </row>
    <row r="15" spans="1:4">
      <c r="A15" s="4" t="s">
        <v>739</v>
      </c>
      <c r="B15" s="4" t="s">
        <v>92</v>
      </c>
      <c r="C15" s="4" t="s">
        <v>92</v>
      </c>
      <c r="D15" s="4" t="s">
        <v>92</v>
      </c>
    </row>
    <row r="16" spans="1:4">
      <c r="A16" s="4" t="s">
        <v>740</v>
      </c>
      <c r="C16" s="5" t="n">
        <v>1964</v>
      </c>
      <c r="D16" s="5" t="n">
        <v>-613</v>
      </c>
    </row>
    <row r="17" spans="1:4">
      <c r="A17" s="4" t="s">
        <v>741</v>
      </c>
      <c r="C17" s="5" t="n">
        <v>29928</v>
      </c>
    </row>
    <row r="18" spans="1:4">
      <c r="A18" s="4" t="s">
        <v>742</v>
      </c>
      <c r="C18" s="5" t="n">
        <v>31892</v>
      </c>
      <c r="D18" s="5" t="n">
        <v>-613</v>
      </c>
    </row>
    <row r="19" spans="1:4">
      <c r="A19" s="4" t="s">
        <v>705</v>
      </c>
    </row>
    <row r="20" spans="1:4">
      <c r="A20" s="3" t="s">
        <v>734</v>
      </c>
    </row>
    <row r="21" spans="1:4">
      <c r="A21" s="4" t="s">
        <v>711</v>
      </c>
      <c r="B21" s="5" t="n">
        <v>1509</v>
      </c>
      <c r="C21" s="5" t="n">
        <v>824</v>
      </c>
      <c r="D21" s="5" t="n">
        <v>925</v>
      </c>
    </row>
    <row r="22" spans="1:4">
      <c r="A22" s="4" t="s">
        <v>712</v>
      </c>
      <c r="B22" s="5" t="n">
        <v>1662</v>
      </c>
      <c r="C22" s="5" t="n">
        <v>1735</v>
      </c>
      <c r="D22" s="5" t="n">
        <v>2060</v>
      </c>
    </row>
    <row r="23" spans="1:4">
      <c r="A23" s="4" t="s">
        <v>736</v>
      </c>
      <c r="B23" s="5" t="n">
        <v>-1935</v>
      </c>
      <c r="C23" s="5" t="n">
        <v>-2346</v>
      </c>
      <c r="D23" s="5" t="n">
        <v>-2292</v>
      </c>
    </row>
    <row r="24" spans="1:4">
      <c r="A24" s="4" t="s">
        <v>738</v>
      </c>
      <c r="B24" s="5" t="n">
        <v>306</v>
      </c>
      <c r="C24" s="5" t="n">
        <v>221</v>
      </c>
      <c r="D24" s="5" t="n">
        <v>216</v>
      </c>
    </row>
    <row r="25" spans="1:4">
      <c r="A25" s="4" t="s">
        <v>735</v>
      </c>
      <c r="B25" s="5" t="n">
        <v>1542</v>
      </c>
      <c r="C25" s="5" t="n">
        <v>434</v>
      </c>
      <c r="D25" s="5" t="n">
        <v>909</v>
      </c>
    </row>
    <row r="26" spans="1:4">
      <c r="A26" s="4" t="s">
        <v>739</v>
      </c>
      <c r="B26" s="4" t="s">
        <v>92</v>
      </c>
      <c r="C26" s="4" t="s">
        <v>92</v>
      </c>
      <c r="D26" s="4" t="s">
        <v>92</v>
      </c>
    </row>
    <row r="27" spans="1:4">
      <c r="A27" s="4" t="s">
        <v>740</v>
      </c>
      <c r="B27" s="5" t="n">
        <v>1542</v>
      </c>
      <c r="C27" s="5" t="n">
        <v>434</v>
      </c>
      <c r="D27" s="5" t="n">
        <v>909</v>
      </c>
    </row>
    <row r="28" spans="1:4">
      <c r="A28" s="4" t="s">
        <v>741</v>
      </c>
      <c r="B28" s="5" t="n">
        <v>-36</v>
      </c>
    </row>
    <row r="29" spans="1:4">
      <c r="A29" s="4" t="s">
        <v>742</v>
      </c>
      <c r="B29" s="6" t="n">
        <v>1506</v>
      </c>
      <c r="C29" s="6" t="n">
        <v>434</v>
      </c>
      <c r="D29" s="6" t="n">
        <v>909</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3</v>
      </c>
      <c r="B1" s="2" t="s">
        <v>1</v>
      </c>
    </row>
    <row r="2" spans="1:4">
      <c r="B2" s="2" t="s">
        <v>2</v>
      </c>
      <c r="C2" s="2" t="s">
        <v>32</v>
      </c>
      <c r="D2" s="2" t="s">
        <v>85</v>
      </c>
    </row>
    <row r="3" spans="1:4">
      <c r="A3" s="4" t="s">
        <v>700</v>
      </c>
    </row>
    <row r="4" spans="1:4">
      <c r="A4" s="4" t="s">
        <v>744</v>
      </c>
      <c r="C4" s="4" t="s">
        <v>745</v>
      </c>
      <c r="D4" s="4" t="s">
        <v>746</v>
      </c>
    </row>
    <row r="5" spans="1:4">
      <c r="A5" s="4" t="s">
        <v>703</v>
      </c>
      <c r="C5" s="4" t="s">
        <v>704</v>
      </c>
      <c r="D5" s="4" t="s">
        <v>704</v>
      </c>
    </row>
    <row r="6" spans="1:4">
      <c r="A6" s="4" t="s">
        <v>744</v>
      </c>
      <c r="C6" s="4" t="s">
        <v>745</v>
      </c>
      <c r="D6" s="4" t="s">
        <v>745</v>
      </c>
    </row>
    <row r="7" spans="1:4">
      <c r="A7" s="4" t="s">
        <v>705</v>
      </c>
    </row>
    <row r="8" spans="1:4">
      <c r="A8" s="4" t="s">
        <v>744</v>
      </c>
      <c r="B8" s="4" t="s">
        <v>747</v>
      </c>
      <c r="C8" s="4" t="s">
        <v>747</v>
      </c>
      <c r="D8" s="4" t="s">
        <v>747</v>
      </c>
    </row>
    <row r="9" spans="1:4">
      <c r="A9" s="4" t="s">
        <v>703</v>
      </c>
      <c r="B9" s="4" t="s">
        <v>706</v>
      </c>
      <c r="C9" s="4" t="s">
        <v>707</v>
      </c>
      <c r="D9" s="4" t="s">
        <v>706</v>
      </c>
    </row>
    <row r="10" spans="1:4">
      <c r="A10" s="4" t="s">
        <v>748</v>
      </c>
      <c r="B10" s="4" t="s">
        <v>749</v>
      </c>
      <c r="C10" s="4" t="s">
        <v>749</v>
      </c>
      <c r="D10" s="4" t="s">
        <v>750</v>
      </c>
    </row>
    <row r="11" spans="1:4">
      <c r="A11" s="4" t="s">
        <v>744</v>
      </c>
      <c r="B11" s="4" t="s">
        <v>751</v>
      </c>
      <c r="C11" s="4" t="s">
        <v>750</v>
      </c>
      <c r="D11" s="4" t="s">
        <v>747</v>
      </c>
    </row>
    <row r="12" spans="1:4">
      <c r="A12" s="4" t="s">
        <v>748</v>
      </c>
      <c r="B12" s="4" t="s">
        <v>752</v>
      </c>
      <c r="C12" s="4" t="s">
        <v>753</v>
      </c>
      <c r="D12" s="4" t="s">
        <v>749</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54</v>
      </c>
      <c r="B1" s="2" t="s">
        <v>395</v>
      </c>
    </row>
    <row r="2" spans="1:2">
      <c r="A2" s="5" t="n">
        <v>2017</v>
      </c>
      <c r="B2" s="6" t="n">
        <v>1906</v>
      </c>
    </row>
    <row r="3" spans="1:2">
      <c r="A3" s="5" t="n">
        <v>2018</v>
      </c>
      <c r="B3" s="5" t="n">
        <v>1961</v>
      </c>
    </row>
    <row r="4" spans="1:2">
      <c r="A4" s="5" t="n">
        <v>2019</v>
      </c>
      <c r="B4" s="5" t="n">
        <v>2040</v>
      </c>
    </row>
    <row r="5" spans="1:2">
      <c r="A5" s="5" t="n">
        <v>2020</v>
      </c>
      <c r="B5" s="5" t="n">
        <v>2165</v>
      </c>
    </row>
    <row r="6" spans="1:2">
      <c r="A6" s="5" t="n">
        <v>2021</v>
      </c>
      <c r="B6" s="5" t="n">
        <v>2207</v>
      </c>
    </row>
    <row r="7" spans="1:2">
      <c r="A7" s="4" t="s">
        <v>755</v>
      </c>
      <c r="B7" s="6" t="n">
        <v>12789</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6</v>
      </c>
      <c r="B1" s="2" t="s">
        <v>2</v>
      </c>
      <c r="C1" s="2" t="s">
        <v>32</v>
      </c>
    </row>
    <row r="2" spans="1:3">
      <c r="A2" s="4" t="s">
        <v>757</v>
      </c>
      <c r="B2" s="4" t="s">
        <v>544</v>
      </c>
      <c r="C2" s="4" t="s">
        <v>544</v>
      </c>
    </row>
    <row r="3" spans="1:3">
      <c r="A3" s="4" t="s">
        <v>758</v>
      </c>
    </row>
    <row r="4" spans="1:3">
      <c r="A4" s="4" t="s">
        <v>757</v>
      </c>
      <c r="B4" s="4" t="s">
        <v>759</v>
      </c>
      <c r="C4" s="4" t="s">
        <v>760</v>
      </c>
    </row>
    <row r="5" spans="1:3">
      <c r="A5" s="4" t="s">
        <v>761</v>
      </c>
    </row>
    <row r="6" spans="1:3">
      <c r="A6" s="4" t="s">
        <v>757</v>
      </c>
      <c r="B6" s="4" t="s">
        <v>423</v>
      </c>
      <c r="C6" s="4" t="s">
        <v>423</v>
      </c>
    </row>
    <row r="7" spans="1:3">
      <c r="A7" s="4" t="s">
        <v>762</v>
      </c>
    </row>
    <row r="8" spans="1:3">
      <c r="A8" s="4" t="s">
        <v>757</v>
      </c>
      <c r="B8" s="4" t="s">
        <v>444</v>
      </c>
      <c r="C8" s="4" t="s">
        <v>76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v>
      </c>
      <c r="B1" s="2" t="s">
        <v>1</v>
      </c>
    </row>
    <row r="2" spans="1:4">
      <c r="B2" s="2" t="s">
        <v>2</v>
      </c>
      <c r="C2" s="2" t="s">
        <v>32</v>
      </c>
      <c r="D2" s="2" t="s">
        <v>85</v>
      </c>
    </row>
    <row r="3" spans="1:4">
      <c r="A3" s="3" t="s">
        <v>122</v>
      </c>
    </row>
    <row r="4" spans="1:4">
      <c r="A4" s="4" t="s">
        <v>102</v>
      </c>
      <c r="B4" s="6" t="n">
        <v>104488</v>
      </c>
      <c r="C4" s="6" t="n">
        <v>80866</v>
      </c>
      <c r="D4" s="6" t="n">
        <v>98100</v>
      </c>
    </row>
    <row r="5" spans="1:4">
      <c r="A5" s="3" t="s">
        <v>123</v>
      </c>
    </row>
    <row r="6" spans="1:4">
      <c r="A6" s="4" t="s">
        <v>124</v>
      </c>
      <c r="B6" s="5" t="n">
        <v>33800</v>
      </c>
      <c r="C6" s="5" t="n">
        <v>29701</v>
      </c>
      <c r="D6" s="5" t="n">
        <v>29374</v>
      </c>
    </row>
    <row r="7" spans="1:4">
      <c r="A7" s="4" t="s">
        <v>125</v>
      </c>
      <c r="B7" s="5" t="n">
        <v>19337</v>
      </c>
      <c r="C7" s="5" t="n">
        <v>11898</v>
      </c>
      <c r="D7" s="5" t="n">
        <v>12501</v>
      </c>
    </row>
    <row r="8" spans="1:4">
      <c r="A8" s="4" t="s">
        <v>126</v>
      </c>
      <c r="B8" s="5" t="n">
        <v>14809</v>
      </c>
      <c r="C8" s="4" t="s">
        <v>92</v>
      </c>
      <c r="D8" s="5" t="n">
        <v>293</v>
      </c>
    </row>
    <row r="9" spans="1:4">
      <c r="A9" s="4" t="s">
        <v>127</v>
      </c>
      <c r="B9" s="5" t="n">
        <v>1769</v>
      </c>
      <c r="C9" s="5" t="n">
        <v>164</v>
      </c>
      <c r="D9" s="5" t="n">
        <v>130</v>
      </c>
    </row>
    <row r="10" spans="1:4">
      <c r="A10" s="4" t="s">
        <v>128</v>
      </c>
      <c r="B10" s="5" t="n">
        <v>7834</v>
      </c>
      <c r="C10" s="4" t="s">
        <v>92</v>
      </c>
      <c r="D10" s="5" t="n">
        <v>2769</v>
      </c>
    </row>
    <row r="11" spans="1:4">
      <c r="A11" s="4" t="s">
        <v>129</v>
      </c>
      <c r="B11" s="4" t="s">
        <v>92</v>
      </c>
      <c r="C11" s="5" t="n">
        <v>19308</v>
      </c>
      <c r="D11" s="4" t="s">
        <v>92</v>
      </c>
    </row>
    <row r="12" spans="1:4">
      <c r="A12" s="4" t="s">
        <v>130</v>
      </c>
      <c r="B12" s="5" t="n">
        <v>1391</v>
      </c>
      <c r="C12" s="4" t="s">
        <v>92</v>
      </c>
      <c r="D12" s="4" t="s">
        <v>92</v>
      </c>
    </row>
    <row r="13" spans="1:4">
      <c r="A13" s="4" t="s">
        <v>131</v>
      </c>
      <c r="B13" s="5" t="n">
        <v>813</v>
      </c>
      <c r="C13" s="5" t="n">
        <v>1253</v>
      </c>
      <c r="D13" s="5" t="n">
        <v>1042</v>
      </c>
    </row>
    <row r="14" spans="1:4">
      <c r="A14" s="4" t="s">
        <v>132</v>
      </c>
      <c r="B14" s="5" t="n">
        <v>11987</v>
      </c>
      <c r="C14" s="5" t="n">
        <v>10266</v>
      </c>
      <c r="D14" s="5" t="n">
        <v>9069</v>
      </c>
    </row>
    <row r="15" spans="1:4">
      <c r="A15" s="4" t="s">
        <v>133</v>
      </c>
      <c r="B15" s="5" t="n">
        <v>-3421</v>
      </c>
      <c r="C15" s="5" t="n">
        <v>-1891</v>
      </c>
      <c r="D15" s="5" t="n">
        <v>-2843</v>
      </c>
    </row>
    <row r="16" spans="1:4">
      <c r="A16" s="4" t="s">
        <v>53</v>
      </c>
      <c r="B16" s="5" t="n">
        <v>-5269</v>
      </c>
      <c r="C16" s="5" t="n">
        <v>11479</v>
      </c>
      <c r="D16" s="5" t="n">
        <v>-4488</v>
      </c>
    </row>
    <row r="17" spans="1:4">
      <c r="A17" s="4" t="s">
        <v>134</v>
      </c>
      <c r="B17" s="5" t="n">
        <v>-25235</v>
      </c>
      <c r="C17" s="5" t="n">
        <v>-14377</v>
      </c>
      <c r="D17" s="5" t="n">
        <v>-13062</v>
      </c>
    </row>
    <row r="18" spans="1:4">
      <c r="A18" s="4" t="s">
        <v>37</v>
      </c>
      <c r="B18" s="5" t="n">
        <v>8539</v>
      </c>
      <c r="C18" s="5" t="n">
        <v>-3577</v>
      </c>
      <c r="D18" s="5" t="n">
        <v>-2258</v>
      </c>
    </row>
    <row r="19" spans="1:4">
      <c r="A19" s="4" t="s">
        <v>57</v>
      </c>
      <c r="B19" s="5" t="n">
        <v>19190</v>
      </c>
      <c r="C19" s="5" t="n">
        <v>2573</v>
      </c>
      <c r="D19" s="5" t="n">
        <v>17281</v>
      </c>
    </row>
    <row r="20" spans="1:4">
      <c r="A20" s="4" t="s">
        <v>135</v>
      </c>
      <c r="B20" s="5" t="n">
        <v>2287</v>
      </c>
      <c r="C20" s="5" t="n">
        <v>6482</v>
      </c>
      <c r="D20" s="5" t="n">
        <v>-1577</v>
      </c>
    </row>
    <row r="21" spans="1:4">
      <c r="A21" s="4" t="s">
        <v>136</v>
      </c>
      <c r="B21" s="5" t="n">
        <v>6131</v>
      </c>
      <c r="C21" s="5" t="n">
        <v>5883</v>
      </c>
      <c r="D21" s="5" t="n">
        <v>2360</v>
      </c>
    </row>
    <row r="22" spans="1:4">
      <c r="A22" s="4" t="s">
        <v>137</v>
      </c>
      <c r="B22" s="5" t="n">
        <v>-18062</v>
      </c>
      <c r="C22" s="5" t="n">
        <v>557</v>
      </c>
      <c r="D22" s="5" t="n">
        <v>769</v>
      </c>
    </row>
    <row r="23" spans="1:4">
      <c r="A23" s="4" t="s">
        <v>138</v>
      </c>
      <c r="B23" s="5" t="n">
        <v>-255</v>
      </c>
      <c r="C23" s="5" t="n">
        <v>5241</v>
      </c>
      <c r="D23" s="5" t="n">
        <v>3681</v>
      </c>
    </row>
    <row r="24" spans="1:4">
      <c r="A24" s="4" t="s">
        <v>139</v>
      </c>
      <c r="B24" s="5" t="n">
        <v>180133</v>
      </c>
      <c r="C24" s="5" t="n">
        <v>165826</v>
      </c>
      <c r="D24" s="5" t="n">
        <v>153141</v>
      </c>
    </row>
    <row r="25" spans="1:4">
      <c r="A25" s="3" t="s">
        <v>140</v>
      </c>
    </row>
    <row r="26" spans="1:4">
      <c r="A26" s="4" t="s">
        <v>141</v>
      </c>
      <c r="B26" s="5" t="n">
        <v>-471118</v>
      </c>
      <c r="C26" s="5" t="n">
        <v>-4558</v>
      </c>
      <c r="D26" s="5" t="n">
        <v>-56368</v>
      </c>
    </row>
    <row r="27" spans="1:4">
      <c r="A27" s="4" t="s">
        <v>142</v>
      </c>
      <c r="B27" s="4" t="s">
        <v>92</v>
      </c>
      <c r="C27" s="4" t="s">
        <v>92</v>
      </c>
      <c r="D27" s="5" t="n">
        <v>-4331</v>
      </c>
    </row>
    <row r="28" spans="1:4">
      <c r="A28" s="4" t="s">
        <v>143</v>
      </c>
      <c r="B28" s="4" t="s">
        <v>92</v>
      </c>
      <c r="C28" s="5" t="n">
        <v>-3500</v>
      </c>
      <c r="D28" s="4" t="s">
        <v>92</v>
      </c>
    </row>
    <row r="29" spans="1:4">
      <c r="A29" s="4" t="s">
        <v>144</v>
      </c>
      <c r="B29" s="5" t="n">
        <v>345</v>
      </c>
      <c r="C29" s="4" t="s">
        <v>92</v>
      </c>
      <c r="D29" s="5" t="n">
        <v>6770</v>
      </c>
    </row>
    <row r="30" spans="1:4">
      <c r="A30" s="4" t="s">
        <v>145</v>
      </c>
      <c r="B30" s="5" t="n">
        <v>5510</v>
      </c>
      <c r="C30" s="5" t="n">
        <v>7811</v>
      </c>
      <c r="D30" s="5" t="n">
        <v>-17908</v>
      </c>
    </row>
    <row r="31" spans="1:4">
      <c r="A31" s="4" t="s">
        <v>146</v>
      </c>
      <c r="B31" s="5" t="n">
        <v>-46228</v>
      </c>
      <c r="C31" s="5" t="n">
        <v>-44019</v>
      </c>
      <c r="D31" s="5" t="n">
        <v>-32281</v>
      </c>
    </row>
    <row r="32" spans="1:4">
      <c r="A32" s="4" t="s">
        <v>147</v>
      </c>
      <c r="B32" s="5" t="n">
        <v>248</v>
      </c>
      <c r="C32" s="5" t="n">
        <v>102</v>
      </c>
      <c r="D32" s="5" t="n">
        <v>125</v>
      </c>
    </row>
    <row r="33" spans="1:4">
      <c r="A33" s="4" t="s">
        <v>148</v>
      </c>
      <c r="B33" s="5" t="n">
        <v>-511243</v>
      </c>
      <c r="C33" s="5" t="n">
        <v>-44164</v>
      </c>
      <c r="D33" s="5" t="n">
        <v>-103993</v>
      </c>
    </row>
    <row r="34" spans="1:4">
      <c r="A34" s="3" t="s">
        <v>149</v>
      </c>
    </row>
    <row r="35" spans="1:4">
      <c r="A35" s="4" t="s">
        <v>150</v>
      </c>
      <c r="B35" s="5" t="n">
        <v>367000</v>
      </c>
      <c r="C35" s="5" t="n">
        <v>49000</v>
      </c>
      <c r="D35" s="5" t="n">
        <v>97500</v>
      </c>
    </row>
    <row r="36" spans="1:4">
      <c r="A36" s="4" t="s">
        <v>151</v>
      </c>
      <c r="B36" s="5" t="n">
        <v>125000</v>
      </c>
      <c r="C36" s="4" t="s">
        <v>92</v>
      </c>
      <c r="D36" s="4" t="s">
        <v>92</v>
      </c>
    </row>
    <row r="37" spans="1:4">
      <c r="A37" s="4" t="s">
        <v>152</v>
      </c>
      <c r="B37" s="5" t="n">
        <v>226428</v>
      </c>
      <c r="C37" s="4" t="s">
        <v>92</v>
      </c>
      <c r="D37" s="4" t="s">
        <v>92</v>
      </c>
    </row>
    <row r="38" spans="1:4">
      <c r="A38" s="4" t="s">
        <v>153</v>
      </c>
      <c r="B38" s="5" t="n">
        <v>-89688</v>
      </c>
      <c r="C38" s="5" t="n">
        <v>-8750</v>
      </c>
      <c r="D38" s="5" t="n">
        <v>-5000</v>
      </c>
    </row>
    <row r="39" spans="1:4">
      <c r="A39" s="4" t="s">
        <v>154</v>
      </c>
      <c r="B39" s="5" t="n">
        <v>-331500</v>
      </c>
      <c r="C39" s="5" t="n">
        <v>-55500</v>
      </c>
      <c r="D39" s="5" t="n">
        <v>-135000</v>
      </c>
    </row>
    <row r="40" spans="1:4">
      <c r="A40" s="4" t="s">
        <v>155</v>
      </c>
      <c r="B40" s="5" t="n">
        <v>20494</v>
      </c>
      <c r="C40" s="5" t="n">
        <v>9150</v>
      </c>
      <c r="D40" s="5" t="n">
        <v>14061</v>
      </c>
    </row>
    <row r="41" spans="1:4">
      <c r="A41" s="4" t="s">
        <v>156</v>
      </c>
      <c r="B41" s="5" t="n">
        <v>-5510</v>
      </c>
      <c r="C41" s="5" t="n">
        <v>-7811</v>
      </c>
      <c r="D41" s="5" t="n">
        <v>17908</v>
      </c>
    </row>
    <row r="42" spans="1:4">
      <c r="A42" s="4" t="s">
        <v>157</v>
      </c>
      <c r="B42" s="5" t="n">
        <v>-3583</v>
      </c>
      <c r="C42" s="5" t="n">
        <v>-42</v>
      </c>
      <c r="D42" s="5" t="n">
        <v>-107</v>
      </c>
    </row>
    <row r="43" spans="1:4">
      <c r="A43" s="4" t="s">
        <v>158</v>
      </c>
      <c r="B43" s="5" t="n">
        <v>-27866</v>
      </c>
      <c r="C43" s="5" t="n">
        <v>-24341</v>
      </c>
      <c r="D43" s="5" t="n">
        <v>-21175</v>
      </c>
    </row>
    <row r="44" spans="1:4">
      <c r="A44" s="4" t="s">
        <v>133</v>
      </c>
      <c r="B44" s="5" t="n">
        <v>3421</v>
      </c>
      <c r="C44" s="5" t="n">
        <v>1891</v>
      </c>
      <c r="D44" s="5" t="n">
        <v>2843</v>
      </c>
    </row>
    <row r="45" spans="1:4">
      <c r="A45" s="4" t="s">
        <v>159</v>
      </c>
      <c r="B45" s="4" t="s">
        <v>92</v>
      </c>
      <c r="C45" s="5" t="n">
        <v>-31252</v>
      </c>
      <c r="D45" s="5" t="n">
        <v>-14283</v>
      </c>
    </row>
    <row r="46" spans="1:4">
      <c r="A46" s="4" t="s">
        <v>160</v>
      </c>
      <c r="B46" s="5" t="n">
        <v>284196</v>
      </c>
      <c r="C46" s="5" t="n">
        <v>-67655</v>
      </c>
      <c r="D46" s="5" t="n">
        <v>-43253</v>
      </c>
    </row>
    <row r="47" spans="1:4">
      <c r="A47" s="4" t="s">
        <v>161</v>
      </c>
      <c r="B47" s="5" t="n">
        <v>-6748</v>
      </c>
      <c r="C47" s="5" t="n">
        <v>-22792</v>
      </c>
      <c r="D47" s="5" t="n">
        <v>-13516</v>
      </c>
    </row>
    <row r="48" spans="1:4">
      <c r="A48" s="4" t="s">
        <v>162</v>
      </c>
      <c r="B48" s="5" t="n">
        <v>-53662</v>
      </c>
      <c r="C48" s="5" t="n">
        <v>31215</v>
      </c>
      <c r="D48" s="5" t="n">
        <v>-7621</v>
      </c>
    </row>
    <row r="49" spans="1:4">
      <c r="A49" s="4" t="s">
        <v>163</v>
      </c>
      <c r="B49" s="5" t="n">
        <v>328786</v>
      </c>
      <c r="C49" s="5" t="n">
        <v>297571</v>
      </c>
      <c r="D49" s="5" t="n">
        <v>305192</v>
      </c>
    </row>
    <row r="50" spans="1:4">
      <c r="A50" s="4" t="s">
        <v>164</v>
      </c>
      <c r="B50" s="6" t="n">
        <v>275124</v>
      </c>
      <c r="C50" s="6" t="n">
        <v>328786</v>
      </c>
      <c r="D50" s="6" t="n">
        <v>297571</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64</v>
      </c>
      <c r="B1" s="2" t="s">
        <v>2</v>
      </c>
      <c r="C1" s="2" t="s">
        <v>32</v>
      </c>
      <c r="D1" s="2" t="s">
        <v>85</v>
      </c>
    </row>
    <row r="2" spans="1:4">
      <c r="A2" s="4" t="s">
        <v>765</v>
      </c>
      <c r="B2" s="6" t="n">
        <v>1428</v>
      </c>
      <c r="C2" s="6" t="n">
        <v>2061</v>
      </c>
    </row>
    <row r="3" spans="1:4">
      <c r="A3" s="4" t="s">
        <v>766</v>
      </c>
      <c r="B3" s="5" t="n">
        <v>42208</v>
      </c>
      <c r="C3" s="5" t="n">
        <v>44629</v>
      </c>
      <c r="D3" s="6" t="n">
        <v>141584</v>
      </c>
    </row>
    <row r="4" spans="1:4">
      <c r="A4" s="4" t="s">
        <v>767</v>
      </c>
    </row>
    <row r="5" spans="1:4">
      <c r="A5" s="4" t="s">
        <v>765</v>
      </c>
      <c r="B5" s="5" t="n">
        <v>952</v>
      </c>
    </row>
    <row r="6" spans="1:4">
      <c r="A6" s="4" t="s">
        <v>766</v>
      </c>
      <c r="B6" s="5" t="n">
        <v>33570</v>
      </c>
      <c r="C6" s="5" t="n">
        <v>32917</v>
      </c>
    </row>
    <row r="7" spans="1:4">
      <c r="A7" s="4" t="s">
        <v>686</v>
      </c>
    </row>
    <row r="8" spans="1:4">
      <c r="A8" s="4" t="s">
        <v>765</v>
      </c>
      <c r="B8" s="5" t="n">
        <v>476</v>
      </c>
      <c r="C8" s="5" t="n">
        <v>2061</v>
      </c>
    </row>
    <row r="9" spans="1:4">
      <c r="A9" s="4" t="s">
        <v>766</v>
      </c>
      <c r="B9" s="5" t="n">
        <v>8638</v>
      </c>
      <c r="C9" s="5" t="n">
        <v>11712</v>
      </c>
    </row>
    <row r="10" spans="1:4">
      <c r="A10" s="4" t="s">
        <v>768</v>
      </c>
    </row>
    <row r="11" spans="1:4">
      <c r="A11" s="4" t="s">
        <v>52</v>
      </c>
      <c r="B11" s="5" t="n">
        <v>6321</v>
      </c>
      <c r="C11" s="5" t="n">
        <v>12801</v>
      </c>
    </row>
    <row r="12" spans="1:4">
      <c r="A12" s="4" t="s">
        <v>769</v>
      </c>
    </row>
    <row r="13" spans="1:4">
      <c r="A13" s="4" t="s">
        <v>52</v>
      </c>
      <c r="B13" s="5" t="n">
        <v>6321</v>
      </c>
      <c r="C13" s="5" t="n">
        <v>12801</v>
      </c>
    </row>
    <row r="14" spans="1:4">
      <c r="A14" s="4" t="s">
        <v>770</v>
      </c>
    </row>
    <row r="15" spans="1:4">
      <c r="A15" s="4" t="s">
        <v>52</v>
      </c>
      <c r="B15" s="5" t="n">
        <v>906</v>
      </c>
      <c r="C15" s="5" t="n">
        <v>836</v>
      </c>
    </row>
    <row r="16" spans="1:4">
      <c r="A16" s="4" t="s">
        <v>771</v>
      </c>
    </row>
    <row r="17" spans="1:4">
      <c r="A17" s="4" t="s">
        <v>52</v>
      </c>
      <c r="B17" s="5" t="n">
        <v>906</v>
      </c>
      <c r="C17" s="5" t="n">
        <v>836</v>
      </c>
    </row>
    <row r="18" spans="1:4">
      <c r="A18" s="4" t="s">
        <v>772</v>
      </c>
    </row>
    <row r="19" spans="1:4">
      <c r="A19" s="4" t="s">
        <v>52</v>
      </c>
      <c r="B19" s="5" t="n">
        <v>6406</v>
      </c>
    </row>
    <row r="20" spans="1:4">
      <c r="A20" s="4" t="s">
        <v>773</v>
      </c>
    </row>
    <row r="21" spans="1:4">
      <c r="A21" s="4" t="s">
        <v>52</v>
      </c>
      <c r="B21" s="5" t="n">
        <v>6406</v>
      </c>
    </row>
    <row r="22" spans="1:4">
      <c r="A22" s="4" t="s">
        <v>774</v>
      </c>
    </row>
    <row r="23" spans="1:4">
      <c r="A23" s="4" t="s">
        <v>52</v>
      </c>
      <c r="B23" s="5" t="n">
        <v>5372</v>
      </c>
      <c r="C23" s="5" t="n">
        <v>6807</v>
      </c>
    </row>
    <row r="24" spans="1:4">
      <c r="A24" s="4" t="s">
        <v>775</v>
      </c>
    </row>
    <row r="25" spans="1:4">
      <c r="A25" s="4" t="s">
        <v>52</v>
      </c>
      <c r="B25" s="5" t="n">
        <v>5372</v>
      </c>
      <c r="C25" s="5" t="n">
        <v>6807</v>
      </c>
    </row>
    <row r="26" spans="1:4">
      <c r="A26" s="4" t="s">
        <v>776</v>
      </c>
    </row>
    <row r="27" spans="1:4">
      <c r="A27" s="4" t="s">
        <v>52</v>
      </c>
      <c r="B27" s="5" t="n">
        <v>3265</v>
      </c>
      <c r="C27" s="5" t="n">
        <v>3428</v>
      </c>
    </row>
    <row r="28" spans="1:4">
      <c r="A28" s="4" t="s">
        <v>777</v>
      </c>
    </row>
    <row r="29" spans="1:4">
      <c r="A29" s="4" t="s">
        <v>52</v>
      </c>
      <c r="B29" s="5" t="n">
        <v>3265</v>
      </c>
      <c r="C29" s="5" t="n">
        <v>3428</v>
      </c>
    </row>
    <row r="30" spans="1:4">
      <c r="A30" s="4" t="s">
        <v>778</v>
      </c>
    </row>
    <row r="31" spans="1:4">
      <c r="A31" s="4" t="s">
        <v>52</v>
      </c>
      <c r="B31" s="5" t="n">
        <v>5902</v>
      </c>
      <c r="C31" s="5" t="n">
        <v>6440</v>
      </c>
    </row>
    <row r="32" spans="1:4">
      <c r="A32" s="4" t="s">
        <v>779</v>
      </c>
    </row>
    <row r="33" spans="1:4">
      <c r="A33" s="4" t="s">
        <v>52</v>
      </c>
      <c r="B33" s="5" t="n">
        <v>5902</v>
      </c>
      <c r="C33" s="5" t="n">
        <v>6440</v>
      </c>
    </row>
    <row r="34" spans="1:4">
      <c r="A34" s="4" t="s">
        <v>780</v>
      </c>
    </row>
    <row r="35" spans="1:4">
      <c r="A35" s="4" t="s">
        <v>52</v>
      </c>
      <c r="B35" s="5" t="n">
        <v>10724</v>
      </c>
      <c r="C35" s="5" t="n">
        <v>10248</v>
      </c>
    </row>
    <row r="36" spans="1:4">
      <c r="A36" s="4" t="s">
        <v>781</v>
      </c>
    </row>
    <row r="37" spans="1:4">
      <c r="A37" s="4" t="s">
        <v>52</v>
      </c>
      <c r="B37" s="5" t="n">
        <v>10724</v>
      </c>
      <c r="C37" s="5" t="n">
        <v>10248</v>
      </c>
    </row>
    <row r="38" spans="1:4">
      <c r="A38" s="4" t="s">
        <v>782</v>
      </c>
    </row>
    <row r="39" spans="1:4">
      <c r="A39" s="4" t="s">
        <v>52</v>
      </c>
      <c r="B39" s="5" t="n">
        <v>1133</v>
      </c>
      <c r="C39" s="5" t="n">
        <v>1227</v>
      </c>
    </row>
    <row r="40" spans="1:4">
      <c r="A40" s="4" t="s">
        <v>783</v>
      </c>
    </row>
    <row r="41" spans="1:4">
      <c r="A41" s="4" t="s">
        <v>52</v>
      </c>
      <c r="B41" s="5" t="n">
        <v>1133</v>
      </c>
      <c r="C41" s="5" t="n">
        <v>1227</v>
      </c>
    </row>
    <row r="42" spans="1:4">
      <c r="A42" s="4" t="s">
        <v>784</v>
      </c>
    </row>
    <row r="43" spans="1:4">
      <c r="A43" s="4" t="s">
        <v>52</v>
      </c>
      <c r="B43" s="5" t="n">
        <v>751</v>
      </c>
      <c r="C43" s="5" t="n">
        <v>781</v>
      </c>
    </row>
    <row r="44" spans="1:4">
      <c r="A44" s="4" t="s">
        <v>785</v>
      </c>
    </row>
    <row r="45" spans="1:4">
      <c r="A45" s="4" t="s">
        <v>52</v>
      </c>
      <c r="B45" s="6" t="n">
        <v>751</v>
      </c>
      <c r="C45" s="6" t="n">
        <v>781</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86</v>
      </c>
      <c r="B1" s="2" t="s">
        <v>1</v>
      </c>
    </row>
    <row r="2" spans="1:5">
      <c r="B2" s="2" t="s">
        <v>2</v>
      </c>
      <c r="C2" s="2" t="s">
        <v>32</v>
      </c>
      <c r="D2" s="2" t="s">
        <v>85</v>
      </c>
      <c r="E2" s="2" t="s">
        <v>787</v>
      </c>
    </row>
    <row r="3" spans="1:5">
      <c r="A3" s="4" t="s">
        <v>788</v>
      </c>
      <c r="B3" s="5" t="n">
        <v>400000</v>
      </c>
    </row>
    <row r="4" spans="1:5">
      <c r="A4" s="4" t="s">
        <v>789</v>
      </c>
      <c r="B4" s="10" t="n">
        <v>13.3</v>
      </c>
      <c r="C4" s="6" t="n">
        <v>5</v>
      </c>
      <c r="D4" s="10" t="n">
        <v>9.6</v>
      </c>
    </row>
    <row r="5" spans="1:5">
      <c r="A5" s="4" t="s">
        <v>790</v>
      </c>
      <c r="B5" s="13" t="n">
        <v>10.7</v>
      </c>
      <c r="C5" s="13" t="n">
        <v>8.1</v>
      </c>
      <c r="D5" s="13" t="n">
        <v>7.6</v>
      </c>
    </row>
    <row r="6" spans="1:5">
      <c r="A6" s="4" t="s">
        <v>791</v>
      </c>
      <c r="B6" s="13" t="n">
        <v>0.6</v>
      </c>
      <c r="C6" s="13" t="n">
        <v>0.4</v>
      </c>
      <c r="D6" s="13" t="n">
        <v>0.3</v>
      </c>
    </row>
    <row r="7" spans="1:5">
      <c r="A7" s="4" t="s">
        <v>792</v>
      </c>
      <c r="B7" s="6" t="n">
        <v>17</v>
      </c>
    </row>
    <row r="8" spans="1:5">
      <c r="A8" s="4" t="s">
        <v>793</v>
      </c>
      <c r="B8" s="4" t="s">
        <v>794</v>
      </c>
    </row>
    <row r="9" spans="1:5">
      <c r="A9" s="4" t="s">
        <v>795</v>
      </c>
      <c r="B9" s="10" t="n">
        <v>12.8</v>
      </c>
      <c r="C9" s="13" t="n">
        <v>10.7</v>
      </c>
      <c r="D9" s="13" t="n">
        <v>9.4</v>
      </c>
    </row>
    <row r="10" spans="1:5">
      <c r="A10" s="4" t="s">
        <v>796</v>
      </c>
      <c r="B10" s="13" t="n">
        <v>4.4</v>
      </c>
      <c r="C10" s="13" t="n">
        <v>3.7</v>
      </c>
      <c r="D10" s="13" t="n">
        <v>3.3</v>
      </c>
    </row>
    <row r="11" spans="1:5">
      <c r="A11" s="4" t="s">
        <v>797</v>
      </c>
      <c r="B11" s="10" t="n">
        <v>1.1</v>
      </c>
      <c r="C11" s="10" t="n">
        <v>0.7</v>
      </c>
      <c r="D11" s="10" t="n">
        <v>12.6</v>
      </c>
    </row>
    <row r="12" spans="1:5">
      <c r="A12" s="4" t="s">
        <v>798</v>
      </c>
      <c r="E12" s="5" t="n">
        <v>1000000</v>
      </c>
    </row>
    <row r="13" spans="1:5">
      <c r="A13" s="4" t="s">
        <v>799</v>
      </c>
      <c r="E13" s="5" t="n">
        <v>650000</v>
      </c>
    </row>
    <row r="14" spans="1:5">
      <c r="A14" s="4" t="s">
        <v>800</v>
      </c>
      <c r="C14" s="5" t="n">
        <v>350000</v>
      </c>
    </row>
    <row r="15" spans="1:5">
      <c r="A15" s="4" t="s">
        <v>801</v>
      </c>
    </row>
    <row r="16" spans="1:5">
      <c r="A16" s="4" t="s">
        <v>802</v>
      </c>
      <c r="B16" s="4" t="s">
        <v>446</v>
      </c>
    </row>
    <row r="17" spans="1:5">
      <c r="A17" s="4" t="s">
        <v>803</v>
      </c>
      <c r="B17" s="4" t="s">
        <v>539</v>
      </c>
    </row>
    <row r="18" spans="1:5">
      <c r="A18" s="4" t="s">
        <v>804</v>
      </c>
    </row>
    <row r="19" spans="1:5">
      <c r="A19" s="4" t="s">
        <v>802</v>
      </c>
      <c r="B19" s="4" t="s">
        <v>446</v>
      </c>
    </row>
    <row r="20" spans="1:5">
      <c r="A20" s="4" t="s">
        <v>803</v>
      </c>
      <c r="B20" s="4" t="s">
        <v>539</v>
      </c>
    </row>
    <row r="21" spans="1:5">
      <c r="A21" s="4" t="s">
        <v>805</v>
      </c>
    </row>
    <row r="22" spans="1:5">
      <c r="A22" s="4" t="s">
        <v>802</v>
      </c>
      <c r="B22" s="4" t="s">
        <v>446</v>
      </c>
    </row>
    <row r="23" spans="1:5">
      <c r="A23" s="4" t="s">
        <v>803</v>
      </c>
      <c r="B23" s="4" t="s">
        <v>539</v>
      </c>
    </row>
    <row r="24" spans="1:5">
      <c r="A24" s="4" t="s">
        <v>806</v>
      </c>
    </row>
    <row r="25" spans="1:5">
      <c r="A25" s="4" t="s">
        <v>803</v>
      </c>
      <c r="B25" s="4" t="s">
        <v>459</v>
      </c>
    </row>
    <row r="26" spans="1:5">
      <c r="A26" s="4" t="s">
        <v>807</v>
      </c>
    </row>
    <row r="27" spans="1:5">
      <c r="A27" s="4" t="s">
        <v>802</v>
      </c>
      <c r="B27" s="4" t="s">
        <v>535</v>
      </c>
    </row>
    <row r="28" spans="1:5">
      <c r="A28" s="4" t="s">
        <v>808</v>
      </c>
    </row>
    <row r="29" spans="1:5">
      <c r="A29" s="4" t="s">
        <v>802</v>
      </c>
      <c r="B29" s="4" t="s">
        <v>449</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37"/>
  </cols>
  <sheetData>
    <row r="1" spans="1:2">
      <c r="A1" s="1" t="s">
        <v>809</v>
      </c>
      <c r="B1" s="2" t="s">
        <v>1</v>
      </c>
    </row>
    <row r="2" spans="1:2">
      <c r="B2" s="2" t="s">
        <v>810</v>
      </c>
    </row>
    <row r="3" spans="1:2">
      <c r="A3" s="4" t="s">
        <v>811</v>
      </c>
      <c r="B3" s="5" t="n">
        <v>470904</v>
      </c>
    </row>
    <row r="4" spans="1:2">
      <c r="A4" s="4" t="s">
        <v>812</v>
      </c>
      <c r="B4" s="7" t="n">
        <v>80.53</v>
      </c>
    </row>
    <row r="5" spans="1:2">
      <c r="A5" s="4" t="s">
        <v>813</v>
      </c>
      <c r="B5" s="5" t="n">
        <v>123435</v>
      </c>
    </row>
    <row r="6" spans="1:2">
      <c r="A6" s="4" t="s">
        <v>814</v>
      </c>
      <c r="B6" s="7" t="n">
        <v>120.15</v>
      </c>
    </row>
    <row r="7" spans="1:2">
      <c r="A7" s="4" t="s">
        <v>815</v>
      </c>
      <c r="B7" s="5" t="n">
        <v>-229319</v>
      </c>
    </row>
    <row r="8" spans="1:2">
      <c r="A8" s="4" t="s">
        <v>816</v>
      </c>
      <c r="B8" s="7" t="n">
        <v>73.42</v>
      </c>
    </row>
    <row r="9" spans="1:2">
      <c r="A9" s="4" t="s">
        <v>817</v>
      </c>
      <c r="B9" s="5" t="n">
        <v>-8836</v>
      </c>
    </row>
    <row r="10" spans="1:2">
      <c r="A10" s="4" t="s">
        <v>818</v>
      </c>
      <c r="B10" s="7" t="n">
        <v>87.86</v>
      </c>
    </row>
    <row r="11" spans="1:2">
      <c r="A11" s="4" t="s">
        <v>811</v>
      </c>
      <c r="B11" s="5" t="n">
        <v>356184</v>
      </c>
    </row>
    <row r="12" spans="1:2">
      <c r="A12" s="4" t="s">
        <v>812</v>
      </c>
      <c r="B12" s="7" t="n">
        <v>98.65000000000001</v>
      </c>
    </row>
    <row r="13" spans="1:2">
      <c r="A13" s="4" t="s">
        <v>819</v>
      </c>
      <c r="B13" s="4" t="s">
        <v>446</v>
      </c>
    </row>
    <row r="14" spans="1:2">
      <c r="A14" s="4" t="s">
        <v>820</v>
      </c>
      <c r="B14" s="6" t="n">
        <v>18920</v>
      </c>
    </row>
    <row r="15" spans="1:2">
      <c r="A15" s="4" t="s">
        <v>821</v>
      </c>
      <c r="B15" s="5" t="n">
        <v>112714</v>
      </c>
    </row>
    <row r="16" spans="1:2">
      <c r="A16" s="4" t="s">
        <v>822</v>
      </c>
      <c r="B16" s="7" t="n">
        <v>78.16</v>
      </c>
    </row>
    <row r="17" spans="1:2">
      <c r="A17" s="4" t="s">
        <v>823</v>
      </c>
      <c r="B17" s="4" t="s">
        <v>824</v>
      </c>
    </row>
    <row r="18" spans="1:2">
      <c r="A18" s="4" t="s">
        <v>825</v>
      </c>
      <c r="B18" s="6" t="n">
        <v>8297</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826</v>
      </c>
      <c r="B1" s="2" t="s">
        <v>1</v>
      </c>
    </row>
    <row r="2" spans="1:2">
      <c r="B2" s="2" t="s">
        <v>827</v>
      </c>
    </row>
    <row r="3" spans="1:2">
      <c r="A3" s="4" t="s">
        <v>828</v>
      </c>
      <c r="B3" s="5" t="n">
        <v>194461</v>
      </c>
    </row>
    <row r="4" spans="1:2">
      <c r="A4" s="4" t="s">
        <v>829</v>
      </c>
      <c r="B4" s="7" t="n">
        <v>89.31999999999999</v>
      </c>
    </row>
    <row r="5" spans="1:2">
      <c r="A5" s="4" t="s">
        <v>813</v>
      </c>
      <c r="B5" s="5" t="n">
        <v>115121</v>
      </c>
    </row>
    <row r="6" spans="1:2">
      <c r="A6" s="4" t="s">
        <v>814</v>
      </c>
      <c r="B6" s="7" t="n">
        <v>117.79</v>
      </c>
    </row>
    <row r="7" spans="1:2">
      <c r="A7" s="4" t="s">
        <v>830</v>
      </c>
      <c r="B7" s="5" t="n">
        <v>-93742</v>
      </c>
    </row>
    <row r="8" spans="1:2">
      <c r="A8" s="4" t="s">
        <v>831</v>
      </c>
      <c r="B8" s="7" t="n">
        <v>84.94</v>
      </c>
    </row>
    <row r="9" spans="1:2">
      <c r="A9" s="4" t="s">
        <v>817</v>
      </c>
      <c r="B9" s="5" t="n">
        <v>-8543</v>
      </c>
    </row>
    <row r="10" spans="1:2">
      <c r="A10" s="4" t="s">
        <v>818</v>
      </c>
      <c r="B10" s="7" t="n">
        <v>93.84999999999999</v>
      </c>
    </row>
    <row r="11" spans="1:2">
      <c r="A11" s="4" t="s">
        <v>828</v>
      </c>
      <c r="B11" s="5" t="n">
        <v>207297</v>
      </c>
    </row>
    <row r="12" spans="1:2">
      <c r="A12" s="4" t="s">
        <v>829</v>
      </c>
      <c r="B12" s="7" t="n">
        <v>106.92</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s>
  <sheetData>
    <row r="1" spans="1:4">
      <c r="A1" s="1" t="s">
        <v>832</v>
      </c>
      <c r="B1" s="2" t="s">
        <v>1</v>
      </c>
    </row>
    <row r="2" spans="1:4">
      <c r="B2" s="2" t="s">
        <v>2</v>
      </c>
      <c r="C2" s="2" t="s">
        <v>32</v>
      </c>
      <c r="D2" s="2" t="s">
        <v>85</v>
      </c>
    </row>
    <row r="3" spans="1:4">
      <c r="A3" s="4" t="s">
        <v>833</v>
      </c>
      <c r="B3" s="7" t="n">
        <v>26.06</v>
      </c>
      <c r="C3" s="7" t="n">
        <v>21.99</v>
      </c>
      <c r="D3" s="7" t="n">
        <v>26.25</v>
      </c>
    </row>
    <row r="4" spans="1:4">
      <c r="A4" s="4" t="s">
        <v>834</v>
      </c>
      <c r="B4" s="4" t="s">
        <v>835</v>
      </c>
      <c r="C4" s="4" t="s">
        <v>648</v>
      </c>
      <c r="D4" s="4" t="s">
        <v>836</v>
      </c>
    </row>
    <row r="5" spans="1:4">
      <c r="A5" s="4" t="s">
        <v>837</v>
      </c>
      <c r="B5" s="4" t="s">
        <v>838</v>
      </c>
      <c r="C5" s="4" t="s">
        <v>839</v>
      </c>
      <c r="D5" s="4" t="s">
        <v>840</v>
      </c>
    </row>
    <row r="6" spans="1:4">
      <c r="A6" s="4" t="s">
        <v>841</v>
      </c>
      <c r="B6" s="4" t="s">
        <v>842</v>
      </c>
      <c r="C6" s="4" t="s">
        <v>843</v>
      </c>
      <c r="D6" s="4" t="s">
        <v>844</v>
      </c>
    </row>
    <row r="7" spans="1:4">
      <c r="A7" s="4" t="s">
        <v>845</v>
      </c>
      <c r="B7" s="4" t="s">
        <v>846</v>
      </c>
      <c r="C7" s="4" t="s">
        <v>846</v>
      </c>
      <c r="D7" s="4" t="s">
        <v>846</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47</v>
      </c>
      <c r="C1" s="2" t="s">
        <v>1</v>
      </c>
    </row>
    <row r="2" spans="1:5">
      <c r="C2" s="2" t="s">
        <v>2</v>
      </c>
      <c r="D2" s="2" t="s">
        <v>32</v>
      </c>
      <c r="E2" s="2" t="s">
        <v>85</v>
      </c>
    </row>
    <row r="3" spans="1:5">
      <c r="A3" s="4" t="s">
        <v>848</v>
      </c>
      <c r="B3" s="4" t="s">
        <v>488</v>
      </c>
      <c r="C3" s="6" t="n">
        <v>-11983</v>
      </c>
      <c r="D3" s="6" t="n">
        <v>-8722</v>
      </c>
      <c r="E3" s="6" t="n">
        <v>-29615</v>
      </c>
    </row>
    <row r="4" spans="1:5">
      <c r="A4" s="4" t="s">
        <v>848</v>
      </c>
      <c r="C4" s="5" t="n">
        <v>10769</v>
      </c>
      <c r="D4" s="5" t="n">
        <v>11584</v>
      </c>
      <c r="E4" s="5" t="n">
        <v>10791</v>
      </c>
    </row>
    <row r="5" spans="1:5">
      <c r="A5" s="4" t="s">
        <v>848</v>
      </c>
      <c r="C5" s="5" t="n">
        <v>-73365</v>
      </c>
      <c r="D5" s="5" t="n">
        <v>-48533</v>
      </c>
      <c r="E5" s="5" t="n">
        <v>-2302</v>
      </c>
    </row>
    <row r="6" spans="1:5">
      <c r="A6" s="4" t="s">
        <v>848</v>
      </c>
      <c r="C6" s="5" t="n">
        <v>-74579</v>
      </c>
      <c r="D6" s="5" t="n">
        <v>-45671</v>
      </c>
      <c r="E6" s="5" t="n">
        <v>-21126</v>
      </c>
    </row>
    <row r="7" spans="1:5">
      <c r="A7" s="4" t="s">
        <v>185</v>
      </c>
      <c r="B7" s="4" t="s">
        <v>488</v>
      </c>
      <c r="C7" s="5" t="n">
        <v>-3261</v>
      </c>
      <c r="D7" s="5" t="n">
        <v>20893</v>
      </c>
    </row>
    <row r="8" spans="1:5">
      <c r="A8" s="4" t="s">
        <v>185</v>
      </c>
      <c r="C8" s="5" t="n">
        <v>-815</v>
      </c>
      <c r="D8" s="5" t="n">
        <v>793</v>
      </c>
      <c r="E8" s="5" t="n">
        <v>1398</v>
      </c>
    </row>
    <row r="9" spans="1:5">
      <c r="A9" s="4" t="s">
        <v>185</v>
      </c>
      <c r="C9" s="5" t="n">
        <v>-24832</v>
      </c>
      <c r="D9" s="5" t="n">
        <v>-46231</v>
      </c>
      <c r="E9" s="6" t="n">
        <v>-30466</v>
      </c>
    </row>
    <row r="10" spans="1:5">
      <c r="A10" s="4" t="s">
        <v>185</v>
      </c>
      <c r="C10" s="6" t="n">
        <v>-28908</v>
      </c>
      <c r="D10" s="6" t="n">
        <v>-24545</v>
      </c>
    </row>
    <row r="11" spans="1:5"/>
    <row r="12" spans="1:5">
      <c r="A12" s="4" t="s">
        <v>488</v>
      </c>
      <c r="B12" s="4" t="s">
        <v>849</v>
      </c>
    </row>
  </sheetData>
  <mergeCells count="4">
    <mergeCell ref="A1:B2"/>
    <mergeCell ref="C1:E1"/>
    <mergeCell ref="A11:D11"/>
    <mergeCell ref="B12:D1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0</v>
      </c>
      <c r="B1" s="2" t="s">
        <v>1</v>
      </c>
    </row>
    <row r="2" spans="1:4">
      <c r="B2" s="2" t="s">
        <v>2</v>
      </c>
      <c r="C2" s="2" t="s">
        <v>32</v>
      </c>
      <c r="D2" s="2" t="s">
        <v>85</v>
      </c>
    </row>
    <row r="3" spans="1:4">
      <c r="A3" s="4" t="s">
        <v>479</v>
      </c>
      <c r="B3" s="6" t="n">
        <v>18786</v>
      </c>
      <c r="C3" s="6" t="n">
        <v>26082</v>
      </c>
      <c r="D3" s="6" t="n">
        <v>33546</v>
      </c>
    </row>
    <row r="4" spans="1:4">
      <c r="A4" s="4" t="s">
        <v>851</v>
      </c>
      <c r="B4" s="5" t="n">
        <v>35600</v>
      </c>
      <c r="C4" s="5" t="n">
        <v>23300</v>
      </c>
      <c r="D4" s="5" t="n">
        <v>26600</v>
      </c>
    </row>
    <row r="5" spans="1:4">
      <c r="A5" s="4" t="s">
        <v>852</v>
      </c>
      <c r="B5" s="5" t="n">
        <v>498000</v>
      </c>
    </row>
    <row r="6" spans="1:4">
      <c r="A6" s="4" t="s">
        <v>853</v>
      </c>
      <c r="B6" s="5" t="n">
        <v>1750</v>
      </c>
      <c r="C6" s="4" t="s">
        <v>92</v>
      </c>
    </row>
    <row r="7" spans="1:4">
      <c r="A7" s="4" t="s">
        <v>854</v>
      </c>
      <c r="B7" s="5" t="n">
        <v>900</v>
      </c>
      <c r="C7" s="5" t="n">
        <v>200</v>
      </c>
      <c r="D7" s="5" t="n">
        <v>300</v>
      </c>
    </row>
    <row r="8" spans="1:4">
      <c r="A8" s="4" t="s">
        <v>855</v>
      </c>
      <c r="B8" s="5" t="n">
        <v>2400</v>
      </c>
      <c r="C8" s="5" t="n">
        <v>1500</v>
      </c>
      <c r="D8" s="5" t="n">
        <v>1300</v>
      </c>
    </row>
    <row r="9" spans="1:4">
      <c r="A9" s="4" t="s">
        <v>856</v>
      </c>
      <c r="B9" s="5" t="n">
        <v>8617</v>
      </c>
      <c r="C9" s="5" t="n">
        <v>3532</v>
      </c>
      <c r="D9" s="6" t="n">
        <v>2550</v>
      </c>
    </row>
    <row r="10" spans="1:4">
      <c r="A10" s="4" t="s">
        <v>857</v>
      </c>
    </row>
    <row r="11" spans="1:4">
      <c r="A11" s="4" t="s">
        <v>858</v>
      </c>
      <c r="B11" s="5" t="n">
        <v>100</v>
      </c>
    </row>
    <row r="12" spans="1:4">
      <c r="A12" s="4" t="s">
        <v>859</v>
      </c>
    </row>
    <row r="13" spans="1:4">
      <c r="A13" s="4" t="s">
        <v>860</v>
      </c>
      <c r="B13" s="6" t="n">
        <v>2700</v>
      </c>
    </row>
    <row r="14" spans="1:4">
      <c r="A14" s="4" t="s">
        <v>861</v>
      </c>
      <c r="B14" s="7" t="n">
        <v>0.12</v>
      </c>
    </row>
    <row r="15" spans="1:4">
      <c r="A15" s="4" t="s">
        <v>862</v>
      </c>
    </row>
    <row r="16" spans="1:4">
      <c r="A16" s="4" t="s">
        <v>479</v>
      </c>
      <c r="C16" s="6" t="n">
        <v>11700</v>
      </c>
    </row>
    <row r="17" spans="1:4">
      <c r="A17" s="4" t="s">
        <v>863</v>
      </c>
    </row>
    <row r="18" spans="1:4">
      <c r="A18" s="4" t="s">
        <v>479</v>
      </c>
      <c r="B18" s="6" t="n">
        <v>300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4</v>
      </c>
      <c r="B1" s="2" t="s">
        <v>1</v>
      </c>
    </row>
    <row r="2" spans="1:4">
      <c r="B2" s="2" t="s">
        <v>2</v>
      </c>
      <c r="C2" s="2" t="s">
        <v>32</v>
      </c>
      <c r="D2" s="2" t="s">
        <v>85</v>
      </c>
    </row>
    <row r="3" spans="1:4">
      <c r="A3" s="4" t="s">
        <v>865</v>
      </c>
      <c r="B3" s="6" t="n">
        <v>-9563</v>
      </c>
      <c r="C3" s="6" t="n">
        <v>1313</v>
      </c>
      <c r="D3" s="6" t="n">
        <v>35264</v>
      </c>
    </row>
    <row r="4" spans="1:4">
      <c r="A4" s="4" t="s">
        <v>866</v>
      </c>
      <c r="B4" s="5" t="n">
        <v>132837</v>
      </c>
      <c r="C4" s="5" t="n">
        <v>105635</v>
      </c>
      <c r="D4" s="5" t="n">
        <v>96382</v>
      </c>
    </row>
    <row r="5" spans="1:4">
      <c r="A5" s="4" t="s">
        <v>100</v>
      </c>
      <c r="B5" s="5" t="n">
        <v>123274</v>
      </c>
      <c r="C5" s="5" t="n">
        <v>106948</v>
      </c>
      <c r="D5" s="5" t="n">
        <v>131646</v>
      </c>
    </row>
    <row r="6" spans="1:4">
      <c r="A6" s="3" t="s">
        <v>867</v>
      </c>
    </row>
    <row r="7" spans="1:4">
      <c r="A7" s="4" t="s">
        <v>868</v>
      </c>
      <c r="B7" s="5" t="n">
        <v>-3992</v>
      </c>
      <c r="C7" s="5" t="n">
        <v>-6686</v>
      </c>
      <c r="D7" s="5" t="n">
        <v>8003</v>
      </c>
    </row>
    <row r="8" spans="1:4">
      <c r="A8" s="4" t="s">
        <v>869</v>
      </c>
      <c r="B8" s="5" t="n">
        <v>-648</v>
      </c>
      <c r="C8" s="5" t="n">
        <v>2078</v>
      </c>
      <c r="D8" s="5" t="n">
        <v>1275</v>
      </c>
    </row>
    <row r="9" spans="1:4">
      <c r="A9" s="4" t="s">
        <v>866</v>
      </c>
      <c r="B9" s="5" t="n">
        <v>28695</v>
      </c>
      <c r="C9" s="5" t="n">
        <v>19211</v>
      </c>
      <c r="D9" s="5" t="n">
        <v>28756</v>
      </c>
    </row>
    <row r="10" spans="1:4">
      <c r="A10" s="4" t="s">
        <v>870</v>
      </c>
      <c r="B10" s="5" t="n">
        <v>24055</v>
      </c>
      <c r="C10" s="5" t="n">
        <v>14603</v>
      </c>
      <c r="D10" s="5" t="n">
        <v>38034</v>
      </c>
    </row>
    <row r="11" spans="1:4">
      <c r="A11" s="3" t="s">
        <v>871</v>
      </c>
    </row>
    <row r="12" spans="1:4">
      <c r="A12" s="4" t="s">
        <v>872</v>
      </c>
      <c r="B12" s="5" t="n">
        <v>-1594</v>
      </c>
      <c r="C12" s="5" t="n">
        <v>11330</v>
      </c>
      <c r="D12" s="5" t="n">
        <v>-1513</v>
      </c>
    </row>
    <row r="13" spans="1:4">
      <c r="A13" s="4" t="s">
        <v>866</v>
      </c>
      <c r="B13" s="5" t="n">
        <v>-3675</v>
      </c>
      <c r="C13" s="5" t="n">
        <v>149</v>
      </c>
      <c r="D13" s="5" t="n">
        <v>-2975</v>
      </c>
    </row>
    <row r="14" spans="1:4">
      <c r="A14" s="4" t="s">
        <v>870</v>
      </c>
      <c r="B14" s="5" t="n">
        <v>-5269</v>
      </c>
      <c r="C14" s="5" t="n">
        <v>11479</v>
      </c>
      <c r="D14" s="5" t="n">
        <v>-4488</v>
      </c>
    </row>
    <row r="15" spans="1:4">
      <c r="A15" s="4" t="s">
        <v>873</v>
      </c>
      <c r="B15" s="6" t="n">
        <v>18786</v>
      </c>
      <c r="C15" s="6" t="n">
        <v>26082</v>
      </c>
      <c r="D15" s="6" t="n">
        <v>33546</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4</v>
      </c>
      <c r="B1" s="2" t="s">
        <v>1</v>
      </c>
    </row>
    <row r="2" spans="1:4">
      <c r="B2" s="2" t="s">
        <v>2</v>
      </c>
      <c r="C2" s="2" t="s">
        <v>32</v>
      </c>
      <c r="D2" s="2" t="s">
        <v>85</v>
      </c>
    </row>
    <row r="3" spans="1:4">
      <c r="A3" s="4" t="s">
        <v>875</v>
      </c>
      <c r="B3" s="6" t="n">
        <v>43146</v>
      </c>
      <c r="C3" s="6" t="n">
        <v>37432</v>
      </c>
      <c r="D3" s="6" t="n">
        <v>46076</v>
      </c>
    </row>
    <row r="4" spans="1:4">
      <c r="A4" s="4" t="s">
        <v>876</v>
      </c>
      <c r="B4" s="5" t="n">
        <v>-415</v>
      </c>
      <c r="C4" s="5" t="n">
        <v>1907</v>
      </c>
      <c r="D4" s="5" t="n">
        <v>1186</v>
      </c>
    </row>
    <row r="5" spans="1:4">
      <c r="A5" s="4" t="s">
        <v>877</v>
      </c>
      <c r="B5" s="5" t="n">
        <v>-25471</v>
      </c>
      <c r="C5" s="5" t="n">
        <v>-18253</v>
      </c>
      <c r="D5" s="5" t="n">
        <v>-13663</v>
      </c>
    </row>
    <row r="6" spans="1:4">
      <c r="A6" s="4" t="s">
        <v>878</v>
      </c>
      <c r="B6" s="5" t="n">
        <v>3088</v>
      </c>
      <c r="C6" s="4" t="s">
        <v>92</v>
      </c>
      <c r="D6" s="4" t="s">
        <v>92</v>
      </c>
    </row>
    <row r="7" spans="1:4">
      <c r="A7" s="4" t="s">
        <v>879</v>
      </c>
      <c r="B7" s="5" t="n">
        <v>2747</v>
      </c>
      <c r="C7" s="4" t="s">
        <v>92</v>
      </c>
      <c r="D7" s="4" t="s">
        <v>92</v>
      </c>
    </row>
    <row r="8" spans="1:4">
      <c r="A8" s="4" t="s">
        <v>880</v>
      </c>
      <c r="B8" s="5" t="n">
        <v>313</v>
      </c>
      <c r="C8" s="5" t="n">
        <v>1011</v>
      </c>
      <c r="D8" s="4" t="s">
        <v>92</v>
      </c>
    </row>
    <row r="9" spans="1:4">
      <c r="A9" s="4" t="s">
        <v>881</v>
      </c>
      <c r="B9" s="5" t="n">
        <v>-3896</v>
      </c>
      <c r="C9" s="4" t="s">
        <v>92</v>
      </c>
      <c r="D9" s="4" t="s">
        <v>92</v>
      </c>
    </row>
    <row r="10" spans="1:4">
      <c r="A10" s="4" t="s">
        <v>882</v>
      </c>
      <c r="B10" s="5" t="n">
        <v>-726</v>
      </c>
      <c r="C10" s="5" t="n">
        <v>-856</v>
      </c>
      <c r="D10" s="5" t="n">
        <v>-53</v>
      </c>
    </row>
    <row r="11" spans="1:4">
      <c r="A11" s="4" t="s">
        <v>479</v>
      </c>
      <c r="B11" s="5" t="n">
        <v>18786</v>
      </c>
      <c r="C11" s="5" t="n">
        <v>26082</v>
      </c>
      <c r="D11" s="5" t="n">
        <v>33546</v>
      </c>
    </row>
    <row r="12" spans="1:4">
      <c r="A12" s="4" t="s">
        <v>883</v>
      </c>
    </row>
    <row r="13" spans="1:4">
      <c r="A13" s="4" t="s">
        <v>884</v>
      </c>
      <c r="B13" s="4" t="s">
        <v>92</v>
      </c>
      <c r="C13" s="6" t="n">
        <v>4841</v>
      </c>
      <c r="D13" s="4" t="s">
        <v>92</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5</v>
      </c>
      <c r="B1" s="2" t="s">
        <v>1</v>
      </c>
    </row>
    <row r="2" spans="1:4">
      <c r="B2" s="2" t="s">
        <v>2</v>
      </c>
      <c r="C2" s="2" t="s">
        <v>32</v>
      </c>
      <c r="D2" s="2" t="s">
        <v>85</v>
      </c>
    </row>
    <row r="3" spans="1:4">
      <c r="A3" s="4" t="s">
        <v>886</v>
      </c>
      <c r="B3" s="4" t="s">
        <v>887</v>
      </c>
      <c r="C3" s="4" t="s">
        <v>887</v>
      </c>
      <c r="D3" s="4" t="s">
        <v>887</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H97"/>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4"/>
    <col customWidth="1" max="5" min="5" width="37"/>
    <col customWidth="1" max="6" min="6" width="27"/>
    <col customWidth="1" max="7" min="7" width="33"/>
    <col customWidth="1" max="8" min="8" width="11"/>
  </cols>
  <sheetData>
    <row r="1" spans="1:8">
      <c r="A1" s="1" t="s">
        <v>165</v>
      </c>
      <c r="B1" s="2" t="s">
        <v>166</v>
      </c>
      <c r="C1" s="2" t="s">
        <v>167</v>
      </c>
      <c r="D1" s="2" t="s">
        <v>168</v>
      </c>
      <c r="E1" s="2" t="s">
        <v>169</v>
      </c>
      <c r="F1" s="2" t="s">
        <v>170</v>
      </c>
      <c r="G1" s="2" t="s">
        <v>171</v>
      </c>
      <c r="H1" s="2" t="s">
        <v>172</v>
      </c>
    </row>
    <row r="2" spans="1:8">
      <c r="A2" s="4" t="s">
        <v>173</v>
      </c>
      <c r="B2" s="6" t="n">
        <v>225</v>
      </c>
      <c r="C2" s="6" t="n">
        <v>223425</v>
      </c>
      <c r="D2" s="6" t="n">
        <v>-2353</v>
      </c>
      <c r="E2" s="6" t="n">
        <v>20417</v>
      </c>
      <c r="F2" s="6" t="n">
        <v>445059</v>
      </c>
      <c r="G2" s="6" t="n">
        <v>143</v>
      </c>
      <c r="H2" s="6" t="n">
        <v>686916</v>
      </c>
    </row>
    <row r="3" spans="1:8">
      <c r="A3" s="4" t="s">
        <v>174</v>
      </c>
      <c r="F3" s="5" t="n">
        <v>-2028</v>
      </c>
      <c r="H3" s="5" t="n">
        <v>-2028</v>
      </c>
    </row>
    <row r="4" spans="1:8">
      <c r="A4" s="4" t="s">
        <v>175</v>
      </c>
      <c r="B4" s="5" t="n">
        <v>225</v>
      </c>
      <c r="C4" s="5" t="n">
        <v>223425</v>
      </c>
      <c r="D4" s="5" t="n">
        <v>-2353</v>
      </c>
      <c r="E4" s="5" t="n">
        <v>20417</v>
      </c>
      <c r="F4" s="5" t="n">
        <v>443031</v>
      </c>
      <c r="G4" s="5" t="n">
        <v>143</v>
      </c>
      <c r="H4" s="5" t="n">
        <v>684888</v>
      </c>
    </row>
    <row r="5" spans="1:8">
      <c r="A5" s="4" t="s">
        <v>176</v>
      </c>
      <c r="B5" s="5" t="n">
        <v>225</v>
      </c>
      <c r="C5" s="5" t="n">
        <v>223425</v>
      </c>
      <c r="D5" s="5" t="n">
        <v>-2353</v>
      </c>
      <c r="E5" s="5" t="n">
        <v>20417</v>
      </c>
      <c r="F5" s="5" t="n">
        <v>445059</v>
      </c>
      <c r="G5" s="5" t="n">
        <v>143</v>
      </c>
      <c r="H5" s="5" t="n">
        <v>686916</v>
      </c>
    </row>
    <row r="6" spans="1:8">
      <c r="A6" s="4" t="s">
        <v>177</v>
      </c>
      <c r="F6" s="5" t="n">
        <v>-2028</v>
      </c>
      <c r="H6" s="5" t="n">
        <v>-2028</v>
      </c>
    </row>
    <row r="7" spans="1:8">
      <c r="A7" s="4" t="s">
        <v>178</v>
      </c>
      <c r="B7" s="5" t="n">
        <v>225</v>
      </c>
      <c r="C7" s="5" t="n">
        <v>223425</v>
      </c>
      <c r="D7" s="5" t="n">
        <v>-2353</v>
      </c>
      <c r="E7" s="5" t="n">
        <v>20417</v>
      </c>
      <c r="F7" s="5" t="n">
        <v>443031</v>
      </c>
      <c r="G7" s="5" t="n">
        <v>143</v>
      </c>
      <c r="H7" s="5" t="n">
        <v>684888</v>
      </c>
    </row>
    <row r="8" spans="1:8">
      <c r="A8" s="4" t="s">
        <v>173</v>
      </c>
      <c r="B8" s="5" t="n">
        <v>225</v>
      </c>
      <c r="C8" s="5" t="n">
        <v>223425</v>
      </c>
      <c r="D8" s="5" t="n">
        <v>-2353</v>
      </c>
      <c r="E8" s="5" t="n">
        <v>20417</v>
      </c>
      <c r="F8" s="5" t="n">
        <v>445059</v>
      </c>
      <c r="G8" s="5" t="n">
        <v>143</v>
      </c>
      <c r="H8" s="5" t="n">
        <v>727665</v>
      </c>
    </row>
    <row r="9" spans="1:8">
      <c r="A9" s="4" t="s">
        <v>174</v>
      </c>
      <c r="F9" s="5" t="n">
        <v>-2028</v>
      </c>
      <c r="H9" s="5" t="n">
        <v>-3346</v>
      </c>
    </row>
    <row r="10" spans="1:8">
      <c r="A10" s="4" t="s">
        <v>175</v>
      </c>
      <c r="B10" s="5" t="n">
        <v>225</v>
      </c>
      <c r="C10" s="5" t="n">
        <v>223425</v>
      </c>
      <c r="D10" s="5" t="n">
        <v>-2353</v>
      </c>
      <c r="E10" s="5" t="n">
        <v>20417</v>
      </c>
      <c r="F10" s="5" t="n">
        <v>443031</v>
      </c>
      <c r="G10" s="5" t="n">
        <v>143</v>
      </c>
      <c r="H10" s="5" t="n">
        <v>724319</v>
      </c>
    </row>
    <row r="11" spans="1:8">
      <c r="A11" s="4" t="s">
        <v>176</v>
      </c>
      <c r="B11" s="5" t="n">
        <v>225</v>
      </c>
      <c r="C11" s="5" t="n">
        <v>223425</v>
      </c>
      <c r="D11" s="5" t="n">
        <v>-2353</v>
      </c>
      <c r="E11" s="5" t="n">
        <v>20417</v>
      </c>
      <c r="F11" s="5" t="n">
        <v>445059</v>
      </c>
      <c r="G11" s="5" t="n">
        <v>143</v>
      </c>
      <c r="H11" s="5" t="n">
        <v>727665</v>
      </c>
    </row>
    <row r="12" spans="1:8">
      <c r="A12" s="4" t="s">
        <v>177</v>
      </c>
      <c r="F12" s="5" t="n">
        <v>-2028</v>
      </c>
      <c r="H12" s="5" t="n">
        <v>-3346</v>
      </c>
    </row>
    <row r="13" spans="1:8">
      <c r="A13" s="4" t="s">
        <v>178</v>
      </c>
      <c r="B13" s="5" t="n">
        <v>225</v>
      </c>
      <c r="C13" s="5" t="n">
        <v>223425</v>
      </c>
      <c r="D13" s="5" t="n">
        <v>-2353</v>
      </c>
      <c r="E13" s="5" t="n">
        <v>20417</v>
      </c>
      <c r="F13" s="5" t="n">
        <v>443031</v>
      </c>
      <c r="G13" s="5" t="n">
        <v>143</v>
      </c>
      <c r="H13" s="5" t="n">
        <v>724319</v>
      </c>
    </row>
    <row r="14" spans="1:8">
      <c r="A14" s="4" t="s">
        <v>179</v>
      </c>
      <c r="B14" s="5" t="n">
        <v>225</v>
      </c>
      <c r="C14" s="5" t="n">
        <v>223425</v>
      </c>
      <c r="D14" s="5" t="n">
        <v>-2353</v>
      </c>
      <c r="E14" s="5" t="n">
        <v>20417</v>
      </c>
      <c r="F14" s="5" t="n">
        <v>445059</v>
      </c>
      <c r="G14" s="5" t="n">
        <v>143</v>
      </c>
      <c r="H14" s="5" t="n">
        <v>686916</v>
      </c>
    </row>
    <row r="15" spans="1:8">
      <c r="A15" s="4" t="s">
        <v>180</v>
      </c>
      <c r="F15" s="5" t="n">
        <v>-2028</v>
      </c>
      <c r="H15" s="5" t="n">
        <v>-2028</v>
      </c>
    </row>
    <row r="16" spans="1:8">
      <c r="A16" s="4" t="s">
        <v>181</v>
      </c>
      <c r="B16" s="5" t="n">
        <v>225</v>
      </c>
      <c r="C16" s="5" t="n">
        <v>223425</v>
      </c>
      <c r="D16" s="5" t="n">
        <v>-2353</v>
      </c>
      <c r="E16" s="5" t="n">
        <v>20417</v>
      </c>
      <c r="F16" s="5" t="n">
        <v>443031</v>
      </c>
      <c r="G16" s="5" t="n">
        <v>143</v>
      </c>
      <c r="H16" s="5" t="n">
        <v>684888</v>
      </c>
    </row>
    <row r="17" spans="1:8">
      <c r="A17" s="3" t="s">
        <v>182</v>
      </c>
    </row>
    <row r="18" spans="1:8">
      <c r="A18" s="4" t="s">
        <v>183</v>
      </c>
      <c r="H18" s="5" t="n">
        <v>99418</v>
      </c>
    </row>
    <row r="19" spans="1:8">
      <c r="A19" s="4" t="s">
        <v>184</v>
      </c>
      <c r="H19" s="5" t="n">
        <v>-1318</v>
      </c>
    </row>
    <row r="20" spans="1:8">
      <c r="A20" s="4" t="s">
        <v>102</v>
      </c>
      <c r="F20" s="5" t="n">
        <v>98100</v>
      </c>
      <c r="H20" s="5" t="n">
        <v>98100</v>
      </c>
    </row>
    <row r="21" spans="1:8">
      <c r="A21" s="4" t="s">
        <v>111</v>
      </c>
      <c r="E21" s="5" t="n">
        <v>-12475</v>
      </c>
      <c r="H21" s="5" t="n">
        <v>-12475</v>
      </c>
    </row>
    <row r="22" spans="1:8">
      <c r="A22" s="4" t="s">
        <v>113</v>
      </c>
      <c r="E22" s="5" t="n">
        <v>1398</v>
      </c>
      <c r="H22" s="5" t="n">
        <v>1398</v>
      </c>
    </row>
    <row r="23" spans="1:8">
      <c r="A23" s="4" t="s">
        <v>185</v>
      </c>
      <c r="E23" s="5" t="n">
        <v>-30466</v>
      </c>
      <c r="H23" s="5" t="n">
        <v>-30466</v>
      </c>
    </row>
    <row r="24" spans="1:8">
      <c r="A24" s="4" t="s">
        <v>186</v>
      </c>
      <c r="H24" s="5" t="n">
        <v>57875</v>
      </c>
    </row>
    <row r="25" spans="1:8">
      <c r="A25" s="4" t="s">
        <v>187</v>
      </c>
      <c r="H25" s="5" t="n">
        <v>-1318</v>
      </c>
    </row>
    <row r="26" spans="1:8">
      <c r="A26" s="4" t="s">
        <v>116</v>
      </c>
      <c r="H26" s="5" t="n">
        <v>56557</v>
      </c>
    </row>
    <row r="27" spans="1:8">
      <c r="A27" s="4" t="s">
        <v>132</v>
      </c>
      <c r="C27" s="5" t="n">
        <v>6926</v>
      </c>
      <c r="H27" s="5" t="n">
        <v>6926</v>
      </c>
    </row>
    <row r="28" spans="1:8">
      <c r="A28" s="4" t="s">
        <v>188</v>
      </c>
      <c r="D28" s="5" t="n">
        <v>-2655</v>
      </c>
      <c r="H28" s="5" t="n">
        <v>-2655</v>
      </c>
    </row>
    <row r="29" spans="1:8">
      <c r="A29" s="4" t="s">
        <v>189</v>
      </c>
      <c r="B29" s="5" t="n">
        <v>-2</v>
      </c>
      <c r="C29" s="5" t="n">
        <v>-565</v>
      </c>
      <c r="D29" s="5" t="n">
        <v>-13716</v>
      </c>
      <c r="H29" s="5" t="n">
        <v>-14283</v>
      </c>
    </row>
    <row r="30" spans="1:8">
      <c r="A30" s="4" t="s">
        <v>190</v>
      </c>
      <c r="B30" s="5" t="n">
        <v>3</v>
      </c>
      <c r="C30" s="5" t="n">
        <v>14058</v>
      </c>
      <c r="H30" s="5" t="n">
        <v>14061</v>
      </c>
    </row>
    <row r="31" spans="1:8">
      <c r="A31" s="4" t="s">
        <v>158</v>
      </c>
      <c r="F31" s="5" t="n">
        <v>-21175</v>
      </c>
      <c r="H31" s="5" t="n">
        <v>-21175</v>
      </c>
    </row>
    <row r="32" spans="1:8">
      <c r="A32" s="4" t="s">
        <v>191</v>
      </c>
      <c r="H32" s="5" t="n">
        <v>727665</v>
      </c>
    </row>
    <row r="33" spans="1:8">
      <c r="A33" s="4" t="s">
        <v>180</v>
      </c>
      <c r="H33" s="5" t="n">
        <v>-3346</v>
      </c>
    </row>
    <row r="34" spans="1:8">
      <c r="A34" s="4" t="s">
        <v>192</v>
      </c>
      <c r="B34" s="5" t="n">
        <v>226</v>
      </c>
      <c r="C34" s="5" t="n">
        <v>243844</v>
      </c>
      <c r="D34" s="5" t="n">
        <v>-18724</v>
      </c>
      <c r="E34" s="5" t="n">
        <v>-21126</v>
      </c>
      <c r="F34" s="5" t="n">
        <v>519956</v>
      </c>
      <c r="G34" s="5" t="n">
        <v>143</v>
      </c>
      <c r="H34" s="5" t="n">
        <v>724319</v>
      </c>
    </row>
    <row r="35" spans="1:8">
      <c r="A35" s="3" t="s">
        <v>182</v>
      </c>
    </row>
    <row r="36" spans="1:8">
      <c r="A36" s="4" t="s">
        <v>114</v>
      </c>
      <c r="H36" s="4" t="s">
        <v>92</v>
      </c>
    </row>
    <row r="37" spans="1:8">
      <c r="A37" s="4" t="s">
        <v>112</v>
      </c>
      <c r="H37" s="4" t="s">
        <v>92</v>
      </c>
    </row>
    <row r="38" spans="1:8">
      <c r="A38" s="4" t="s">
        <v>173</v>
      </c>
      <c r="H38" s="5" t="n">
        <v>727665</v>
      </c>
    </row>
    <row r="39" spans="1:8">
      <c r="A39" s="4" t="s">
        <v>174</v>
      </c>
      <c r="H39" s="5" t="n">
        <v>-3346</v>
      </c>
    </row>
    <row r="40" spans="1:8">
      <c r="A40" s="4" t="s">
        <v>175</v>
      </c>
      <c r="B40" s="5" t="n">
        <v>226</v>
      </c>
      <c r="C40" s="5" t="n">
        <v>243844</v>
      </c>
      <c r="D40" s="5" t="n">
        <v>-18724</v>
      </c>
      <c r="E40" s="5" t="n">
        <v>-21126</v>
      </c>
      <c r="F40" s="5" t="n">
        <v>519956</v>
      </c>
      <c r="G40" s="5" t="n">
        <v>143</v>
      </c>
      <c r="H40" s="5" t="n">
        <v>724319</v>
      </c>
    </row>
    <row r="41" spans="1:8">
      <c r="A41" s="4" t="s">
        <v>176</v>
      </c>
      <c r="H41" s="5" t="n">
        <v>727665</v>
      </c>
    </row>
    <row r="42" spans="1:8">
      <c r="A42" s="4" t="s">
        <v>177</v>
      </c>
      <c r="H42" s="5" t="n">
        <v>-3346</v>
      </c>
    </row>
    <row r="43" spans="1:8">
      <c r="A43" s="4" t="s">
        <v>178</v>
      </c>
      <c r="B43" s="5" t="n">
        <v>226</v>
      </c>
      <c r="C43" s="5" t="n">
        <v>243844</v>
      </c>
      <c r="D43" s="5" t="n">
        <v>-18724</v>
      </c>
      <c r="E43" s="5" t="n">
        <v>-21126</v>
      </c>
      <c r="F43" s="5" t="n">
        <v>519956</v>
      </c>
      <c r="G43" s="5" t="n">
        <v>143</v>
      </c>
      <c r="H43" s="5" t="n">
        <v>724319</v>
      </c>
    </row>
    <row r="44" spans="1:8">
      <c r="A44" s="4" t="s">
        <v>173</v>
      </c>
      <c r="H44" s="5" t="n">
        <v>744198</v>
      </c>
    </row>
    <row r="45" spans="1:8">
      <c r="A45" s="4" t="s">
        <v>174</v>
      </c>
      <c r="H45" s="5" t="n">
        <v>-4946</v>
      </c>
    </row>
    <row r="46" spans="1:8">
      <c r="A46" s="4" t="s">
        <v>175</v>
      </c>
      <c r="B46" s="5" t="n">
        <v>226</v>
      </c>
      <c r="C46" s="5" t="n">
        <v>243844</v>
      </c>
      <c r="D46" s="5" t="n">
        <v>-18724</v>
      </c>
      <c r="E46" s="5" t="n">
        <v>-21126</v>
      </c>
      <c r="F46" s="5" t="n">
        <v>519956</v>
      </c>
      <c r="G46" s="5" t="n">
        <v>143</v>
      </c>
      <c r="H46" s="5" t="n">
        <v>739252</v>
      </c>
    </row>
    <row r="47" spans="1:8">
      <c r="A47" s="4" t="s">
        <v>176</v>
      </c>
      <c r="H47" s="5" t="n">
        <v>744198</v>
      </c>
    </row>
    <row r="48" spans="1:8">
      <c r="A48" s="4" t="s">
        <v>177</v>
      </c>
      <c r="H48" s="5" t="n">
        <v>-4946</v>
      </c>
    </row>
    <row r="49" spans="1:8">
      <c r="A49" s="4" t="s">
        <v>178</v>
      </c>
      <c r="B49" s="5" t="n">
        <v>226</v>
      </c>
      <c r="C49" s="5" t="n">
        <v>243844</v>
      </c>
      <c r="D49" s="5" t="n">
        <v>-18724</v>
      </c>
      <c r="E49" s="5" t="n">
        <v>-21126</v>
      </c>
      <c r="F49" s="5" t="n">
        <v>519956</v>
      </c>
      <c r="G49" s="5" t="n">
        <v>143</v>
      </c>
      <c r="H49" s="5" t="n">
        <v>739252</v>
      </c>
    </row>
    <row r="50" spans="1:8">
      <c r="A50" s="4" t="s">
        <v>183</v>
      </c>
      <c r="H50" s="5" t="n">
        <v>82466</v>
      </c>
    </row>
    <row r="51" spans="1:8">
      <c r="A51" s="4" t="s">
        <v>184</v>
      </c>
      <c r="H51" s="5" t="n">
        <v>-1600</v>
      </c>
    </row>
    <row r="52" spans="1:8">
      <c r="A52" s="4" t="s">
        <v>102</v>
      </c>
      <c r="F52" s="5" t="n">
        <v>80866</v>
      </c>
      <c r="H52" s="5" t="n">
        <v>80866</v>
      </c>
    </row>
    <row r="53" spans="1:8">
      <c r="A53" s="4" t="s">
        <v>111</v>
      </c>
      <c r="E53" s="5" t="n">
        <v>-1761</v>
      </c>
      <c r="H53" s="5" t="n">
        <v>-1761</v>
      </c>
    </row>
    <row r="54" spans="1:8">
      <c r="A54" s="4" t="s">
        <v>113</v>
      </c>
      <c r="E54" s="5" t="n">
        <v>793</v>
      </c>
      <c r="H54" s="5" t="n">
        <v>793</v>
      </c>
    </row>
    <row r="55" spans="1:8">
      <c r="A55" s="4" t="s">
        <v>185</v>
      </c>
      <c r="E55" s="5" t="n">
        <v>-46231</v>
      </c>
      <c r="H55" s="5" t="n">
        <v>-46231</v>
      </c>
    </row>
    <row r="56" spans="1:8">
      <c r="A56" s="4" t="s">
        <v>186</v>
      </c>
      <c r="H56" s="5" t="n">
        <v>57921</v>
      </c>
    </row>
    <row r="57" spans="1:8">
      <c r="A57" s="4" t="s">
        <v>187</v>
      </c>
      <c r="H57" s="5" t="n">
        <v>-1600</v>
      </c>
    </row>
    <row r="58" spans="1:8">
      <c r="A58" s="4" t="s">
        <v>116</v>
      </c>
      <c r="H58" s="5" t="n">
        <v>56321</v>
      </c>
    </row>
    <row r="59" spans="1:8">
      <c r="A59" s="4" t="s">
        <v>132</v>
      </c>
      <c r="C59" s="5" t="n">
        <v>7782</v>
      </c>
      <c r="H59" s="5" t="n">
        <v>7782</v>
      </c>
    </row>
    <row r="60" spans="1:8">
      <c r="A60" s="4" t="s">
        <v>188</v>
      </c>
      <c r="D60" s="5" t="n">
        <v>-2727</v>
      </c>
      <c r="H60" s="5" t="n">
        <v>-2727</v>
      </c>
    </row>
    <row r="61" spans="1:8">
      <c r="A61" s="4" t="s">
        <v>189</v>
      </c>
      <c r="B61" s="5" t="n">
        <v>-4</v>
      </c>
      <c r="C61" s="5" t="n">
        <v>-1221</v>
      </c>
      <c r="D61" s="5" t="n">
        <v>-30027</v>
      </c>
      <c r="H61" s="5" t="n">
        <v>-31252</v>
      </c>
    </row>
    <row r="62" spans="1:8">
      <c r="A62" s="4" t="s">
        <v>190</v>
      </c>
      <c r="B62" s="5" t="n">
        <v>2</v>
      </c>
      <c r="C62" s="5" t="n">
        <v>9148</v>
      </c>
      <c r="H62" s="5" t="n">
        <v>9150</v>
      </c>
    </row>
    <row r="63" spans="1:8">
      <c r="A63" s="4" t="s">
        <v>158</v>
      </c>
      <c r="F63" s="5" t="n">
        <v>-24341</v>
      </c>
      <c r="H63" s="5" t="n">
        <v>-24341</v>
      </c>
    </row>
    <row r="64" spans="1:8">
      <c r="A64" s="4" t="s">
        <v>193</v>
      </c>
      <c r="H64" s="5" t="n">
        <v>744198</v>
      </c>
    </row>
    <row r="65" spans="1:8">
      <c r="A65" s="4" t="s">
        <v>180</v>
      </c>
      <c r="H65" s="5" t="n">
        <v>-4946</v>
      </c>
    </row>
    <row r="66" spans="1:8">
      <c r="A66" s="4" t="s">
        <v>194</v>
      </c>
      <c r="B66" s="5" t="n">
        <v>224</v>
      </c>
      <c r="C66" s="5" t="n">
        <v>259553</v>
      </c>
      <c r="D66" s="5" t="n">
        <v>-32766</v>
      </c>
      <c r="E66" s="5" t="n">
        <v>-45671</v>
      </c>
      <c r="F66" s="5" t="n">
        <v>557769</v>
      </c>
      <c r="G66" s="5" t="n">
        <v>143</v>
      </c>
      <c r="H66" s="5" t="n">
        <v>739252</v>
      </c>
    </row>
    <row r="67" spans="1:8">
      <c r="A67" s="3" t="s">
        <v>182</v>
      </c>
    </row>
    <row r="68" spans="1:8">
      <c r="A68" s="4" t="s">
        <v>114</v>
      </c>
      <c r="E68" s="5" t="n">
        <v>21124</v>
      </c>
      <c r="H68" s="5" t="n">
        <v>21124</v>
      </c>
    </row>
    <row r="69" spans="1:8">
      <c r="A69" s="4" t="s">
        <v>112</v>
      </c>
      <c r="E69" s="5" t="n">
        <v>1530</v>
      </c>
      <c r="H69" s="5" t="n">
        <v>1530</v>
      </c>
    </row>
    <row r="70" spans="1:8">
      <c r="A70" s="4" t="s">
        <v>195</v>
      </c>
      <c r="D70" s="5" t="n">
        <v>18712</v>
      </c>
      <c r="F70" s="5" t="n">
        <v>-18712</v>
      </c>
    </row>
    <row r="71" spans="1:8">
      <c r="A71" s="4" t="s">
        <v>173</v>
      </c>
      <c r="H71" s="5" t="n">
        <v>744198</v>
      </c>
    </row>
    <row r="72" spans="1:8">
      <c r="A72" s="4" t="s">
        <v>174</v>
      </c>
      <c r="H72" s="5" t="n">
        <v>-4946</v>
      </c>
    </row>
    <row r="73" spans="1:8">
      <c r="A73" s="4" t="s">
        <v>175</v>
      </c>
      <c r="B73" s="5" t="n">
        <v>224</v>
      </c>
      <c r="C73" s="5" t="n">
        <v>259553</v>
      </c>
      <c r="D73" s="5" t="n">
        <v>-32766</v>
      </c>
      <c r="E73" s="5" t="n">
        <v>-45671</v>
      </c>
      <c r="F73" s="5" t="n">
        <v>557769</v>
      </c>
      <c r="G73" s="5" t="n">
        <v>143</v>
      </c>
      <c r="H73" s="5" t="n">
        <v>739252</v>
      </c>
    </row>
    <row r="74" spans="1:8">
      <c r="A74" s="4" t="s">
        <v>176</v>
      </c>
      <c r="H74" s="5" t="n">
        <v>744198</v>
      </c>
    </row>
    <row r="75" spans="1:8">
      <c r="A75" s="4" t="s">
        <v>177</v>
      </c>
      <c r="H75" s="5" t="n">
        <v>-4946</v>
      </c>
    </row>
    <row r="76" spans="1:8">
      <c r="A76" s="4" t="s">
        <v>178</v>
      </c>
      <c r="B76" s="5" t="n">
        <v>224</v>
      </c>
      <c r="C76" s="5" t="n">
        <v>259553</v>
      </c>
      <c r="D76" s="5" t="n">
        <v>-32766</v>
      </c>
      <c r="E76" s="5" t="n">
        <v>-45671</v>
      </c>
      <c r="F76" s="5" t="n">
        <v>557769</v>
      </c>
      <c r="G76" s="5" t="n">
        <v>143</v>
      </c>
      <c r="H76" s="5" t="n">
        <v>739252</v>
      </c>
    </row>
    <row r="77" spans="1:8">
      <c r="A77" s="4" t="s">
        <v>173</v>
      </c>
      <c r="H77" s="5" t="n">
        <v>744198</v>
      </c>
    </row>
    <row r="78" spans="1:8">
      <c r="A78" s="4" t="s">
        <v>174</v>
      </c>
      <c r="H78" s="5" t="n">
        <v>-4946</v>
      </c>
    </row>
    <row r="79" spans="1:8">
      <c r="A79" s="4" t="s">
        <v>175</v>
      </c>
      <c r="B79" s="5" t="n">
        <v>224</v>
      </c>
      <c r="C79" s="5" t="n">
        <v>259553</v>
      </c>
      <c r="D79" s="5" t="n">
        <v>-32766</v>
      </c>
      <c r="E79" s="5" t="n">
        <v>-45671</v>
      </c>
      <c r="F79" s="5" t="n">
        <v>557769</v>
      </c>
      <c r="G79" s="5" t="n">
        <v>143</v>
      </c>
      <c r="H79" s="5" t="n">
        <v>814931</v>
      </c>
    </row>
    <row r="80" spans="1:8">
      <c r="A80" s="4" t="s">
        <v>176</v>
      </c>
      <c r="H80" s="5" t="n">
        <v>744198</v>
      </c>
    </row>
    <row r="81" spans="1:8">
      <c r="A81" s="4" t="s">
        <v>177</v>
      </c>
      <c r="H81" s="5" t="n">
        <v>-4946</v>
      </c>
    </row>
    <row r="82" spans="1:8">
      <c r="A82" s="4" t="s">
        <v>178</v>
      </c>
      <c r="B82" s="5" t="n">
        <v>224</v>
      </c>
      <c r="C82" s="5" t="n">
        <v>259553</v>
      </c>
      <c r="D82" s="5" t="n">
        <v>-32766</v>
      </c>
      <c r="E82" s="5" t="n">
        <v>-45671</v>
      </c>
      <c r="F82" s="5" t="n">
        <v>557769</v>
      </c>
      <c r="G82" s="5" t="n">
        <v>143</v>
      </c>
      <c r="H82" s="5" t="n">
        <v>814931</v>
      </c>
    </row>
    <row r="83" spans="1:8">
      <c r="A83" s="4" t="s">
        <v>102</v>
      </c>
      <c r="F83" s="5" t="n">
        <v>104488</v>
      </c>
      <c r="H83" s="5" t="n">
        <v>104488</v>
      </c>
    </row>
    <row r="84" spans="1:8">
      <c r="A84" s="4" t="s">
        <v>111</v>
      </c>
      <c r="E84" s="5" t="n">
        <v>-3673</v>
      </c>
      <c r="H84" s="5" t="n">
        <v>-3673</v>
      </c>
    </row>
    <row r="85" spans="1:8">
      <c r="A85" s="4" t="s">
        <v>113</v>
      </c>
      <c r="E85" s="5" t="n">
        <v>-815</v>
      </c>
      <c r="H85" s="5" t="n">
        <v>-815</v>
      </c>
    </row>
    <row r="86" spans="1:8">
      <c r="A86" s="4" t="s">
        <v>185</v>
      </c>
      <c r="E86" s="5" t="n">
        <v>-24832</v>
      </c>
      <c r="H86" s="5" t="n">
        <v>-24832</v>
      </c>
    </row>
    <row r="87" spans="1:8">
      <c r="A87" s="4" t="s">
        <v>116</v>
      </c>
      <c r="H87" s="5" t="n">
        <v>75580</v>
      </c>
    </row>
    <row r="88" spans="1:8">
      <c r="A88" s="4" t="s">
        <v>132</v>
      </c>
      <c r="C88" s="5" t="n">
        <v>7471</v>
      </c>
      <c r="H88" s="5" t="n">
        <v>7471</v>
      </c>
    </row>
    <row r="89" spans="1:8">
      <c r="A89" s="4" t="s">
        <v>188</v>
      </c>
      <c r="D89" s="5" t="n">
        <v>-3744</v>
      </c>
      <c r="H89" s="5" t="n">
        <v>-3744</v>
      </c>
    </row>
    <row r="90" spans="1:8">
      <c r="A90" s="4" t="s">
        <v>190</v>
      </c>
      <c r="B90" s="5" t="n">
        <v>4</v>
      </c>
      <c r="C90" s="5" t="n">
        <v>24234</v>
      </c>
      <c r="H90" s="5" t="n">
        <v>24238</v>
      </c>
    </row>
    <row r="91" spans="1:8">
      <c r="A91" s="4" t="s">
        <v>158</v>
      </c>
      <c r="F91" s="5" t="n">
        <v>-27866</v>
      </c>
      <c r="H91" s="5" t="n">
        <v>-27866</v>
      </c>
    </row>
    <row r="92" spans="1:8">
      <c r="A92" s="4" t="s">
        <v>196</v>
      </c>
      <c r="B92" s="5" t="n">
        <v>228</v>
      </c>
      <c r="C92" s="5" t="n">
        <v>291258</v>
      </c>
      <c r="D92" s="5" t="n">
        <v>-36510</v>
      </c>
      <c r="E92" s="5" t="n">
        <v>-74579</v>
      </c>
      <c r="F92" s="5" t="n">
        <v>634391</v>
      </c>
      <c r="G92" s="5" t="n">
        <v>143</v>
      </c>
      <c r="H92" s="5" t="n">
        <v>814931</v>
      </c>
    </row>
    <row r="93" spans="1:8">
      <c r="A93" s="3" t="s">
        <v>182</v>
      </c>
    </row>
    <row r="94" spans="1:8">
      <c r="A94" s="4" t="s">
        <v>114</v>
      </c>
      <c r="H94" s="4" t="s">
        <v>92</v>
      </c>
    </row>
    <row r="95" spans="1:8">
      <c r="A95" s="4" t="s">
        <v>112</v>
      </c>
      <c r="E95" s="5" t="n">
        <v>412</v>
      </c>
      <c r="H95" s="5" t="n">
        <v>412</v>
      </c>
    </row>
    <row r="96" spans="1:8">
      <c r="A96" s="4" t="s">
        <v>175</v>
      </c>
      <c r="B96" s="5" t="n">
        <v>228</v>
      </c>
      <c r="C96" s="5" t="n">
        <v>291258</v>
      </c>
      <c r="D96" s="5" t="n">
        <v>-36510</v>
      </c>
      <c r="E96" s="5" t="n">
        <v>-74579</v>
      </c>
      <c r="F96" s="5" t="n">
        <v>634391</v>
      </c>
      <c r="G96" s="5" t="n">
        <v>143</v>
      </c>
      <c r="H96" s="5" t="n">
        <v>814931</v>
      </c>
    </row>
    <row r="97" spans="1:8">
      <c r="A97" s="4" t="s">
        <v>178</v>
      </c>
      <c r="B97" s="6" t="n">
        <v>228</v>
      </c>
      <c r="C97" s="6" t="n">
        <v>291258</v>
      </c>
      <c r="D97" s="6" t="n">
        <v>-36510</v>
      </c>
      <c r="E97" s="6" t="n">
        <v>-74579</v>
      </c>
      <c r="F97" s="6" t="n">
        <v>634391</v>
      </c>
      <c r="G97" s="6" t="n">
        <v>143</v>
      </c>
      <c r="H97" s="6" t="n">
        <v>814931</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8</v>
      </c>
      <c r="B1" s="2" t="s">
        <v>2</v>
      </c>
      <c r="C1" s="2" t="s">
        <v>32</v>
      </c>
    </row>
    <row r="2" spans="1:3">
      <c r="A2" s="3" t="s">
        <v>889</v>
      </c>
    </row>
    <row r="3" spans="1:3">
      <c r="A3" s="4" t="s">
        <v>59</v>
      </c>
      <c r="B3" s="6" t="n">
        <v>31770</v>
      </c>
      <c r="C3" s="6" t="n">
        <v>19738</v>
      </c>
    </row>
    <row r="4" spans="1:3">
      <c r="A4" s="4" t="s">
        <v>890</v>
      </c>
      <c r="B4" s="5" t="n">
        <v>6472</v>
      </c>
      <c r="C4" s="5" t="n">
        <v>1529</v>
      </c>
    </row>
    <row r="5" spans="1:3">
      <c r="A5" s="4" t="s">
        <v>891</v>
      </c>
      <c r="B5" s="5" t="n">
        <v>456</v>
      </c>
      <c r="C5" s="5" t="n">
        <v>1115</v>
      </c>
    </row>
    <row r="6" spans="1:3">
      <c r="A6" s="4" t="s">
        <v>892</v>
      </c>
      <c r="B6" s="5" t="n">
        <v>4557</v>
      </c>
      <c r="C6" s="5" t="n">
        <v>4557</v>
      </c>
    </row>
    <row r="7" spans="1:3">
      <c r="A7" s="4" t="s">
        <v>893</v>
      </c>
      <c r="B7" s="5" t="n">
        <v>2223</v>
      </c>
      <c r="C7" s="5" t="n">
        <v>684</v>
      </c>
    </row>
    <row r="8" spans="1:3">
      <c r="A8" s="4" t="s">
        <v>894</v>
      </c>
      <c r="B8" s="5" t="n">
        <v>45478</v>
      </c>
      <c r="C8" s="5" t="n">
        <v>27623</v>
      </c>
    </row>
    <row r="9" spans="1:3">
      <c r="A9" s="4" t="s">
        <v>895</v>
      </c>
      <c r="B9" s="5" t="n">
        <v>-6738</v>
      </c>
      <c r="C9" s="5" t="n">
        <v>-4557</v>
      </c>
    </row>
    <row r="10" spans="1:3">
      <c r="A10" s="4" t="s">
        <v>896</v>
      </c>
      <c r="B10" s="5" t="n">
        <v>38740</v>
      </c>
      <c r="C10" s="5" t="n">
        <v>23066</v>
      </c>
    </row>
    <row r="11" spans="1:3">
      <c r="A11" s="3" t="s">
        <v>897</v>
      </c>
    </row>
    <row r="12" spans="1:3">
      <c r="A12" s="4" t="s">
        <v>898</v>
      </c>
      <c r="B12" s="5" t="n">
        <v>23471</v>
      </c>
      <c r="C12" s="5" t="n">
        <v>22747</v>
      </c>
    </row>
    <row r="13" spans="1:3">
      <c r="A13" s="4" t="s">
        <v>899</v>
      </c>
      <c r="B13" s="5" t="n">
        <v>1750</v>
      </c>
      <c r="C13" s="4" t="s">
        <v>92</v>
      </c>
    </row>
    <row r="14" spans="1:3">
      <c r="A14" s="4" t="s">
        <v>900</v>
      </c>
      <c r="B14" s="5" t="n">
        <v>25221</v>
      </c>
      <c r="C14" s="5" t="n">
        <v>22747</v>
      </c>
    </row>
    <row r="15" spans="1:3">
      <c r="A15" s="4" t="s">
        <v>901</v>
      </c>
      <c r="B15" s="6" t="n">
        <v>13519</v>
      </c>
      <c r="C15" s="6" t="n">
        <v>319</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02</v>
      </c>
      <c r="B1" s="2" t="s">
        <v>1</v>
      </c>
    </row>
    <row r="2" spans="1:3">
      <c r="B2" s="2" t="s">
        <v>2</v>
      </c>
      <c r="C2" s="2" t="s">
        <v>32</v>
      </c>
    </row>
    <row r="3" spans="1:3">
      <c r="A3" s="4" t="s">
        <v>903</v>
      </c>
      <c r="B3" s="6" t="n">
        <v>3532</v>
      </c>
      <c r="C3" s="6" t="n">
        <v>2550</v>
      </c>
    </row>
    <row r="4" spans="1:3">
      <c r="A4" s="4" t="s">
        <v>904</v>
      </c>
      <c r="B4" s="5" t="n">
        <v>2696</v>
      </c>
      <c r="C4" s="5" t="n">
        <v>982</v>
      </c>
    </row>
    <row r="5" spans="1:3">
      <c r="A5" s="4" t="s">
        <v>903</v>
      </c>
      <c r="B5" s="5" t="n">
        <v>8617</v>
      </c>
      <c r="C5" s="6" t="n">
        <v>3532</v>
      </c>
    </row>
    <row r="6" spans="1:3">
      <c r="A6" s="4" t="s">
        <v>905</v>
      </c>
      <c r="B6" s="5" t="n">
        <v>2491</v>
      </c>
    </row>
    <row r="7" spans="1:3">
      <c r="A7" s="4" t="s">
        <v>906</v>
      </c>
      <c r="B7" s="6" t="n">
        <v>-102</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7</v>
      </c>
      <c r="B1" s="2" t="s">
        <v>1</v>
      </c>
    </row>
    <row r="2" spans="1:4">
      <c r="B2" s="2" t="s">
        <v>2</v>
      </c>
      <c r="C2" s="2" t="s">
        <v>32</v>
      </c>
      <c r="D2" s="2" t="s">
        <v>85</v>
      </c>
    </row>
    <row r="3" spans="1:4">
      <c r="A3" s="4" t="s">
        <v>908</v>
      </c>
    </row>
    <row r="4" spans="1:4">
      <c r="A4" s="4" t="s">
        <v>909</v>
      </c>
      <c r="B4" s="5" t="n">
        <v>53448</v>
      </c>
      <c r="C4" s="5" t="n">
        <v>113130</v>
      </c>
      <c r="D4" s="5" t="n">
        <v>43693</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0</v>
      </c>
      <c r="B1" s="2" t="s">
        <v>1</v>
      </c>
    </row>
    <row r="2" spans="1:4">
      <c r="B2" s="2" t="s">
        <v>2</v>
      </c>
      <c r="C2" s="2" t="s">
        <v>32</v>
      </c>
      <c r="D2" s="2" t="s">
        <v>85</v>
      </c>
    </row>
    <row r="3" spans="1:4">
      <c r="A3" s="4" t="s">
        <v>102</v>
      </c>
      <c r="B3" s="6" t="n">
        <v>104488</v>
      </c>
      <c r="C3" s="6" t="n">
        <v>80866</v>
      </c>
      <c r="D3" s="6" t="n">
        <v>98100</v>
      </c>
    </row>
    <row r="4" spans="1:4">
      <c r="A4" s="4" t="s">
        <v>107</v>
      </c>
      <c r="B4" s="5" t="n">
        <v>22559</v>
      </c>
      <c r="C4" s="5" t="n">
        <v>22565</v>
      </c>
      <c r="D4" s="5" t="n">
        <v>22543</v>
      </c>
    </row>
    <row r="5" spans="1:4">
      <c r="A5" s="4" t="s">
        <v>911</v>
      </c>
      <c r="B5" s="5" t="n">
        <v>167</v>
      </c>
      <c r="C5" s="5" t="n">
        <v>154</v>
      </c>
      <c r="D5" s="5" t="n">
        <v>184</v>
      </c>
    </row>
    <row r="6" spans="1:4">
      <c r="A6" s="4" t="s">
        <v>108</v>
      </c>
      <c r="B6" s="5" t="n">
        <v>22727</v>
      </c>
      <c r="C6" s="5" t="n">
        <v>22719</v>
      </c>
      <c r="D6" s="5" t="n">
        <v>22727</v>
      </c>
    </row>
    <row r="7" spans="1:4">
      <c r="A7" s="3" t="s">
        <v>912</v>
      </c>
    </row>
    <row r="8" spans="1:4">
      <c r="A8" s="4" t="s">
        <v>104</v>
      </c>
      <c r="B8" s="7" t="n">
        <v>4.63</v>
      </c>
      <c r="C8" s="7" t="n">
        <v>3.58</v>
      </c>
      <c r="D8" s="7" t="n">
        <v>4.35</v>
      </c>
    </row>
    <row r="9" spans="1:4">
      <c r="A9" s="4" t="s">
        <v>105</v>
      </c>
      <c r="B9" s="7" t="n">
        <v>4.6</v>
      </c>
      <c r="C9" s="7" t="n">
        <v>3.56</v>
      </c>
      <c r="D9" s="7" t="n">
        <v>4.32</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s>
  <sheetData>
    <row r="1" spans="1:12">
      <c r="A1" s="1" t="s">
        <v>913</v>
      </c>
      <c r="B1" s="2" t="s">
        <v>487</v>
      </c>
      <c r="J1" s="2" t="s">
        <v>1</v>
      </c>
    </row>
    <row r="2" spans="1:12">
      <c r="B2" s="2" t="s">
        <v>395</v>
      </c>
      <c r="C2" s="2" t="s">
        <v>914</v>
      </c>
      <c r="D2" s="2" t="s">
        <v>915</v>
      </c>
      <c r="E2" s="2" t="s">
        <v>916</v>
      </c>
      <c r="F2" s="2" t="s">
        <v>396</v>
      </c>
      <c r="G2" s="2" t="s">
        <v>917</v>
      </c>
      <c r="H2" s="2" t="s">
        <v>918</v>
      </c>
      <c r="I2" s="2" t="s">
        <v>919</v>
      </c>
      <c r="J2" s="2" t="s">
        <v>395</v>
      </c>
      <c r="K2" s="2" t="s">
        <v>396</v>
      </c>
      <c r="L2" s="2" t="s">
        <v>397</v>
      </c>
    </row>
    <row r="3" spans="1:12">
      <c r="A3" s="4" t="s">
        <v>920</v>
      </c>
      <c r="J3" s="5" t="n">
        <v>3</v>
      </c>
    </row>
    <row r="4" spans="1:12">
      <c r="A4" s="4" t="s">
        <v>921</v>
      </c>
      <c r="C4" s="10" t="n">
        <v>14.8</v>
      </c>
    </row>
    <row r="5" spans="1:12">
      <c r="A5" s="4" t="s">
        <v>922</v>
      </c>
      <c r="B5" s="10" t="n">
        <v>3.2</v>
      </c>
      <c r="C5" s="13" t="n">
        <v>5.9</v>
      </c>
      <c r="D5" s="10" t="n">
        <v>6.1</v>
      </c>
      <c r="E5" s="10" t="n">
        <v>6.2</v>
      </c>
      <c r="F5" s="6" t="n">
        <v>4</v>
      </c>
      <c r="G5" s="10" t="n">
        <v>0.3</v>
      </c>
      <c r="H5" s="10" t="n">
        <v>0.2</v>
      </c>
      <c r="I5" s="10" t="n">
        <v>0.2</v>
      </c>
    </row>
    <row r="6" spans="1:12">
      <c r="A6" s="4" t="s">
        <v>923</v>
      </c>
      <c r="B6" s="13" t="n">
        <v>1.2</v>
      </c>
      <c r="C6" s="10" t="n">
        <v>0.9</v>
      </c>
      <c r="D6" s="13" t="n">
        <v>0.1</v>
      </c>
      <c r="E6" s="13" t="n">
        <v>0.4</v>
      </c>
      <c r="F6" s="13" t="n">
        <v>0.1</v>
      </c>
      <c r="G6" s="13" t="n">
        <v>0.9</v>
      </c>
      <c r="H6" s="13" t="n">
        <v>1.7</v>
      </c>
      <c r="I6" s="13" t="n">
        <v>1.2</v>
      </c>
    </row>
    <row r="7" spans="1:12">
      <c r="A7" s="4" t="s">
        <v>924</v>
      </c>
    </row>
    <row r="8" spans="1:12">
      <c r="A8" s="4" t="s">
        <v>925</v>
      </c>
      <c r="K8" s="4" t="s">
        <v>926</v>
      </c>
    </row>
    <row r="9" spans="1:12">
      <c r="A9" s="4" t="s">
        <v>927</v>
      </c>
    </row>
    <row r="10" spans="1:12">
      <c r="A10" s="4" t="s">
        <v>925</v>
      </c>
      <c r="K10" s="4" t="s">
        <v>928</v>
      </c>
    </row>
    <row r="11" spans="1:12">
      <c r="A11" s="4" t="s">
        <v>929</v>
      </c>
    </row>
    <row r="12" spans="1:12">
      <c r="A12" s="4" t="s">
        <v>930</v>
      </c>
      <c r="B12" s="10" t="n">
        <v>0.1</v>
      </c>
      <c r="D12" s="13" t="n">
        <v>0.7</v>
      </c>
      <c r="E12" s="5" t="n">
        <v>1</v>
      </c>
      <c r="F12" s="10" t="n">
        <v>2.1</v>
      </c>
      <c r="G12" s="10" t="n">
        <v>1.2</v>
      </c>
      <c r="H12" s="10" t="n">
        <v>0.9</v>
      </c>
      <c r="I12" s="6" t="n">
        <v>1</v>
      </c>
    </row>
    <row r="13" spans="1:12">
      <c r="A13" s="4" t="s">
        <v>931</v>
      </c>
    </row>
    <row r="14" spans="1:12">
      <c r="A14" s="4" t="s">
        <v>930</v>
      </c>
      <c r="D14" s="10" t="n">
        <v>0.3</v>
      </c>
      <c r="E14" s="10" t="n">
        <v>1.6</v>
      </c>
    </row>
    <row r="15" spans="1:12">
      <c r="A15" s="4" t="s">
        <v>932</v>
      </c>
    </row>
    <row r="16" spans="1:12">
      <c r="A16" s="4" t="s">
        <v>933</v>
      </c>
      <c r="L16" s="10" t="n">
        <v>2.7</v>
      </c>
    </row>
    <row r="17" spans="1:12">
      <c r="A17" s="4" t="s">
        <v>934</v>
      </c>
    </row>
    <row r="18" spans="1:12">
      <c r="A18" s="4" t="s">
        <v>935</v>
      </c>
      <c r="L18" s="13" t="n">
        <v>2.8</v>
      </c>
    </row>
    <row r="19" spans="1:12">
      <c r="A19" s="4" t="s">
        <v>936</v>
      </c>
    </row>
    <row r="20" spans="1:12">
      <c r="A20" s="4" t="s">
        <v>930</v>
      </c>
      <c r="K20" s="10" t="n">
        <v>5.2</v>
      </c>
    </row>
    <row r="21" spans="1:12">
      <c r="A21" s="4" t="s">
        <v>937</v>
      </c>
    </row>
    <row r="22" spans="1:12">
      <c r="A22" s="4" t="s">
        <v>922</v>
      </c>
      <c r="K22" s="13" t="n">
        <v>4.6</v>
      </c>
    </row>
    <row r="23" spans="1:12">
      <c r="A23" s="4" t="s">
        <v>923</v>
      </c>
      <c r="K23" s="13" t="n">
        <v>3.6</v>
      </c>
      <c r="L23" s="13" t="n">
        <v>2.2</v>
      </c>
    </row>
    <row r="24" spans="1:12">
      <c r="A24" s="4" t="s">
        <v>938</v>
      </c>
      <c r="K24" s="13" t="n">
        <v>31.9</v>
      </c>
    </row>
    <row r="25" spans="1:12">
      <c r="A25" s="4" t="s">
        <v>933</v>
      </c>
      <c r="L25" s="13" t="n">
        <v>0.5</v>
      </c>
    </row>
    <row r="26" spans="1:12">
      <c r="A26" s="4" t="s">
        <v>939</v>
      </c>
    </row>
    <row r="27" spans="1:12">
      <c r="A27" s="4" t="s">
        <v>922</v>
      </c>
      <c r="L27" s="13" t="n">
        <v>0.4</v>
      </c>
    </row>
    <row r="28" spans="1:12">
      <c r="A28" s="4" t="s">
        <v>940</v>
      </c>
    </row>
    <row r="29" spans="1:12">
      <c r="A29" s="4" t="s">
        <v>921</v>
      </c>
      <c r="J29" s="10" t="n">
        <v>14.8</v>
      </c>
    </row>
    <row r="30" spans="1:12">
      <c r="A30" s="4" t="s">
        <v>941</v>
      </c>
    </row>
    <row r="31" spans="1:12">
      <c r="A31" s="4" t="s">
        <v>930</v>
      </c>
      <c r="K31" s="10" t="n">
        <v>1.6</v>
      </c>
    </row>
    <row r="32" spans="1:12">
      <c r="A32" s="4" t="s">
        <v>942</v>
      </c>
    </row>
    <row r="33" spans="1:12">
      <c r="A33" s="4" t="s">
        <v>921</v>
      </c>
      <c r="L33" s="13" t="n">
        <v>0.1</v>
      </c>
    </row>
    <row r="34" spans="1:12">
      <c r="A34" s="4" t="s">
        <v>922</v>
      </c>
      <c r="J34" s="13" t="n">
        <v>29.2</v>
      </c>
    </row>
    <row r="35" spans="1:12">
      <c r="A35" s="4" t="s">
        <v>923</v>
      </c>
      <c r="J35" s="13" t="n">
        <v>2.5</v>
      </c>
    </row>
    <row r="36" spans="1:12">
      <c r="A36" s="4" t="s">
        <v>943</v>
      </c>
    </row>
    <row r="37" spans="1:12">
      <c r="A37" s="4" t="s">
        <v>930</v>
      </c>
      <c r="J37" s="10" t="n">
        <v>1.9</v>
      </c>
    </row>
    <row r="38" spans="1:12">
      <c r="A38" s="4" t="s">
        <v>944</v>
      </c>
    </row>
    <row r="39" spans="1:12">
      <c r="A39" s="4" t="s">
        <v>921</v>
      </c>
      <c r="L39" s="10" t="n">
        <v>0.2</v>
      </c>
    </row>
  </sheetData>
  <mergeCells count="3">
    <mergeCell ref="A1:A2"/>
    <mergeCell ref="B1:I1"/>
    <mergeCell ref="J1:L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U3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4"/>
    <col customWidth="1" max="17" min="17" width="14"/>
    <col customWidth="1" max="18" min="18" width="4"/>
    <col customWidth="1" max="19" min="19" width="16"/>
    <col customWidth="1" max="20" min="20" width="14"/>
    <col customWidth="1" max="21" min="21" width="14"/>
  </cols>
  <sheetData>
    <row r="1" spans="1:21">
      <c r="A1" s="1" t="s">
        <v>945</v>
      </c>
      <c r="C1" s="2" t="s">
        <v>487</v>
      </c>
      <c r="S1" s="2" t="s">
        <v>1</v>
      </c>
    </row>
    <row r="2" spans="1:21">
      <c r="C2" s="2" t="s">
        <v>2</v>
      </c>
      <c r="D2" s="2" t="s">
        <v>488</v>
      </c>
      <c r="E2" s="2" t="s">
        <v>489</v>
      </c>
      <c r="F2" s="2" t="s">
        <v>490</v>
      </c>
      <c r="G2" s="2" t="s">
        <v>4</v>
      </c>
      <c r="H2" s="2" t="s">
        <v>491</v>
      </c>
      <c r="I2" s="2" t="s">
        <v>492</v>
      </c>
      <c r="J2" s="2" t="s">
        <v>493</v>
      </c>
      <c r="K2" s="2" t="s">
        <v>32</v>
      </c>
      <c r="L2" s="2" t="s">
        <v>494</v>
      </c>
      <c r="M2" s="2" t="s">
        <v>495</v>
      </c>
      <c r="N2" s="2" t="s">
        <v>496</v>
      </c>
      <c r="O2" s="2" t="s">
        <v>497</v>
      </c>
      <c r="P2" s="2" t="s">
        <v>498</v>
      </c>
      <c r="Q2" s="2" t="s">
        <v>499</v>
      </c>
      <c r="R2" s="2" t="s">
        <v>500</v>
      </c>
      <c r="S2" s="2" t="s">
        <v>2</v>
      </c>
      <c r="T2" s="2" t="s">
        <v>32</v>
      </c>
      <c r="U2" s="2" t="s">
        <v>85</v>
      </c>
    </row>
    <row r="3" spans="1:21">
      <c r="A3" s="4" t="s">
        <v>575</v>
      </c>
      <c r="C3" s="6" t="n">
        <v>284518</v>
      </c>
      <c r="E3" s="6" t="n">
        <v>280331</v>
      </c>
      <c r="G3" s="6" t="n">
        <v>271912</v>
      </c>
      <c r="I3" s="6" t="n">
        <v>219398</v>
      </c>
      <c r="K3" s="6" t="n">
        <v>220020</v>
      </c>
      <c r="M3" s="6" t="n">
        <v>215510</v>
      </c>
      <c r="O3" s="6" t="n">
        <v>222021</v>
      </c>
      <c r="Q3" s="6" t="n">
        <v>210313</v>
      </c>
      <c r="S3" s="6" t="n">
        <v>1056159</v>
      </c>
      <c r="T3" s="6" t="n">
        <v>867864</v>
      </c>
      <c r="U3" s="6" t="n">
        <v>851995</v>
      </c>
    </row>
    <row r="4" spans="1:21">
      <c r="A4" s="4" t="s">
        <v>946</v>
      </c>
      <c r="S4" s="5" t="n">
        <v>53137</v>
      </c>
      <c r="T4" s="5" t="n">
        <v>41641</v>
      </c>
      <c r="U4" s="5" t="n">
        <v>41875</v>
      </c>
    </row>
    <row r="5" spans="1:21">
      <c r="A5" s="4" t="s">
        <v>96</v>
      </c>
      <c r="C5" s="6" t="n">
        <v>40988</v>
      </c>
      <c r="E5" s="6" t="n">
        <v>27526</v>
      </c>
      <c r="G5" s="6" t="n">
        <v>29702</v>
      </c>
      <c r="I5" s="6" t="n">
        <v>32428</v>
      </c>
      <c r="K5" s="6" t="n">
        <v>29854</v>
      </c>
      <c r="M5" s="6" t="n">
        <v>8584</v>
      </c>
      <c r="O5" s="6" t="n">
        <v>36171</v>
      </c>
      <c r="Q5" s="6" t="n">
        <v>29548</v>
      </c>
      <c r="S5" s="5" t="n">
        <v>130644</v>
      </c>
      <c r="T5" s="5" t="n">
        <v>104157</v>
      </c>
      <c r="U5" s="5" t="n">
        <v>133830</v>
      </c>
    </row>
    <row r="6" spans="1:21">
      <c r="A6" s="4" t="s">
        <v>97</v>
      </c>
      <c r="S6" s="5" t="n">
        <v>8628</v>
      </c>
      <c r="T6" s="5" t="n">
        <v>4091</v>
      </c>
      <c r="U6" s="5" t="n">
        <v>4903</v>
      </c>
    </row>
    <row r="7" spans="1:21">
      <c r="A7" s="4" t="s">
        <v>947</v>
      </c>
      <c r="S7" s="5" t="n">
        <v>472</v>
      </c>
      <c r="T7" s="5" t="n">
        <v>-1465</v>
      </c>
      <c r="U7" s="5" t="n">
        <v>3925</v>
      </c>
    </row>
    <row r="8" spans="1:21">
      <c r="A8" s="4" t="s">
        <v>99</v>
      </c>
      <c r="S8" s="5" t="n">
        <v>-1730</v>
      </c>
      <c r="T8" s="5" t="n">
        <v>-5417</v>
      </c>
      <c r="U8" s="5" t="n">
        <v>-6644</v>
      </c>
    </row>
    <row r="9" spans="1:21">
      <c r="A9" s="4" t="s">
        <v>100</v>
      </c>
      <c r="S9" s="5" t="n">
        <v>123274</v>
      </c>
      <c r="T9" s="5" t="n">
        <v>106948</v>
      </c>
      <c r="U9" s="5" t="n">
        <v>131646</v>
      </c>
    </row>
    <row r="10" spans="1:21">
      <c r="A10" s="4" t="s">
        <v>520</v>
      </c>
    </row>
    <row r="11" spans="1:21">
      <c r="A11" s="4" t="s">
        <v>575</v>
      </c>
      <c r="S11" s="5" t="n">
        <v>535191</v>
      </c>
      <c r="T11" s="5" t="n">
        <v>405497</v>
      </c>
      <c r="U11" s="5" t="n">
        <v>410065</v>
      </c>
    </row>
    <row r="12" spans="1:21">
      <c r="A12" s="4" t="s">
        <v>946</v>
      </c>
      <c r="S12" s="5" t="n">
        <v>29141</v>
      </c>
      <c r="T12" s="5" t="n">
        <v>22936</v>
      </c>
      <c r="U12" s="5" t="n">
        <v>22177</v>
      </c>
    </row>
    <row r="13" spans="1:21">
      <c r="A13" s="4" t="s">
        <v>96</v>
      </c>
      <c r="S13" s="5" t="n">
        <v>117088</v>
      </c>
      <c r="T13" s="5" t="n">
        <v>78194</v>
      </c>
      <c r="U13" s="5" t="n">
        <v>86981</v>
      </c>
    </row>
    <row r="14" spans="1:21">
      <c r="A14" s="4" t="s">
        <v>521</v>
      </c>
    </row>
    <row r="15" spans="1:21">
      <c r="A15" s="4" t="s">
        <v>575</v>
      </c>
      <c r="S15" s="5" t="n">
        <v>415200</v>
      </c>
      <c r="T15" s="5" t="n">
        <v>339957</v>
      </c>
      <c r="U15" s="5" t="n">
        <v>325415</v>
      </c>
    </row>
    <row r="16" spans="1:21">
      <c r="A16" s="4" t="s">
        <v>946</v>
      </c>
      <c r="S16" s="5" t="n">
        <v>18107</v>
      </c>
      <c r="T16" s="5" t="n">
        <v>13437</v>
      </c>
      <c r="U16" s="5" t="n">
        <v>14204</v>
      </c>
    </row>
    <row r="17" spans="1:21">
      <c r="A17" s="4" t="s">
        <v>96</v>
      </c>
      <c r="S17" s="5" t="n">
        <v>59905</v>
      </c>
      <c r="T17" s="5" t="n">
        <v>53086</v>
      </c>
      <c r="U17" s="5" t="n">
        <v>45086</v>
      </c>
    </row>
    <row r="18" spans="1:21">
      <c r="A18" s="4" t="s">
        <v>588</v>
      </c>
    </row>
    <row r="19" spans="1:21">
      <c r="A19" s="4" t="s">
        <v>575</v>
      </c>
      <c r="S19" s="5" t="n">
        <v>105768</v>
      </c>
      <c r="T19" s="5" t="n">
        <v>122410</v>
      </c>
      <c r="U19" s="5" t="n">
        <v>116515</v>
      </c>
    </row>
    <row r="20" spans="1:21">
      <c r="A20" s="4" t="s">
        <v>946</v>
      </c>
      <c r="S20" s="5" t="n">
        <v>5889</v>
      </c>
      <c r="T20" s="5" t="n">
        <v>5268</v>
      </c>
      <c r="U20" s="5" t="n">
        <v>5494</v>
      </c>
    </row>
    <row r="21" spans="1:21">
      <c r="A21" s="4" t="s">
        <v>96</v>
      </c>
      <c r="S21" s="5" t="n">
        <v>3615</v>
      </c>
      <c r="T21" s="5" t="n">
        <v>18094</v>
      </c>
      <c r="U21" s="5" t="n">
        <v>10674</v>
      </c>
    </row>
    <row r="22" spans="1:21">
      <c r="A22" s="4" t="s">
        <v>948</v>
      </c>
    </row>
    <row r="23" spans="1:21">
      <c r="A23" s="4" t="s">
        <v>96</v>
      </c>
      <c r="B23" s="4" t="s">
        <v>518</v>
      </c>
      <c r="S23" s="6" t="n">
        <v>-49964</v>
      </c>
      <c r="T23" s="6" t="n">
        <v>-45217</v>
      </c>
      <c r="U23" s="6" t="n">
        <v>-8911</v>
      </c>
    </row>
    <row r="24" spans="1:21"/>
    <row r="25" spans="1:21">
      <c r="A25" s="4" t="s">
        <v>488</v>
      </c>
      <c r="B25" s="4" t="s">
        <v>501</v>
      </c>
    </row>
    <row r="26" spans="1:21">
      <c r="A26" s="4" t="s">
        <v>490</v>
      </c>
      <c r="B26" s="4" t="s">
        <v>502</v>
      </c>
    </row>
    <row r="27" spans="1:21">
      <c r="A27" s="4" t="s">
        <v>491</v>
      </c>
      <c r="B27" s="4" t="s">
        <v>503</v>
      </c>
    </row>
    <row r="28" spans="1:21">
      <c r="A28" s="4" t="s">
        <v>493</v>
      </c>
      <c r="B28" s="4" t="s">
        <v>504</v>
      </c>
    </row>
    <row r="29" spans="1:21">
      <c r="A29" s="4" t="s">
        <v>494</v>
      </c>
      <c r="B29" s="4" t="s">
        <v>505</v>
      </c>
    </row>
    <row r="30" spans="1:21">
      <c r="A30" s="4" t="s">
        <v>496</v>
      </c>
      <c r="B30" s="4" t="s">
        <v>506</v>
      </c>
    </row>
    <row r="31" spans="1:21">
      <c r="A31" s="4" t="s">
        <v>498</v>
      </c>
      <c r="B31" s="4" t="s">
        <v>507</v>
      </c>
    </row>
    <row r="32" spans="1:21">
      <c r="A32" s="4" t="s">
        <v>500</v>
      </c>
      <c r="B32" s="4" t="s">
        <v>508</v>
      </c>
    </row>
    <row r="33" spans="1:21">
      <c r="A33" s="4" t="s">
        <v>518</v>
      </c>
      <c r="B33" s="4" t="s">
        <v>949</v>
      </c>
    </row>
  </sheetData>
  <mergeCells count="181">
    <mergeCell ref="A1:B2"/>
    <mergeCell ref="C1:R1"/>
    <mergeCell ref="S1:U1"/>
    <mergeCell ref="C3:D3"/>
    <mergeCell ref="E3:F3"/>
    <mergeCell ref="G3:H3"/>
    <mergeCell ref="I3:J3"/>
    <mergeCell ref="K3:L3"/>
    <mergeCell ref="M3:N3"/>
    <mergeCell ref="O3:P3"/>
    <mergeCell ref="Q3:R3"/>
    <mergeCell ref="C4:D4"/>
    <mergeCell ref="E4:F4"/>
    <mergeCell ref="G4:H4"/>
    <mergeCell ref="I4:J4"/>
    <mergeCell ref="K4:L4"/>
    <mergeCell ref="M4:N4"/>
    <mergeCell ref="O4:P4"/>
    <mergeCell ref="Q4:R4"/>
    <mergeCell ref="C5:D5"/>
    <mergeCell ref="E5:F5"/>
    <mergeCell ref="G5:H5"/>
    <mergeCell ref="I5:J5"/>
    <mergeCell ref="K5:L5"/>
    <mergeCell ref="M5:N5"/>
    <mergeCell ref="O5:P5"/>
    <mergeCell ref="Q5:R5"/>
    <mergeCell ref="C6:D6"/>
    <mergeCell ref="E6:F6"/>
    <mergeCell ref="G6:H6"/>
    <mergeCell ref="I6:J6"/>
    <mergeCell ref="K6:L6"/>
    <mergeCell ref="M6:N6"/>
    <mergeCell ref="O6:P6"/>
    <mergeCell ref="Q6:R6"/>
    <mergeCell ref="C7:D7"/>
    <mergeCell ref="E7:F7"/>
    <mergeCell ref="G7:H7"/>
    <mergeCell ref="I7:J7"/>
    <mergeCell ref="K7:L7"/>
    <mergeCell ref="M7:N7"/>
    <mergeCell ref="O7:P7"/>
    <mergeCell ref="Q7:R7"/>
    <mergeCell ref="C8:D8"/>
    <mergeCell ref="E8:F8"/>
    <mergeCell ref="G8:H8"/>
    <mergeCell ref="I8:J8"/>
    <mergeCell ref="K8:L8"/>
    <mergeCell ref="M8:N8"/>
    <mergeCell ref="O8:P8"/>
    <mergeCell ref="Q8:R8"/>
    <mergeCell ref="C9:D9"/>
    <mergeCell ref="E9:F9"/>
    <mergeCell ref="G9:H9"/>
    <mergeCell ref="I9:J9"/>
    <mergeCell ref="K9:L9"/>
    <mergeCell ref="M9:N9"/>
    <mergeCell ref="O9:P9"/>
    <mergeCell ref="Q9:R9"/>
    <mergeCell ref="C10:D10"/>
    <mergeCell ref="E10:F10"/>
    <mergeCell ref="G10:H10"/>
    <mergeCell ref="I10:J10"/>
    <mergeCell ref="K10:L10"/>
    <mergeCell ref="M10:N10"/>
    <mergeCell ref="O10:P10"/>
    <mergeCell ref="Q10:R10"/>
    <mergeCell ref="C11:D11"/>
    <mergeCell ref="E11:F11"/>
    <mergeCell ref="G11:H11"/>
    <mergeCell ref="I11:J11"/>
    <mergeCell ref="K11:L11"/>
    <mergeCell ref="M11:N11"/>
    <mergeCell ref="O11:P11"/>
    <mergeCell ref="Q11:R11"/>
    <mergeCell ref="C12:D12"/>
    <mergeCell ref="E12:F12"/>
    <mergeCell ref="G12:H12"/>
    <mergeCell ref="I12:J12"/>
    <mergeCell ref="K12:L12"/>
    <mergeCell ref="M12:N12"/>
    <mergeCell ref="O12:P12"/>
    <mergeCell ref="Q12:R12"/>
    <mergeCell ref="C13:D13"/>
    <mergeCell ref="E13:F13"/>
    <mergeCell ref="G13:H13"/>
    <mergeCell ref="I13:J13"/>
    <mergeCell ref="K13:L13"/>
    <mergeCell ref="M13:N13"/>
    <mergeCell ref="O13:P13"/>
    <mergeCell ref="Q13:R13"/>
    <mergeCell ref="C14:D14"/>
    <mergeCell ref="E14:F14"/>
    <mergeCell ref="G14:H14"/>
    <mergeCell ref="I14:J14"/>
    <mergeCell ref="K14:L14"/>
    <mergeCell ref="M14:N14"/>
    <mergeCell ref="O14:P14"/>
    <mergeCell ref="Q14:R14"/>
    <mergeCell ref="C15:D15"/>
    <mergeCell ref="E15:F15"/>
    <mergeCell ref="G15:H15"/>
    <mergeCell ref="I15:J15"/>
    <mergeCell ref="K15:L15"/>
    <mergeCell ref="M15:N15"/>
    <mergeCell ref="O15:P15"/>
    <mergeCell ref="Q15:R15"/>
    <mergeCell ref="C16:D16"/>
    <mergeCell ref="E16:F16"/>
    <mergeCell ref="G16:H16"/>
    <mergeCell ref="I16:J16"/>
    <mergeCell ref="K16:L16"/>
    <mergeCell ref="M16:N16"/>
    <mergeCell ref="O16:P16"/>
    <mergeCell ref="Q16:R16"/>
    <mergeCell ref="C17:D17"/>
    <mergeCell ref="E17:F17"/>
    <mergeCell ref="G17:H17"/>
    <mergeCell ref="I17:J17"/>
    <mergeCell ref="K17:L17"/>
    <mergeCell ref="M17:N17"/>
    <mergeCell ref="O17:P17"/>
    <mergeCell ref="Q17:R17"/>
    <mergeCell ref="C18:D18"/>
    <mergeCell ref="E18:F18"/>
    <mergeCell ref="G18:H18"/>
    <mergeCell ref="I18:J18"/>
    <mergeCell ref="K18:L18"/>
    <mergeCell ref="M18:N18"/>
    <mergeCell ref="O18:P18"/>
    <mergeCell ref="Q18:R18"/>
    <mergeCell ref="C19:D19"/>
    <mergeCell ref="E19:F19"/>
    <mergeCell ref="G19:H19"/>
    <mergeCell ref="I19:J19"/>
    <mergeCell ref="K19:L19"/>
    <mergeCell ref="M19:N19"/>
    <mergeCell ref="O19:P19"/>
    <mergeCell ref="Q19:R19"/>
    <mergeCell ref="C20:D20"/>
    <mergeCell ref="E20:F20"/>
    <mergeCell ref="G20:H20"/>
    <mergeCell ref="I20:J20"/>
    <mergeCell ref="K20:L20"/>
    <mergeCell ref="M20:N20"/>
    <mergeCell ref="O20:P20"/>
    <mergeCell ref="Q20:R20"/>
    <mergeCell ref="C21:D21"/>
    <mergeCell ref="E21:F21"/>
    <mergeCell ref="G21:H21"/>
    <mergeCell ref="I21:J21"/>
    <mergeCell ref="K21:L21"/>
    <mergeCell ref="M21:N21"/>
    <mergeCell ref="O21:P21"/>
    <mergeCell ref="Q21:R21"/>
    <mergeCell ref="C22:D22"/>
    <mergeCell ref="E22:F22"/>
    <mergeCell ref="G22:H22"/>
    <mergeCell ref="I22:J22"/>
    <mergeCell ref="K22:L22"/>
    <mergeCell ref="M22:N22"/>
    <mergeCell ref="O22:P22"/>
    <mergeCell ref="Q22:R22"/>
    <mergeCell ref="C23:D23"/>
    <mergeCell ref="E23:F23"/>
    <mergeCell ref="G23:H23"/>
    <mergeCell ref="I23:J23"/>
    <mergeCell ref="K23:L23"/>
    <mergeCell ref="M23:N23"/>
    <mergeCell ref="O23:P23"/>
    <mergeCell ref="Q23:R23"/>
    <mergeCell ref="A24:T24"/>
    <mergeCell ref="B25:T25"/>
    <mergeCell ref="B26:T26"/>
    <mergeCell ref="B27:T27"/>
    <mergeCell ref="B28:T28"/>
    <mergeCell ref="B29:T29"/>
    <mergeCell ref="B30:T30"/>
    <mergeCell ref="B31:T31"/>
    <mergeCell ref="B32:T32"/>
    <mergeCell ref="B33:T33"/>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T2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950</v>
      </c>
      <c r="B1" s="2" t="s">
        <v>487</v>
      </c>
      <c r="R1" s="2" t="s">
        <v>1</v>
      </c>
    </row>
    <row r="2" spans="1:20">
      <c r="B2" s="2" t="s">
        <v>2</v>
      </c>
      <c r="D2" s="2" t="s">
        <v>489</v>
      </c>
      <c r="E2" s="2" t="s">
        <v>490</v>
      </c>
      <c r="F2" s="2" t="s">
        <v>4</v>
      </c>
      <c r="G2" s="2" t="s">
        <v>491</v>
      </c>
      <c r="H2" s="2" t="s">
        <v>492</v>
      </c>
      <c r="I2" s="2" t="s">
        <v>493</v>
      </c>
      <c r="J2" s="2" t="s">
        <v>32</v>
      </c>
      <c r="L2" s="2" t="s">
        <v>495</v>
      </c>
      <c r="M2" s="2" t="s">
        <v>496</v>
      </c>
      <c r="N2" s="2" t="s">
        <v>497</v>
      </c>
      <c r="O2" s="2" t="s">
        <v>498</v>
      </c>
      <c r="P2" s="2" t="s">
        <v>499</v>
      </c>
      <c r="Q2" s="2" t="s">
        <v>500</v>
      </c>
      <c r="R2" s="2" t="s">
        <v>2</v>
      </c>
      <c r="S2" s="2" t="s">
        <v>32</v>
      </c>
      <c r="T2" s="2" t="s">
        <v>85</v>
      </c>
    </row>
    <row r="3" spans="1:20">
      <c r="A3" s="4" t="s">
        <v>575</v>
      </c>
      <c r="B3" s="6" t="n">
        <v>284518</v>
      </c>
      <c r="C3" s="4" t="s">
        <v>488</v>
      </c>
      <c r="D3" s="6" t="n">
        <v>280331</v>
      </c>
      <c r="F3" s="6" t="n">
        <v>271912</v>
      </c>
      <c r="H3" s="6" t="n">
        <v>219398</v>
      </c>
      <c r="J3" s="6" t="n">
        <v>220020</v>
      </c>
      <c r="K3" s="4" t="s">
        <v>494</v>
      </c>
      <c r="L3" s="6" t="n">
        <v>215510</v>
      </c>
      <c r="N3" s="6" t="n">
        <v>222021</v>
      </c>
      <c r="P3" s="6" t="n">
        <v>210313</v>
      </c>
      <c r="R3" s="6" t="n">
        <v>1056159</v>
      </c>
      <c r="S3" s="6" t="n">
        <v>867864</v>
      </c>
      <c r="T3" s="6" t="n">
        <v>851995</v>
      </c>
    </row>
    <row r="4" spans="1:20">
      <c r="A4" s="4" t="s">
        <v>951</v>
      </c>
      <c r="B4" s="5" t="n">
        <v>217175</v>
      </c>
      <c r="J4" s="5" t="n">
        <v>162568</v>
      </c>
      <c r="R4" s="5" t="n">
        <v>217175</v>
      </c>
      <c r="S4" s="5" t="n">
        <v>162568</v>
      </c>
      <c r="T4" s="5" t="n">
        <v>158640</v>
      </c>
    </row>
    <row r="5" spans="1:20">
      <c r="A5" s="4" t="s">
        <v>952</v>
      </c>
      <c r="R5" s="5" t="n">
        <v>46228</v>
      </c>
      <c r="S5" s="5" t="n">
        <v>44019</v>
      </c>
      <c r="T5" s="5" t="n">
        <v>32281</v>
      </c>
    </row>
    <row r="6" spans="1:20">
      <c r="A6" s="4" t="s">
        <v>953</v>
      </c>
    </row>
    <row r="7" spans="1:20">
      <c r="A7" s="4" t="s">
        <v>575</v>
      </c>
      <c r="R7" s="5" t="n">
        <v>356674</v>
      </c>
      <c r="S7" s="5" t="n">
        <v>344305</v>
      </c>
      <c r="T7" s="5" t="n">
        <v>313762</v>
      </c>
    </row>
    <row r="8" spans="1:20">
      <c r="A8" s="4" t="s">
        <v>951</v>
      </c>
      <c r="B8" s="5" t="n">
        <v>23731</v>
      </c>
      <c r="J8" s="5" t="n">
        <v>23965</v>
      </c>
      <c r="R8" s="5" t="n">
        <v>23731</v>
      </c>
      <c r="S8" s="5" t="n">
        <v>23965</v>
      </c>
      <c r="T8" s="5" t="n">
        <v>34179</v>
      </c>
    </row>
    <row r="9" spans="1:20">
      <c r="A9" s="4" t="s">
        <v>952</v>
      </c>
      <c r="R9" s="5" t="n">
        <v>4694</v>
      </c>
      <c r="S9" s="5" t="n">
        <v>8609</v>
      </c>
      <c r="T9" s="5" t="n">
        <v>9134</v>
      </c>
    </row>
    <row r="10" spans="1:20">
      <c r="A10" s="4" t="s">
        <v>954</v>
      </c>
    </row>
    <row r="11" spans="1:20">
      <c r="A11" s="4" t="s">
        <v>575</v>
      </c>
      <c r="R11" s="5" t="n">
        <v>263701</v>
      </c>
      <c r="S11" s="5" t="n">
        <v>193792</v>
      </c>
      <c r="T11" s="5" t="n">
        <v>189191</v>
      </c>
    </row>
    <row r="12" spans="1:20">
      <c r="A12" s="4" t="s">
        <v>951</v>
      </c>
      <c r="B12" s="5" t="n">
        <v>65345</v>
      </c>
      <c r="J12" s="5" t="n">
        <v>37241</v>
      </c>
      <c r="R12" s="5" t="n">
        <v>65345</v>
      </c>
      <c r="S12" s="5" t="n">
        <v>37241</v>
      </c>
      <c r="T12" s="5" t="n">
        <v>40981</v>
      </c>
    </row>
    <row r="13" spans="1:20">
      <c r="A13" s="4" t="s">
        <v>952</v>
      </c>
      <c r="R13" s="5" t="n">
        <v>13181</v>
      </c>
      <c r="S13" s="5" t="n">
        <v>9710</v>
      </c>
      <c r="T13" s="5" t="n">
        <v>7265</v>
      </c>
    </row>
    <row r="14" spans="1:20">
      <c r="A14" s="4" t="s">
        <v>955</v>
      </c>
    </row>
    <row r="15" spans="1:20">
      <c r="A15" s="4" t="s">
        <v>575</v>
      </c>
      <c r="R15" s="5" t="n">
        <v>435784</v>
      </c>
      <c r="S15" s="5" t="n">
        <v>329767</v>
      </c>
      <c r="T15" s="5" t="n">
        <v>349042</v>
      </c>
    </row>
    <row r="16" spans="1:20">
      <c r="A16" s="4" t="s">
        <v>951</v>
      </c>
      <c r="B16" s="5" t="n">
        <v>118219</v>
      </c>
      <c r="J16" s="5" t="n">
        <v>90874</v>
      </c>
      <c r="R16" s="5" t="n">
        <v>118219</v>
      </c>
      <c r="S16" s="5" t="n">
        <v>90874</v>
      </c>
      <c r="T16" s="5" t="n">
        <v>70581</v>
      </c>
    </row>
    <row r="17" spans="1:20">
      <c r="A17" s="4" t="s">
        <v>952</v>
      </c>
      <c r="R17" s="5" t="n">
        <v>28176</v>
      </c>
      <c r="S17" s="5" t="n">
        <v>25194</v>
      </c>
      <c r="T17" s="5" t="n">
        <v>15327</v>
      </c>
    </row>
    <row r="18" spans="1:20">
      <c r="A18" s="4" t="s">
        <v>859</v>
      </c>
    </row>
    <row r="19" spans="1:20">
      <c r="A19" s="4" t="s">
        <v>951</v>
      </c>
      <c r="B19" s="6" t="n">
        <v>9880</v>
      </c>
      <c r="J19" s="6" t="n">
        <v>10488</v>
      </c>
      <c r="R19" s="5" t="n">
        <v>9880</v>
      </c>
      <c r="S19" s="5" t="n">
        <v>10488</v>
      </c>
      <c r="T19" s="5" t="n">
        <v>12899</v>
      </c>
    </row>
    <row r="20" spans="1:20">
      <c r="A20" s="4" t="s">
        <v>952</v>
      </c>
      <c r="R20" s="6" t="n">
        <v>177</v>
      </c>
      <c r="S20" s="6" t="n">
        <v>506</v>
      </c>
      <c r="T20" s="6" t="n">
        <v>555</v>
      </c>
    </row>
    <row r="21" spans="1:20"/>
    <row r="22" spans="1:20">
      <c r="A22" s="4" t="s">
        <v>488</v>
      </c>
      <c r="B22" s="4" t="s">
        <v>501</v>
      </c>
    </row>
    <row r="23" spans="1:20">
      <c r="A23" s="4" t="s">
        <v>490</v>
      </c>
      <c r="B23" s="4" t="s">
        <v>502</v>
      </c>
    </row>
    <row r="24" spans="1:20">
      <c r="A24" s="4" t="s">
        <v>491</v>
      </c>
      <c r="B24" s="4" t="s">
        <v>503</v>
      </c>
    </row>
    <row r="25" spans="1:20">
      <c r="A25" s="4" t="s">
        <v>493</v>
      </c>
      <c r="B25" s="4" t="s">
        <v>504</v>
      </c>
    </row>
    <row r="26" spans="1:20">
      <c r="A26" s="4" t="s">
        <v>494</v>
      </c>
      <c r="B26" s="4" t="s">
        <v>505</v>
      </c>
    </row>
    <row r="27" spans="1:20">
      <c r="A27" s="4" t="s">
        <v>496</v>
      </c>
      <c r="B27" s="4" t="s">
        <v>506</v>
      </c>
    </row>
    <row r="28" spans="1:20">
      <c r="A28" s="4" t="s">
        <v>498</v>
      </c>
      <c r="B28" s="4" t="s">
        <v>507</v>
      </c>
    </row>
    <row r="29" spans="1:20">
      <c r="A29" s="4" t="s">
        <v>500</v>
      </c>
      <c r="B29" s="4" t="s">
        <v>508</v>
      </c>
    </row>
  </sheetData>
  <mergeCells count="122">
    <mergeCell ref="A1:A2"/>
    <mergeCell ref="B1:Q1"/>
    <mergeCell ref="R1:T1"/>
    <mergeCell ref="B2:C2"/>
    <mergeCell ref="J2:K2"/>
    <mergeCell ref="D3:E3"/>
    <mergeCell ref="F3:G3"/>
    <mergeCell ref="H3:I3"/>
    <mergeCell ref="L3:M3"/>
    <mergeCell ref="N3:O3"/>
    <mergeCell ref="P3:Q3"/>
    <mergeCell ref="D4:E4"/>
    <mergeCell ref="F4:G4"/>
    <mergeCell ref="H4:I4"/>
    <mergeCell ref="L4:M4"/>
    <mergeCell ref="N4:O4"/>
    <mergeCell ref="P4:Q4"/>
    <mergeCell ref="D5:E5"/>
    <mergeCell ref="F5:G5"/>
    <mergeCell ref="H5:I5"/>
    <mergeCell ref="L5:M5"/>
    <mergeCell ref="N5:O5"/>
    <mergeCell ref="P5:Q5"/>
    <mergeCell ref="D6:E6"/>
    <mergeCell ref="F6:G6"/>
    <mergeCell ref="H6:I6"/>
    <mergeCell ref="L6:M6"/>
    <mergeCell ref="N6:O6"/>
    <mergeCell ref="P6:Q6"/>
    <mergeCell ref="D7:E7"/>
    <mergeCell ref="F7:G7"/>
    <mergeCell ref="H7:I7"/>
    <mergeCell ref="L7:M7"/>
    <mergeCell ref="N7:O7"/>
    <mergeCell ref="P7:Q7"/>
    <mergeCell ref="D8:E8"/>
    <mergeCell ref="F8:G8"/>
    <mergeCell ref="H8:I8"/>
    <mergeCell ref="L8:M8"/>
    <mergeCell ref="N8:O8"/>
    <mergeCell ref="P8:Q8"/>
    <mergeCell ref="D9:E9"/>
    <mergeCell ref="F9:G9"/>
    <mergeCell ref="H9:I9"/>
    <mergeCell ref="L9:M9"/>
    <mergeCell ref="N9:O9"/>
    <mergeCell ref="P9:Q9"/>
    <mergeCell ref="D10:E10"/>
    <mergeCell ref="F10:G10"/>
    <mergeCell ref="H10:I10"/>
    <mergeCell ref="L10:M10"/>
    <mergeCell ref="N10:O10"/>
    <mergeCell ref="P10:Q10"/>
    <mergeCell ref="D11:E11"/>
    <mergeCell ref="F11:G11"/>
    <mergeCell ref="H11:I11"/>
    <mergeCell ref="L11:M11"/>
    <mergeCell ref="N11:O11"/>
    <mergeCell ref="P11:Q11"/>
    <mergeCell ref="D12:E12"/>
    <mergeCell ref="F12:G12"/>
    <mergeCell ref="H12:I12"/>
    <mergeCell ref="L12:M12"/>
    <mergeCell ref="N12:O12"/>
    <mergeCell ref="P12:Q12"/>
    <mergeCell ref="D13:E13"/>
    <mergeCell ref="F13:G13"/>
    <mergeCell ref="H13:I13"/>
    <mergeCell ref="L13:M13"/>
    <mergeCell ref="N13:O13"/>
    <mergeCell ref="P13:Q13"/>
    <mergeCell ref="D14:E14"/>
    <mergeCell ref="F14:G14"/>
    <mergeCell ref="H14:I14"/>
    <mergeCell ref="L14:M14"/>
    <mergeCell ref="N14:O14"/>
    <mergeCell ref="P14:Q14"/>
    <mergeCell ref="D15:E15"/>
    <mergeCell ref="F15:G15"/>
    <mergeCell ref="H15:I15"/>
    <mergeCell ref="L15:M15"/>
    <mergeCell ref="N15:O15"/>
    <mergeCell ref="P15:Q15"/>
    <mergeCell ref="D16:E16"/>
    <mergeCell ref="F16:G16"/>
    <mergeCell ref="H16:I16"/>
    <mergeCell ref="L16:M16"/>
    <mergeCell ref="N16:O16"/>
    <mergeCell ref="P16:Q16"/>
    <mergeCell ref="D17:E17"/>
    <mergeCell ref="F17:G17"/>
    <mergeCell ref="H17:I17"/>
    <mergeCell ref="L17:M17"/>
    <mergeCell ref="N17:O17"/>
    <mergeCell ref="P17:Q17"/>
    <mergeCell ref="D18:E18"/>
    <mergeCell ref="F18:G18"/>
    <mergeCell ref="H18:I18"/>
    <mergeCell ref="L18:M18"/>
    <mergeCell ref="N18:O18"/>
    <mergeCell ref="P18:Q18"/>
    <mergeCell ref="D19:E19"/>
    <mergeCell ref="F19:G19"/>
    <mergeCell ref="H19:I19"/>
    <mergeCell ref="L19:M19"/>
    <mergeCell ref="N19:O19"/>
    <mergeCell ref="P19:Q19"/>
    <mergeCell ref="D20:E20"/>
    <mergeCell ref="F20:G20"/>
    <mergeCell ref="H20:I20"/>
    <mergeCell ref="L20:M20"/>
    <mergeCell ref="N20:O20"/>
    <mergeCell ref="P20:Q20"/>
    <mergeCell ref="A21:T21"/>
    <mergeCell ref="B22:T22"/>
    <mergeCell ref="B23:T23"/>
    <mergeCell ref="B24:T24"/>
    <mergeCell ref="B25:T25"/>
    <mergeCell ref="B26:T26"/>
    <mergeCell ref="B27:T27"/>
    <mergeCell ref="B28:T28"/>
    <mergeCell ref="B29:T29"/>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K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s>
  <sheetData>
    <row r="1" spans="1:11">
      <c r="A1" s="1" t="s">
        <v>956</v>
      </c>
      <c r="B1" s="2" t="s">
        <v>487</v>
      </c>
      <c r="K1" s="2" t="s">
        <v>1</v>
      </c>
    </row>
    <row r="2" spans="1:11">
      <c r="B2" s="2" t="s">
        <v>2</v>
      </c>
      <c r="C2" s="2" t="s">
        <v>489</v>
      </c>
      <c r="D2" s="2" t="s">
        <v>4</v>
      </c>
      <c r="E2" s="2" t="s">
        <v>492</v>
      </c>
      <c r="F2" s="2" t="s">
        <v>32</v>
      </c>
      <c r="G2" s="2" t="s">
        <v>32</v>
      </c>
      <c r="H2" s="2" t="s">
        <v>495</v>
      </c>
      <c r="I2" s="2" t="s">
        <v>497</v>
      </c>
      <c r="J2" s="2" t="s">
        <v>499</v>
      </c>
      <c r="K2" s="2" t="s">
        <v>2</v>
      </c>
    </row>
    <row r="3" spans="1:11">
      <c r="A3" s="4" t="s">
        <v>923</v>
      </c>
      <c r="B3" s="10" t="n">
        <v>1.2</v>
      </c>
      <c r="C3" s="10" t="n">
        <v>0.9</v>
      </c>
      <c r="D3" s="10" t="n">
        <v>0.1</v>
      </c>
      <c r="E3" s="10" t="n">
        <v>0.4</v>
      </c>
      <c r="G3" s="10" t="n">
        <v>0.1</v>
      </c>
      <c r="H3" s="10" t="n">
        <v>0.9</v>
      </c>
      <c r="I3" s="10" t="n">
        <v>1.7</v>
      </c>
      <c r="J3" s="10" t="n">
        <v>1.2</v>
      </c>
    </row>
    <row r="4" spans="1:11">
      <c r="A4" s="4" t="s">
        <v>922</v>
      </c>
      <c r="B4" s="13" t="n">
        <v>3.2</v>
      </c>
      <c r="C4" s="13" t="n">
        <v>5.9</v>
      </c>
      <c r="D4" s="13" t="n">
        <v>6.1</v>
      </c>
      <c r="E4" s="13" t="n">
        <v>6.2</v>
      </c>
      <c r="G4" s="5" t="n">
        <v>4</v>
      </c>
      <c r="H4" s="13" t="n">
        <v>0.3</v>
      </c>
      <c r="I4" s="13" t="n">
        <v>0.2</v>
      </c>
      <c r="J4" s="13" t="n">
        <v>0.2</v>
      </c>
    </row>
    <row r="5" spans="1:11">
      <c r="A5" s="4" t="s">
        <v>957</v>
      </c>
      <c r="B5" s="13" t="n">
        <v>0.3</v>
      </c>
      <c r="C5" s="13" t="n">
        <v>0.5</v>
      </c>
      <c r="D5" s="13" t="n">
        <v>6.9</v>
      </c>
      <c r="G5" s="13" t="n">
        <v>0.3</v>
      </c>
      <c r="H5" s="13" t="n">
        <v>0.1</v>
      </c>
    </row>
    <row r="6" spans="1:11">
      <c r="A6" s="4" t="s">
        <v>921</v>
      </c>
      <c r="C6" s="10" t="n">
        <v>14.8</v>
      </c>
    </row>
    <row r="7" spans="1:11">
      <c r="A7" s="4" t="s">
        <v>690</v>
      </c>
      <c r="F7" s="10" t="n">
        <v>0.3</v>
      </c>
      <c r="G7" s="13" t="n">
        <v>0.3</v>
      </c>
      <c r="K7" s="10" t="n">
        <v>0.3</v>
      </c>
    </row>
    <row r="8" spans="1:11">
      <c r="A8" s="4" t="s">
        <v>958</v>
      </c>
      <c r="H8" s="13" t="n">
        <v>30.8</v>
      </c>
      <c r="I8" s="13" t="n">
        <v>0.7</v>
      </c>
      <c r="J8" s="13" t="n">
        <v>0.7</v>
      </c>
    </row>
    <row r="9" spans="1:11">
      <c r="A9" s="4" t="s">
        <v>929</v>
      </c>
    </row>
    <row r="10" spans="1:11">
      <c r="A10" s="4" t="s">
        <v>930</v>
      </c>
      <c r="B10" s="10" t="n">
        <v>0.1</v>
      </c>
      <c r="D10" s="13" t="n">
        <v>0.7</v>
      </c>
      <c r="E10" s="5" t="n">
        <v>1</v>
      </c>
      <c r="G10" s="10" t="n">
        <v>2.1</v>
      </c>
      <c r="H10" s="10" t="n">
        <v>1.2</v>
      </c>
      <c r="I10" s="10" t="n">
        <v>0.9</v>
      </c>
      <c r="J10" s="6" t="n">
        <v>1</v>
      </c>
    </row>
    <row r="11" spans="1:11">
      <c r="A11" s="4" t="s">
        <v>931</v>
      </c>
    </row>
    <row r="12" spans="1:11">
      <c r="A12" s="4" t="s">
        <v>930</v>
      </c>
      <c r="D12" s="10" t="n">
        <v>0.3</v>
      </c>
      <c r="E12" s="10" t="n">
        <v>1.6</v>
      </c>
    </row>
  </sheetData>
  <mergeCells count="2">
    <mergeCell ref="A1:A2"/>
    <mergeCell ref="B1:J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T1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959</v>
      </c>
      <c r="B1" s="2" t="s">
        <v>487</v>
      </c>
      <c r="R1" s="2" t="s">
        <v>1</v>
      </c>
    </row>
    <row r="2" spans="1:20">
      <c r="B2" s="2" t="s">
        <v>2</v>
      </c>
      <c r="C2" s="2" t="s">
        <v>488</v>
      </c>
      <c r="D2" s="2" t="s">
        <v>489</v>
      </c>
      <c r="E2" s="2" t="s">
        <v>490</v>
      </c>
      <c r="F2" s="2" t="s">
        <v>4</v>
      </c>
      <c r="G2" s="2" t="s">
        <v>491</v>
      </c>
      <c r="H2" s="2" t="s">
        <v>492</v>
      </c>
      <c r="I2" s="2" t="s">
        <v>493</v>
      </c>
      <c r="J2" s="2" t="s">
        <v>32</v>
      </c>
      <c r="K2" s="2" t="s">
        <v>494</v>
      </c>
      <c r="L2" s="2" t="s">
        <v>495</v>
      </c>
      <c r="M2" s="2" t="s">
        <v>496</v>
      </c>
      <c r="N2" s="2" t="s">
        <v>497</v>
      </c>
      <c r="O2" s="2" t="s">
        <v>498</v>
      </c>
      <c r="P2" s="2" t="s">
        <v>499</v>
      </c>
      <c r="Q2" s="2" t="s">
        <v>500</v>
      </c>
      <c r="R2" s="2" t="s">
        <v>2</v>
      </c>
      <c r="S2" s="2" t="s">
        <v>32</v>
      </c>
      <c r="T2" s="2" t="s">
        <v>85</v>
      </c>
    </row>
    <row r="3" spans="1:20">
      <c r="A3" s="4" t="s">
        <v>575</v>
      </c>
      <c r="B3" s="6" t="n">
        <v>284518</v>
      </c>
      <c r="D3" s="6" t="n">
        <v>280331</v>
      </c>
      <c r="F3" s="6" t="n">
        <v>271912</v>
      </c>
      <c r="H3" s="6" t="n">
        <v>219398</v>
      </c>
      <c r="J3" s="6" t="n">
        <v>220020</v>
      </c>
      <c r="L3" s="6" t="n">
        <v>215510</v>
      </c>
      <c r="N3" s="6" t="n">
        <v>222021</v>
      </c>
      <c r="P3" s="6" t="n">
        <v>210313</v>
      </c>
      <c r="R3" s="6" t="n">
        <v>1056159</v>
      </c>
      <c r="S3" s="6" t="n">
        <v>867864</v>
      </c>
      <c r="T3" s="6" t="n">
        <v>851995</v>
      </c>
    </row>
    <row r="4" spans="1:20">
      <c r="A4" s="4" t="s">
        <v>88</v>
      </c>
      <c r="B4" s="5" t="n">
        <v>114337</v>
      </c>
      <c r="D4" s="5" t="n">
        <v>113759</v>
      </c>
      <c r="F4" s="5" t="n">
        <v>97866</v>
      </c>
      <c r="H4" s="5" t="n">
        <v>87155</v>
      </c>
      <c r="J4" s="5" t="n">
        <v>82706</v>
      </c>
      <c r="L4" s="5" t="n">
        <v>86182</v>
      </c>
      <c r="N4" s="5" t="n">
        <v>85281</v>
      </c>
      <c r="P4" s="5" t="n">
        <v>76330</v>
      </c>
      <c r="R4" s="5" t="n">
        <v>413117</v>
      </c>
      <c r="S4" s="5" t="n">
        <v>330499</v>
      </c>
      <c r="T4" s="5" t="n">
        <v>324428</v>
      </c>
    </row>
    <row r="5" spans="1:20">
      <c r="A5" s="4" t="s">
        <v>96</v>
      </c>
      <c r="B5" s="5" t="n">
        <v>40988</v>
      </c>
      <c r="D5" s="5" t="n">
        <v>27526</v>
      </c>
      <c r="F5" s="5" t="n">
        <v>29702</v>
      </c>
      <c r="H5" s="5" t="n">
        <v>32428</v>
      </c>
      <c r="J5" s="5" t="n">
        <v>29854</v>
      </c>
      <c r="L5" s="5" t="n">
        <v>8584</v>
      </c>
      <c r="N5" s="5" t="n">
        <v>36171</v>
      </c>
      <c r="P5" s="5" t="n">
        <v>29548</v>
      </c>
      <c r="R5" s="5" t="n">
        <v>130644</v>
      </c>
      <c r="S5" s="5" t="n">
        <v>104157</v>
      </c>
      <c r="T5" s="5" t="n">
        <v>133830</v>
      </c>
    </row>
    <row r="6" spans="1:20">
      <c r="A6" s="4" t="s">
        <v>102</v>
      </c>
      <c r="B6" s="6" t="n">
        <v>27245</v>
      </c>
      <c r="D6" s="6" t="n">
        <v>30802</v>
      </c>
      <c r="F6" s="6" t="n">
        <v>27152</v>
      </c>
      <c r="H6" s="6" t="n">
        <v>19289</v>
      </c>
      <c r="J6" s="6" t="n">
        <v>22863</v>
      </c>
      <c r="L6" s="6" t="n">
        <v>11324</v>
      </c>
      <c r="N6" s="6" t="n">
        <v>28684</v>
      </c>
      <c r="P6" s="6" t="n">
        <v>19995</v>
      </c>
      <c r="R6" s="6" t="n">
        <v>104488</v>
      </c>
      <c r="S6" s="6" t="n">
        <v>80866</v>
      </c>
      <c r="T6" s="6" t="n">
        <v>98100</v>
      </c>
    </row>
    <row r="7" spans="1:20">
      <c r="A7" s="4" t="s">
        <v>104</v>
      </c>
      <c r="B7" s="7" t="n">
        <v>1.2</v>
      </c>
      <c r="D7" s="7" t="n">
        <v>1.36</v>
      </c>
      <c r="F7" s="7" t="n">
        <v>1.21</v>
      </c>
      <c r="H7" s="7" t="n">
        <v>0.86</v>
      </c>
      <c r="J7" s="7" t="n">
        <v>0.93</v>
      </c>
      <c r="L7" s="7" t="n">
        <v>0.5</v>
      </c>
      <c r="N7" s="7" t="n">
        <v>1.26</v>
      </c>
      <c r="P7" s="7" t="n">
        <v>0.88</v>
      </c>
    </row>
    <row r="8" spans="1:20">
      <c r="A8" s="4" t="s">
        <v>105</v>
      </c>
      <c r="B8" s="7" t="n">
        <v>1.19</v>
      </c>
      <c r="D8" s="7" t="n">
        <v>1.35</v>
      </c>
      <c r="F8" s="7" t="n">
        <v>1.2</v>
      </c>
      <c r="H8" s="7" t="n">
        <v>0.85</v>
      </c>
      <c r="J8" s="7" t="n">
        <v>0.92</v>
      </c>
      <c r="L8" s="7" t="n">
        <v>0.5</v>
      </c>
      <c r="N8" s="7" t="n">
        <v>1.26</v>
      </c>
      <c r="P8" s="7" t="n">
        <v>0.88</v>
      </c>
    </row>
    <row r="9" spans="1:20"/>
    <row r="10" spans="1:20">
      <c r="A10" s="4" t="s">
        <v>488</v>
      </c>
      <c r="B10" s="4" t="s">
        <v>501</v>
      </c>
    </row>
    <row r="11" spans="1:20">
      <c r="A11" s="4" t="s">
        <v>490</v>
      </c>
      <c r="B11" s="4" t="s">
        <v>502</v>
      </c>
    </row>
    <row r="12" spans="1:20">
      <c r="A12" s="4" t="s">
        <v>491</v>
      </c>
      <c r="B12" s="4" t="s">
        <v>503</v>
      </c>
    </row>
    <row r="13" spans="1:20">
      <c r="A13" s="4" t="s">
        <v>493</v>
      </c>
      <c r="B13" s="4" t="s">
        <v>504</v>
      </c>
    </row>
    <row r="14" spans="1:20">
      <c r="A14" s="4" t="s">
        <v>494</v>
      </c>
      <c r="B14" s="4" t="s">
        <v>505</v>
      </c>
    </row>
    <row r="15" spans="1:20">
      <c r="A15" s="4" t="s">
        <v>496</v>
      </c>
      <c r="B15" s="4" t="s">
        <v>506</v>
      </c>
    </row>
    <row r="16" spans="1:20">
      <c r="A16" s="4" t="s">
        <v>498</v>
      </c>
      <c r="B16" s="4" t="s">
        <v>507</v>
      </c>
    </row>
    <row r="17" spans="1:20">
      <c r="A17" s="4" t="s">
        <v>500</v>
      </c>
      <c r="B17" s="4" t="s">
        <v>508</v>
      </c>
    </row>
  </sheetData>
  <mergeCells count="60">
    <mergeCell ref="A1:A2"/>
    <mergeCell ref="B1:Q1"/>
    <mergeCell ref="R1:T1"/>
    <mergeCell ref="B3:C3"/>
    <mergeCell ref="D3:E3"/>
    <mergeCell ref="F3:G3"/>
    <mergeCell ref="H3:I3"/>
    <mergeCell ref="J3:K3"/>
    <mergeCell ref="L3:M3"/>
    <mergeCell ref="N3:O3"/>
    <mergeCell ref="P3:Q3"/>
    <mergeCell ref="B4:C4"/>
    <mergeCell ref="D4:E4"/>
    <mergeCell ref="F4:G4"/>
    <mergeCell ref="H4:I4"/>
    <mergeCell ref="J4:K4"/>
    <mergeCell ref="L4:M4"/>
    <mergeCell ref="N4:O4"/>
    <mergeCell ref="P4:Q4"/>
    <mergeCell ref="B5:C5"/>
    <mergeCell ref="D5:E5"/>
    <mergeCell ref="F5:G5"/>
    <mergeCell ref="H5:I5"/>
    <mergeCell ref="J5:K5"/>
    <mergeCell ref="L5:M5"/>
    <mergeCell ref="N5:O5"/>
    <mergeCell ref="P5:Q5"/>
    <mergeCell ref="B6:C6"/>
    <mergeCell ref="D6:E6"/>
    <mergeCell ref="F6:G6"/>
    <mergeCell ref="H6:I6"/>
    <mergeCell ref="J6:K6"/>
    <mergeCell ref="L6:M6"/>
    <mergeCell ref="N6:O6"/>
    <mergeCell ref="P6:Q6"/>
    <mergeCell ref="B7:C7"/>
    <mergeCell ref="D7:E7"/>
    <mergeCell ref="F7:G7"/>
    <mergeCell ref="H7:I7"/>
    <mergeCell ref="J7:K7"/>
    <mergeCell ref="L7:M7"/>
    <mergeCell ref="N7:O7"/>
    <mergeCell ref="P7:Q7"/>
    <mergeCell ref="B8:C8"/>
    <mergeCell ref="D8:E8"/>
    <mergeCell ref="F8:G8"/>
    <mergeCell ref="H8:I8"/>
    <mergeCell ref="J8:K8"/>
    <mergeCell ref="L8:M8"/>
    <mergeCell ref="N8:O8"/>
    <mergeCell ref="P8:Q8"/>
    <mergeCell ref="A9:T9"/>
    <mergeCell ref="B10:T10"/>
    <mergeCell ref="B11:T11"/>
    <mergeCell ref="B12:T12"/>
    <mergeCell ref="B13:T13"/>
    <mergeCell ref="B14:T14"/>
    <mergeCell ref="B15:T15"/>
    <mergeCell ref="B16:T16"/>
    <mergeCell ref="B17:T17"/>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60</v>
      </c>
      <c r="C1" s="2" t="s">
        <v>1</v>
      </c>
    </row>
    <row r="2" spans="1:5">
      <c r="C2" s="2" t="s">
        <v>2</v>
      </c>
      <c r="D2" s="2" t="s">
        <v>32</v>
      </c>
      <c r="E2" s="2" t="s">
        <v>85</v>
      </c>
    </row>
    <row r="3" spans="1:5">
      <c r="A3" s="4" t="s">
        <v>961</v>
      </c>
    </row>
    <row r="4" spans="1:5">
      <c r="A4" s="4" t="s">
        <v>962</v>
      </c>
      <c r="C4" s="6" t="n">
        <v>319</v>
      </c>
      <c r="D4" s="6" t="n">
        <v>278</v>
      </c>
      <c r="E4" s="6" t="n">
        <v>790</v>
      </c>
    </row>
    <row r="5" spans="1:5">
      <c r="A5" s="4" t="s">
        <v>963</v>
      </c>
      <c r="B5" s="4" t="s">
        <v>488</v>
      </c>
      <c r="C5" s="5" t="n">
        <v>1769</v>
      </c>
      <c r="D5" s="5" t="n">
        <v>164</v>
      </c>
      <c r="E5" s="5" t="n">
        <v>130</v>
      </c>
    </row>
    <row r="6" spans="1:5">
      <c r="A6" s="4" t="s">
        <v>964</v>
      </c>
      <c r="B6" s="4" t="s">
        <v>490</v>
      </c>
      <c r="C6" s="5" t="n">
        <v>42</v>
      </c>
      <c r="D6" s="5" t="n">
        <v>150</v>
      </c>
      <c r="E6" s="5" t="n">
        <v>656</v>
      </c>
    </row>
    <row r="7" spans="1:5">
      <c r="A7" s="4" t="s">
        <v>965</v>
      </c>
      <c r="B7" s="4" t="s">
        <v>491</v>
      </c>
      <c r="C7" s="5" t="n">
        <v>33</v>
      </c>
      <c r="D7" s="5" t="n">
        <v>27</v>
      </c>
      <c r="E7" s="5" t="n">
        <v>14</v>
      </c>
    </row>
    <row r="8" spans="1:5">
      <c r="A8" s="4" t="s">
        <v>966</v>
      </c>
      <c r="C8" s="5" t="n">
        <v>2079</v>
      </c>
      <c r="D8" s="5" t="n">
        <v>319</v>
      </c>
      <c r="E8" s="5" t="n">
        <v>278</v>
      </c>
    </row>
    <row r="9" spans="1:5">
      <c r="A9" s="4" t="s">
        <v>967</v>
      </c>
    </row>
    <row r="10" spans="1:5">
      <c r="A10" s="4" t="s">
        <v>962</v>
      </c>
      <c r="C10" s="5" t="n">
        <v>17168</v>
      </c>
      <c r="D10" s="5" t="n">
        <v>19140</v>
      </c>
      <c r="E10" s="5" t="n">
        <v>16117</v>
      </c>
    </row>
    <row r="11" spans="1:5">
      <c r="A11" s="4" t="s">
        <v>963</v>
      </c>
      <c r="B11" s="4" t="s">
        <v>488</v>
      </c>
      <c r="C11" s="5" t="n">
        <v>91632</v>
      </c>
      <c r="D11" s="5" t="n">
        <v>81335</v>
      </c>
      <c r="E11" s="5" t="n">
        <v>85825</v>
      </c>
    </row>
    <row r="12" spans="1:5">
      <c r="A12" s="4" t="s">
        <v>964</v>
      </c>
      <c r="B12" s="4" t="s">
        <v>490</v>
      </c>
      <c r="C12" s="5" t="n">
        <v>90837</v>
      </c>
      <c r="D12" s="5" t="n">
        <v>82997</v>
      </c>
      <c r="E12" s="5" t="n">
        <v>82568</v>
      </c>
    </row>
    <row r="13" spans="1:5">
      <c r="A13" s="4" t="s">
        <v>965</v>
      </c>
      <c r="B13" s="4" t="s">
        <v>491</v>
      </c>
      <c r="C13" s="5" t="n">
        <v>5862</v>
      </c>
      <c r="D13" s="5" t="n">
        <v>-310</v>
      </c>
      <c r="E13" s="5" t="n">
        <v>-234</v>
      </c>
    </row>
    <row r="14" spans="1:5">
      <c r="A14" s="4" t="s">
        <v>966</v>
      </c>
      <c r="C14" s="5" t="n">
        <v>23825</v>
      </c>
      <c r="D14" s="5" t="n">
        <v>17168</v>
      </c>
      <c r="E14" s="5" t="n">
        <v>19140</v>
      </c>
    </row>
    <row r="15" spans="1:5">
      <c r="A15" s="4" t="s">
        <v>968</v>
      </c>
    </row>
    <row r="16" spans="1:5">
      <c r="A16" s="4" t="s">
        <v>962</v>
      </c>
      <c r="C16" s="5" t="n">
        <v>4557</v>
      </c>
      <c r="D16" s="5" t="n">
        <v>4557</v>
      </c>
      <c r="E16" s="5" t="n">
        <v>6250</v>
      </c>
    </row>
    <row r="17" spans="1:5">
      <c r="A17" s="4" t="s">
        <v>963</v>
      </c>
      <c r="B17" s="4" t="s">
        <v>488</v>
      </c>
      <c r="C17" s="4" t="s">
        <v>92</v>
      </c>
      <c r="D17" s="4" t="s">
        <v>92</v>
      </c>
      <c r="E17" s="4" t="s">
        <v>92</v>
      </c>
    </row>
    <row r="18" spans="1:5">
      <c r="A18" s="4" t="s">
        <v>964</v>
      </c>
      <c r="B18" s="4" t="s">
        <v>490</v>
      </c>
      <c r="C18" s="4" t="s">
        <v>92</v>
      </c>
      <c r="D18" s="4" t="s">
        <v>92</v>
      </c>
      <c r="E18" s="5" t="n">
        <v>1693</v>
      </c>
    </row>
    <row r="19" spans="1:5">
      <c r="A19" s="4" t="s">
        <v>965</v>
      </c>
      <c r="B19" s="4" t="s">
        <v>491</v>
      </c>
      <c r="C19" s="5" t="n">
        <v>2181</v>
      </c>
      <c r="D19" s="4" t="s">
        <v>92</v>
      </c>
      <c r="E19" s="4" t="s">
        <v>92</v>
      </c>
    </row>
    <row r="20" spans="1:5">
      <c r="A20" s="4" t="s">
        <v>966</v>
      </c>
      <c r="C20" s="6" t="n">
        <v>6738</v>
      </c>
      <c r="D20" s="6" t="n">
        <v>4557</v>
      </c>
      <c r="E20" s="6" t="n">
        <v>4557</v>
      </c>
    </row>
    <row r="21" spans="1:5"/>
    <row r="22" spans="1:5">
      <c r="A22" s="4" t="s">
        <v>488</v>
      </c>
      <c r="B22" s="4" t="s">
        <v>969</v>
      </c>
    </row>
    <row r="23" spans="1:5">
      <c r="A23" s="4" t="s">
        <v>490</v>
      </c>
      <c r="B23" s="4" t="s">
        <v>970</v>
      </c>
    </row>
    <row r="24" spans="1:5">
      <c r="A24" s="4" t="s">
        <v>491</v>
      </c>
      <c r="B24" s="4" t="s">
        <v>971</v>
      </c>
    </row>
  </sheetData>
  <mergeCells count="6">
    <mergeCell ref="A1:B2"/>
    <mergeCell ref="C1:E1"/>
    <mergeCell ref="A21:D21"/>
    <mergeCell ref="B22:D22"/>
    <mergeCell ref="B23:D23"/>
    <mergeCell ref="B24:D24"/>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97</v>
      </c>
      <c r="B1" s="2" t="s">
        <v>1</v>
      </c>
    </row>
    <row r="2" spans="1:4">
      <c r="B2" s="2" t="s">
        <v>2</v>
      </c>
      <c r="C2" s="2" t="s">
        <v>32</v>
      </c>
      <c r="D2" s="2" t="s">
        <v>85</v>
      </c>
    </row>
    <row r="3" spans="1:4">
      <c r="A3" s="4" t="s">
        <v>168</v>
      </c>
    </row>
    <row r="4" spans="1:4">
      <c r="A4" s="4" t="s">
        <v>198</v>
      </c>
      <c r="B4" s="5" t="n">
        <v>31040</v>
      </c>
      <c r="C4" s="5" t="n">
        <v>28286</v>
      </c>
      <c r="D4" s="5" t="n">
        <v>19439</v>
      </c>
    </row>
    <row r="5" spans="1:4">
      <c r="A5" s="4" t="s">
        <v>199</v>
      </c>
      <c r="C5" s="5" t="n">
        <v>350000</v>
      </c>
      <c r="D5" s="5" t="n">
        <v>161751</v>
      </c>
    </row>
    <row r="6" spans="1:4">
      <c r="A6" s="4" t="s">
        <v>200</v>
      </c>
      <c r="C6" s="5" t="n">
        <v>214609</v>
      </c>
    </row>
    <row r="7" spans="1:4">
      <c r="A7" s="4" t="s">
        <v>166</v>
      </c>
    </row>
    <row r="8" spans="1:4">
      <c r="A8" s="4" t="s">
        <v>201</v>
      </c>
      <c r="B8" s="6" t="n">
        <v>-7400000</v>
      </c>
      <c r="C8" s="6" t="n">
        <v>-2485000</v>
      </c>
      <c r="D8" s="6" t="n">
        <v>2143000</v>
      </c>
    </row>
    <row r="9" spans="1:4">
      <c r="A9" s="4" t="s">
        <v>170</v>
      </c>
    </row>
    <row r="10" spans="1:4">
      <c r="A10" s="4" t="s">
        <v>202</v>
      </c>
      <c r="B10" s="7" t="n">
        <v>1.24</v>
      </c>
      <c r="C10" s="7" t="n">
        <v>1.08</v>
      </c>
      <c r="D10" s="7" t="n">
        <v>0.9399999999999999</v>
      </c>
    </row>
    <row r="11" spans="1:4">
      <c r="A11" s="4" t="s">
        <v>169</v>
      </c>
    </row>
    <row r="12" spans="1:4">
      <c r="A12" s="4" t="s">
        <v>120</v>
      </c>
      <c r="C12" s="6" t="n">
        <v>-11742</v>
      </c>
    </row>
    <row r="13" spans="1:4">
      <c r="A13" s="4" t="s">
        <v>119</v>
      </c>
      <c r="B13" s="6" t="n">
        <v>0</v>
      </c>
      <c r="C13" s="6" t="n">
        <v>-746000</v>
      </c>
    </row>
    <row r="14" spans="1:4">
      <c r="A14" s="4" t="s">
        <v>199</v>
      </c>
      <c r="C14" s="5" t="n">
        <v>350000</v>
      </c>
    </row>
    <row r="15" spans="1:4">
      <c r="A15" s="4" t="s">
        <v>120</v>
      </c>
      <c r="B15" s="5" t="n">
        <v>0</v>
      </c>
      <c r="C15" s="6" t="n">
        <v>11742000</v>
      </c>
      <c r="D15" s="6" t="n">
        <v>0</v>
      </c>
    </row>
    <row r="16" spans="1:4">
      <c r="A16" s="4" t="s">
        <v>119</v>
      </c>
      <c r="B16" s="6" t="n">
        <v>0</v>
      </c>
      <c r="C16" s="6" t="n">
        <v>746000</v>
      </c>
      <c r="D16" s="6" t="n">
        <v>0</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7T16:24:42Z</dcterms:created>
  <dcterms:modified xmlns:dcterms="http://purl.org/dc/terms/" xmlns:xsi="http://www.w3.org/2001/XMLSchema-instance" xsi:type="dcterms:W3CDTF">2017-02-27T16:24:42Z</dcterms:modified>
</cp:coreProperties>
</file>